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Material accounting policy info" sheetId="7" state="visible" r:id="rId7"/>
    <sheet xmlns:r="http://schemas.openxmlformats.org/officeDocument/2006/relationships" name="Significant judgments, estimate" sheetId="8" state="visible" r:id="rId8"/>
    <sheet xmlns:r="http://schemas.openxmlformats.org/officeDocument/2006/relationships" name="Accounts receivable" sheetId="9" state="visible" r:id="rId9"/>
    <sheet xmlns:r="http://schemas.openxmlformats.org/officeDocument/2006/relationships" name="Royalty interests" sheetId="10" state="visible" r:id="rId10"/>
    <sheet xmlns:r="http://schemas.openxmlformats.org/officeDocument/2006/relationships" name="Credit facility" sheetId="11" state="visible" r:id="rId11"/>
    <sheet xmlns:r="http://schemas.openxmlformats.org/officeDocument/2006/relationships" name="Intangible assets" sheetId="12" state="visible" r:id="rId12"/>
    <sheet xmlns:r="http://schemas.openxmlformats.org/officeDocument/2006/relationships" name="Accounts payable and accrued li" sheetId="13" state="visible" r:id="rId13"/>
    <sheet xmlns:r="http://schemas.openxmlformats.org/officeDocument/2006/relationships" name="Share capital and additional pa" sheetId="14" state="visible" r:id="rId14"/>
    <sheet xmlns:r="http://schemas.openxmlformats.org/officeDocument/2006/relationships" name="Equity reserves" sheetId="15" state="visible" r:id="rId15"/>
    <sheet xmlns:r="http://schemas.openxmlformats.org/officeDocument/2006/relationships" name="General and administration" sheetId="16" state="visible" r:id="rId16"/>
    <sheet xmlns:r="http://schemas.openxmlformats.org/officeDocument/2006/relationships" name="Other income"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pplemental cash flow informat" sheetId="20" state="visible" r:id="rId20"/>
    <sheet xmlns:r="http://schemas.openxmlformats.org/officeDocument/2006/relationships" name="Segment information" sheetId="21" state="visible" r:id="rId21"/>
    <sheet xmlns:r="http://schemas.openxmlformats.org/officeDocument/2006/relationships" name="Income taxes" sheetId="22" state="visible" r:id="rId22"/>
    <sheet xmlns:r="http://schemas.openxmlformats.org/officeDocument/2006/relationships" name="Financial instruments" sheetId="23" state="visible" r:id="rId23"/>
    <sheet xmlns:r="http://schemas.openxmlformats.org/officeDocument/2006/relationships" name="Subsequent events" sheetId="24" state="visible" r:id="rId24"/>
    <sheet xmlns:r="http://schemas.openxmlformats.org/officeDocument/2006/relationships" name="Material accounting policy in_2" sheetId="25" state="visible" r:id="rId25"/>
    <sheet xmlns:r="http://schemas.openxmlformats.org/officeDocument/2006/relationships" name="Accounts receivable (Tables)" sheetId="26" state="visible" r:id="rId26"/>
    <sheet xmlns:r="http://schemas.openxmlformats.org/officeDocument/2006/relationships" name="Royalty interests (Tables)" sheetId="27" state="visible" r:id="rId27"/>
    <sheet xmlns:r="http://schemas.openxmlformats.org/officeDocument/2006/relationships" name="Credit facility (Tables)" sheetId="28" state="visible" r:id="rId28"/>
    <sheet xmlns:r="http://schemas.openxmlformats.org/officeDocument/2006/relationships" name="Intangible assets (Tables)" sheetId="29" state="visible" r:id="rId29"/>
    <sheet xmlns:r="http://schemas.openxmlformats.org/officeDocument/2006/relationships" name="Accounts payable and accrued _2" sheetId="30" state="visible" r:id="rId30"/>
    <sheet xmlns:r="http://schemas.openxmlformats.org/officeDocument/2006/relationships" name="Share capital and additional _2" sheetId="31" state="visible" r:id="rId31"/>
    <sheet xmlns:r="http://schemas.openxmlformats.org/officeDocument/2006/relationships" name="Equity reserves (Tables)" sheetId="32" state="visible" r:id="rId32"/>
    <sheet xmlns:r="http://schemas.openxmlformats.org/officeDocument/2006/relationships" name="General and administration (Tab" sheetId="33" state="visible" r:id="rId33"/>
    <sheet xmlns:r="http://schemas.openxmlformats.org/officeDocument/2006/relationships" name="Other income (Tables)" sheetId="34" state="visible" r:id="rId34"/>
    <sheet xmlns:r="http://schemas.openxmlformats.org/officeDocument/2006/relationships" name="Related party transactions (Tab" sheetId="35" state="visible" r:id="rId35"/>
    <sheet xmlns:r="http://schemas.openxmlformats.org/officeDocument/2006/relationships" name="Commitments and contingencies (" sheetId="36" state="visible" r:id="rId36"/>
    <sheet xmlns:r="http://schemas.openxmlformats.org/officeDocument/2006/relationships" name="Supplemental cash flow inform_2" sheetId="37" state="visible" r:id="rId37"/>
    <sheet xmlns:r="http://schemas.openxmlformats.org/officeDocument/2006/relationships" name="Segment information (Tables)" sheetId="38" state="visible" r:id="rId38"/>
    <sheet xmlns:r="http://schemas.openxmlformats.org/officeDocument/2006/relationships" name="Income taxes (Tables)" sheetId="39" state="visible" r:id="rId39"/>
    <sheet xmlns:r="http://schemas.openxmlformats.org/officeDocument/2006/relationships" name="Financial instruments (Tables)" sheetId="40" state="visible" r:id="rId40"/>
    <sheet xmlns:r="http://schemas.openxmlformats.org/officeDocument/2006/relationships" name="Nature of operations (Details N" sheetId="41" state="visible" r:id="rId41"/>
    <sheet xmlns:r="http://schemas.openxmlformats.org/officeDocument/2006/relationships" name="Material accounting policy in_3" sheetId="42" state="visible" r:id="rId42"/>
    <sheet xmlns:r="http://schemas.openxmlformats.org/officeDocument/2006/relationships" name="Accounts receivable (Details)" sheetId="43" state="visible" r:id="rId43"/>
    <sheet xmlns:r="http://schemas.openxmlformats.org/officeDocument/2006/relationships" name="Royalty interests (Details)" sheetId="44" state="visible" r:id="rId44"/>
    <sheet xmlns:r="http://schemas.openxmlformats.org/officeDocument/2006/relationships" name="Royalty interests (Details 1)" sheetId="45" state="visible" r:id="rId45"/>
    <sheet xmlns:r="http://schemas.openxmlformats.org/officeDocument/2006/relationships" name="Royalty interests (Details Narr" sheetId="46" state="visible" r:id="rId46"/>
    <sheet xmlns:r="http://schemas.openxmlformats.org/officeDocument/2006/relationships" name="Credit facility (Details)" sheetId="47" state="visible" r:id="rId47"/>
    <sheet xmlns:r="http://schemas.openxmlformats.org/officeDocument/2006/relationships" name="Credit facility (Details 1)" sheetId="48" state="visible" r:id="rId48"/>
    <sheet xmlns:r="http://schemas.openxmlformats.org/officeDocument/2006/relationships" name="Credit facility (Details Narrat" sheetId="49" state="visible" r:id="rId49"/>
    <sheet xmlns:r="http://schemas.openxmlformats.org/officeDocument/2006/relationships" name="Intangible assets (Details)" sheetId="50" state="visible" r:id="rId50"/>
    <sheet xmlns:r="http://schemas.openxmlformats.org/officeDocument/2006/relationships" name="Intangible assets (Details Narr" sheetId="51" state="visible" r:id="rId51"/>
    <sheet xmlns:r="http://schemas.openxmlformats.org/officeDocument/2006/relationships" name="Accounts payable and accrued _3" sheetId="52" state="visible" r:id="rId52"/>
    <sheet xmlns:r="http://schemas.openxmlformats.org/officeDocument/2006/relationships" name="Share capital and additional _3" sheetId="53" state="visible" r:id="rId53"/>
    <sheet xmlns:r="http://schemas.openxmlformats.org/officeDocument/2006/relationships" name="Share capital and additional _4" sheetId="54" state="visible" r:id="rId54"/>
    <sheet xmlns:r="http://schemas.openxmlformats.org/officeDocument/2006/relationships" name="Share capital and additional _5" sheetId="55" state="visible" r:id="rId55"/>
    <sheet xmlns:r="http://schemas.openxmlformats.org/officeDocument/2006/relationships" name="Equity reserves (Details)" sheetId="56" state="visible" r:id="rId56"/>
    <sheet xmlns:r="http://schemas.openxmlformats.org/officeDocument/2006/relationships" name="Equity reserves (Details 1)" sheetId="57" state="visible" r:id="rId57"/>
    <sheet xmlns:r="http://schemas.openxmlformats.org/officeDocument/2006/relationships" name="Equity reserves (Details 2)" sheetId="58" state="visible" r:id="rId58"/>
    <sheet xmlns:r="http://schemas.openxmlformats.org/officeDocument/2006/relationships" name="Equity reserves (Details 3)" sheetId="59" state="visible" r:id="rId59"/>
    <sheet xmlns:r="http://schemas.openxmlformats.org/officeDocument/2006/relationships" name="Equity reserves (Details 4)" sheetId="60" state="visible" r:id="rId60"/>
    <sheet xmlns:r="http://schemas.openxmlformats.org/officeDocument/2006/relationships" name="Equity reserves (Details narrat" sheetId="61" state="visible" r:id="rId61"/>
    <sheet xmlns:r="http://schemas.openxmlformats.org/officeDocument/2006/relationships" name="General and administration (Det" sheetId="62" state="visible" r:id="rId62"/>
    <sheet xmlns:r="http://schemas.openxmlformats.org/officeDocument/2006/relationships" name="Other income (Details)" sheetId="63" state="visible" r:id="rId63"/>
    <sheet xmlns:r="http://schemas.openxmlformats.org/officeDocument/2006/relationships" name="Related party transactions (Det"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Supplemental cash flow inform_3" sheetId="68" state="visible" r:id="rId68"/>
    <sheet xmlns:r="http://schemas.openxmlformats.org/officeDocument/2006/relationships" name="Segment information (Details)" sheetId="69" state="visible" r:id="rId69"/>
    <sheet xmlns:r="http://schemas.openxmlformats.org/officeDocument/2006/relationships" name="Segment information (Details 1)" sheetId="70" state="visible" r:id="rId70"/>
    <sheet xmlns:r="http://schemas.openxmlformats.org/officeDocument/2006/relationships" name="Income taxes (Details)" sheetId="71" state="visible" r:id="rId71"/>
    <sheet xmlns:r="http://schemas.openxmlformats.org/officeDocument/2006/relationships" name="Income taxes (Details 1)" sheetId="72" state="visible" r:id="rId72"/>
    <sheet xmlns:r="http://schemas.openxmlformats.org/officeDocument/2006/relationships" name="Income taxes (Details 2)" sheetId="73" state="visible" r:id="rId73"/>
    <sheet xmlns:r="http://schemas.openxmlformats.org/officeDocument/2006/relationships" name="Income taxes (Details 3)" sheetId="74" state="visible" r:id="rId74"/>
    <sheet xmlns:r="http://schemas.openxmlformats.org/officeDocument/2006/relationships" name="Income taxes (Details Narrative" sheetId="75" state="visible" r:id="rId75"/>
    <sheet xmlns:r="http://schemas.openxmlformats.org/officeDocument/2006/relationships" name="Financial instruments (Details)" sheetId="76" state="visible" r:id="rId76"/>
    <sheet xmlns:r="http://schemas.openxmlformats.org/officeDocument/2006/relationships" name="Financial instruments (Details " sheetId="77" state="visible" r:id="rId77"/>
    <sheet xmlns:r="http://schemas.openxmlformats.org/officeDocument/2006/relationships" name="Subsequent events (Details Narr"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00_);_(&quot;$ &quot;(#,##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0" customWidth="1" min="1" max="1"/>
    <col width="28"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Entity Registrant Name</t>
        </is>
      </c>
      <c r="B4" s="4" t="inlineStr">
        <is>
          <t>Vox Royalty Corp.</t>
        </is>
      </c>
    </row>
    <row r="5">
      <c r="A5" s="4" t="inlineStr">
        <is>
          <t>Entity Central Index Key</t>
        </is>
      </c>
      <c r="B5" s="4" t="inlineStr">
        <is>
          <t>0001907909</t>
        </is>
      </c>
    </row>
    <row r="6">
      <c r="A6" s="4" t="inlineStr">
        <is>
          <t>Document Type</t>
        </is>
      </c>
      <c r="B6" s="4" t="inlineStr">
        <is>
          <t>40-F</t>
        </is>
      </c>
    </row>
    <row r="7">
      <c r="A7" s="4" t="inlineStr">
        <is>
          <t>Amendment Flag</t>
        </is>
      </c>
      <c r="B7" s="4" t="inlineStr">
        <is>
          <t>false</t>
        </is>
      </c>
    </row>
    <row r="8">
      <c r="A8" s="4" t="inlineStr">
        <is>
          <t>Current Fiscal Year End Date</t>
        </is>
      </c>
      <c r="B8" s="4" t="inlineStr">
        <is>
          <t>--12-31</t>
        </is>
      </c>
    </row>
    <row r="9">
      <c r="A9" s="4" t="inlineStr">
        <is>
          <t>Entity Emerging Growth Company</t>
        </is>
      </c>
      <c r="B9" s="4" t="inlineStr">
        <is>
          <t>true</t>
        </is>
      </c>
    </row>
    <row r="10">
      <c r="A10" s="4" t="inlineStr">
        <is>
          <t>Entity Current Reporting Status</t>
        </is>
      </c>
      <c r="B10" s="4" t="inlineStr">
        <is>
          <t>Yes</t>
        </is>
      </c>
    </row>
    <row r="11">
      <c r="A11" s="4" t="inlineStr">
        <is>
          <t>Document Period End Date</t>
        </is>
      </c>
      <c r="B11" s="4" t="inlineStr">
        <is>
          <t>Dec. 31,  2024</t>
        </is>
      </c>
    </row>
    <row r="12">
      <c r="A12" s="4" t="inlineStr">
        <is>
          <t>Document Fiscal Period Focus</t>
        </is>
      </c>
      <c r="B12" s="4" t="inlineStr">
        <is>
          <t>FY</t>
        </is>
      </c>
    </row>
    <row r="13">
      <c r="A13" s="4" t="inlineStr">
        <is>
          <t>Document Fiscal Year Focus</t>
        </is>
      </c>
      <c r="B13" s="4" t="inlineStr">
        <is>
          <t>2024</t>
        </is>
      </c>
    </row>
    <row r="14">
      <c r="A14" s="4" t="inlineStr">
        <is>
          <t>Entity Ex Transition Period</t>
        </is>
      </c>
      <c r="B14" s="4" t="inlineStr">
        <is>
          <t>false</t>
        </is>
      </c>
    </row>
    <row r="15">
      <c r="A15" s="4" t="inlineStr">
        <is>
          <t>Entity Common Stock Shares Outstanding</t>
        </is>
      </c>
      <c r="B15" s="5" t="n">
        <v>50658776</v>
      </c>
    </row>
    <row r="16">
      <c r="A16" s="4" t="inlineStr">
        <is>
          <t>Document Annual Report</t>
        </is>
      </c>
      <c r="B16" s="4" t="inlineStr">
        <is>
          <t>true</t>
        </is>
      </c>
    </row>
    <row r="17">
      <c r="A17" s="4" t="inlineStr">
        <is>
          <t>Document Fin Stmt Error Correction Flag</t>
        </is>
      </c>
      <c r="B17" s="4" t="inlineStr">
        <is>
          <t>false</t>
        </is>
      </c>
    </row>
    <row r="18">
      <c r="A18" s="4" t="inlineStr">
        <is>
          <t>Entity File Number</t>
        </is>
      </c>
      <c r="B18" s="4" t="inlineStr">
        <is>
          <t>000-56292</t>
        </is>
      </c>
    </row>
    <row r="19">
      <c r="A19" s="4" t="inlineStr">
        <is>
          <t>Entity Incorporation State Country Code</t>
        </is>
      </c>
      <c r="B19" s="4" t="inlineStr">
        <is>
          <t>Z4</t>
        </is>
      </c>
    </row>
    <row r="20">
      <c r="A20" s="4" t="inlineStr">
        <is>
          <t>Entity Address Address Line 1</t>
        </is>
      </c>
      <c r="B20" s="4" t="inlineStr">
        <is>
          <t>1499 West 120th Ave</t>
        </is>
      </c>
    </row>
    <row r="21">
      <c r="A21" s="4" t="inlineStr">
        <is>
          <t>Entity Address Address Line 2</t>
        </is>
      </c>
      <c r="B21" s="4" t="inlineStr">
        <is>
          <t>Suite 110</t>
        </is>
      </c>
    </row>
    <row r="22">
      <c r="A22" s="4" t="inlineStr">
        <is>
          <t>Entity Address City Or Town</t>
        </is>
      </c>
      <c r="B22" s="4" t="inlineStr">
        <is>
          <t>Westminster</t>
        </is>
      </c>
    </row>
    <row r="23">
      <c r="A23" s="4" t="inlineStr">
        <is>
          <t>Entity Address State Or Province</t>
        </is>
      </c>
      <c r="B23" s="4" t="inlineStr">
        <is>
          <t>CO</t>
        </is>
      </c>
    </row>
    <row r="24">
      <c r="A24" s="4" t="inlineStr">
        <is>
          <t>Entity Address Postal Zip Code</t>
        </is>
      </c>
      <c r="B24" s="4" t="inlineStr">
        <is>
          <t>80234</t>
        </is>
      </c>
    </row>
    <row r="25">
      <c r="A25" s="4" t="inlineStr">
        <is>
          <t>City Area Code</t>
        </is>
      </c>
      <c r="B25" s="4" t="inlineStr">
        <is>
          <t>720</t>
        </is>
      </c>
    </row>
    <row r="26">
      <c r="A26" s="4" t="inlineStr">
        <is>
          <t>Icfr Auditor Attestation Flag</t>
        </is>
      </c>
      <c r="B26" s="4" t="inlineStr">
        <is>
          <t>false</t>
        </is>
      </c>
    </row>
    <row r="27">
      <c r="A27" s="4" t="inlineStr">
        <is>
          <t>Auditor Name</t>
        </is>
      </c>
      <c r="B27" s="4" t="inlineStr">
        <is>
          <t>Ernst &amp; Young LLP</t>
        </is>
      </c>
    </row>
    <row r="28">
      <c r="A28" s="4" t="inlineStr">
        <is>
          <t>Auditor Location</t>
        </is>
      </c>
      <c r="B28" s="4" t="inlineStr">
        <is>
          <t>Toronto, Canada</t>
        </is>
      </c>
    </row>
    <row r="29">
      <c r="A29" s="4" t="inlineStr">
        <is>
          <t>Auditor Firm Id</t>
        </is>
      </c>
      <c r="B29" s="4" t="inlineStr">
        <is>
          <t>1263</t>
        </is>
      </c>
    </row>
    <row r="30">
      <c r="A30" s="4" t="inlineStr">
        <is>
          <t>Local Phone Number</t>
        </is>
      </c>
      <c r="B30" s="4" t="inlineStr">
        <is>
          <t>602-4223</t>
        </is>
      </c>
    </row>
    <row r="31">
      <c r="A31" s="4" t="inlineStr">
        <is>
          <t>Security 12b Title</t>
        </is>
      </c>
      <c r="B31" s="4" t="inlineStr">
        <is>
          <t>Common Shares, no par value</t>
        </is>
      </c>
    </row>
    <row r="32">
      <c r="A32" s="4" t="inlineStr">
        <is>
          <t>Trading Symbol</t>
        </is>
      </c>
      <c r="B32" s="4" t="inlineStr">
        <is>
          <t>VOXR</t>
        </is>
      </c>
    </row>
    <row r="33">
      <c r="A33" s="4" t="inlineStr">
        <is>
          <t>Security Exchange Name</t>
        </is>
      </c>
      <c r="B33" s="4" t="inlineStr">
        <is>
          <t>NASDAQ</t>
        </is>
      </c>
    </row>
    <row r="34">
      <c r="A34" s="4" t="inlineStr">
        <is>
          <t>Entity Interactive Data Current</t>
        </is>
      </c>
      <c r="B34" s="4" t="inlineStr">
        <is>
          <t>Yes</t>
        </is>
      </c>
    </row>
    <row r="35">
      <c r="A35" s="4" t="inlineStr">
        <is>
          <t>Document Registration Statement</t>
        </is>
      </c>
      <c r="B35" s="4" t="inlineStr">
        <is>
          <t>false</t>
        </is>
      </c>
    </row>
    <row r="36">
      <c r="A36" s="4" t="inlineStr">
        <is>
          <t>Annual Information Form</t>
        </is>
      </c>
      <c r="B36" s="4" t="inlineStr">
        <is>
          <t>true</t>
        </is>
      </c>
    </row>
    <row r="37">
      <c r="A37" s="4" t="inlineStr">
        <is>
          <t>Audited Annual Financial Statements</t>
        </is>
      </c>
      <c r="B37" s="4" t="inlineStr">
        <is>
          <t>true</t>
        </is>
      </c>
    </row>
    <row r="38">
      <c r="A38" s="4" t="inlineStr">
        <is>
          <t>Business Contact [Member]</t>
        </is>
      </c>
      <c r="B38" s="4" t="inlineStr">
        <is>
          <t xml:space="preserve"> </t>
        </is>
      </c>
    </row>
    <row r="39">
      <c r="A39" s="3" t="inlineStr">
        <is>
          <t>Document Information Line Items</t>
        </is>
      </c>
      <c r="B39" s="4" t="inlineStr">
        <is>
          <t xml:space="preserve"> </t>
        </is>
      </c>
    </row>
    <row r="40">
      <c r="A40" s="4" t="inlineStr">
        <is>
          <t>Entity Address Address Line 1</t>
        </is>
      </c>
      <c r="B40" s="4" t="inlineStr">
        <is>
          <t>122 East 42nd Street</t>
        </is>
      </c>
    </row>
    <row r="41">
      <c r="A41" s="4" t="inlineStr">
        <is>
          <t>Entity Address Address Line 2</t>
        </is>
      </c>
      <c r="B41" s="4" t="inlineStr">
        <is>
          <t>18th Floor</t>
        </is>
      </c>
    </row>
    <row r="42">
      <c r="A42" s="4" t="inlineStr">
        <is>
          <t>Entity Address City Or Town</t>
        </is>
      </c>
      <c r="B42" s="4" t="inlineStr">
        <is>
          <t>New York</t>
        </is>
      </c>
    </row>
    <row r="43">
      <c r="A43" s="4" t="inlineStr">
        <is>
          <t>Entity Address State Or Province</t>
        </is>
      </c>
      <c r="B43" s="4" t="inlineStr">
        <is>
          <t>NY</t>
        </is>
      </c>
    </row>
    <row r="44">
      <c r="A44" s="4" t="inlineStr">
        <is>
          <t>Entity Address Postal Zip Code</t>
        </is>
      </c>
      <c r="B44" s="4" t="inlineStr">
        <is>
          <t>10168</t>
        </is>
      </c>
    </row>
    <row r="45">
      <c r="A45" s="4" t="inlineStr">
        <is>
          <t>City Area Code</t>
        </is>
      </c>
      <c r="B45" s="4" t="inlineStr">
        <is>
          <t>800</t>
        </is>
      </c>
    </row>
    <row r="46">
      <c r="A46" s="4" t="inlineStr">
        <is>
          <t>Local Phone Number</t>
        </is>
      </c>
      <c r="B46" s="4" t="inlineStr">
        <is>
          <t>221-0102</t>
        </is>
      </c>
    </row>
    <row r="47">
      <c r="A47" s="4" t="inlineStr">
        <is>
          <t>Contact Personnel Name</t>
        </is>
      </c>
      <c r="B47" s="4" t="inlineStr">
        <is>
          <t>Cogency Global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Royalty interests</t>
        </is>
      </c>
      <c r="B1" s="2" t="inlineStr">
        <is>
          <t>12 Months Ended</t>
        </is>
      </c>
    </row>
    <row r="2">
      <c r="B2" s="2" t="inlineStr">
        <is>
          <t>Dec. 31, 2024</t>
        </is>
      </c>
    </row>
    <row r="3">
      <c r="A3" s="4" t="inlineStr">
        <is>
          <t>Royalty interests</t>
        </is>
      </c>
      <c r="B3" s="4" t="inlineStr">
        <is>
          <t>5. Royalty interests As at and for the year ended December 31, 2024: Cost Accumulated Depletion Royalty Country Opening Additions (Impairment) reversal Ending Opening Depletion Ending Carrying Amount $ $ $ $ $ $ $ $ Wonmunna Australia 14,676,626 534,397 - 15,211,023 (2,137,537) (2,456,908) (4,594,445) 10,616,578 Royalty portfolio Australia 5,205,731 - - 5,205,731 - - - 5,205,731 Janet Ivy Australia 4,457,600 - - 4,457,600 (244,817) (337,300) (582,117) 3,875,483 Castle Hill portfolio Australia - 3,139,531 - 3,139,531 - (47,292) (47,292) 3,092,239 Koolyanobbing Australia 2,649,738 - - 2,649,738 (1,712,526) (210,149) (1,922,675) 727,063 South Railroad USA 2,316,757 - - 2,316,757 (123,907) (44,092) (167,999) 2,148,758 Limpopo South Africa 1,150,828 - - 1,150,828 - - - 1,150,828 Bowdens Australia 1,130,068 - - 1,130,068 - - - 1,130,068 Bullabulling Australia 953,349 - - 953,349 - - - 953,349 Goldlund Canada 1,258,810 - - 1,258,810 - - - 1,258,810 Brits South Africa 764,016 - - 764,016 - - - 764,016 Otto Bore Australia 583,612 - - 583,612 - (10,155) (10,155) 573,457 Lynn Lake (MacLellan) Canada 873,088 - - 873,088 - - - 873,088 Bulong Australia 544,957 - - 544,957 - (16,222) (16,222) 528,735 Dry Creek Australia 475,723 - - 475,723 (111,301) 3,091) (114,392) 361,331 Sulfur Springs/ Kangaroo Caves Australia 467,983 - - 467,983 - - - 467,983 Pedra Branca Brazil 450,131 - - 450,131 - - - 450,131 Ashburton Australia 355,940 - - 355,940 - - - 355,940 Anthiby Well Australia 311,742 - - 311,742 - - - 311,742 Cardinia Australia 302,850 - - 302,850 - - - 302,850 Brauna Brazil 262,328 - - 262,328 (100,423) (7,729) (108,152) 154,176 Montanore USA 61,572 - - 61,572 - - - 61,572 Mt Ida Australia 210,701 - - 210,701 - - - 210,701 Other Australia 1,768,873 - - 1,768,873 (29,842) - (29,842) 1,739,031 Other Canada 624,919 - - 624,919 - - - 624,919 Other Peru 45,609 - - 45,609 - - - 45,609 Total 41,903,551 3,673,928 - 45,577,479 (4,460,353) (3,132,938) (7,593,291) 37,984,188 Total royalty interests include carrying amounts in the following countries: December 31, 2024 December 31, 2023 $ $ Australia 30,452,281 29,859,470 Canada 2,756,817 2,756,817 USA 2,210,330 2,254,422 South Africa 1,914,844 1,914,844 Brazil 604,307 612,036 Peru 45,609 45,609 37,984,188 37,443,198 Royalties acquired during the year ended December 31, 2024 Castle Hill Royalty Portfolio On May 14, 2024, the Company completed the acquisition of the Castle Hill royalty portfolio, an advanced portfolio of four Australian royalties at various stages of development (construction, development and exploration) and the rights to one production-linked milestone payment, for total cash consideration on closing of $3,119,814 (A$4,700,000). The Company also incurred $19,717 of legal and professional fees related to the acquisition of the Castle Hill royalty portfolio. Wonmunna On May 26, 2022, Vox completed the acquisition of a producing royalty over the Wonmunna iron ore mine (“ Wonmunna As at and for the year ended December 31, 2023: Cost Accumulated Depletion Royalty Country Opening Additions (Impairment) reversal Ending Opening Depletion Ending Carrying Amount $ $ $ $ $ $ $ $ Wonmunna Australia 14,527,467 149,159 - 14,676,626 (830,176) (1,307,361) (2,137,537) 12,539,089 Royalty portfolio Australia - 5,205,731 - 5,205,731 - - - 5,205,731 Janet Ivy Australia 2,494,285 1,963,315 - 4,457,600 (29,633) (215,184) (244,817) 4,212,783 Koolyanobbing Australia 2,649,738 - - 2,649,738 (1,198,243) (514,283) (1,712,526) 937,212 South Railroad USA 2,316,757 - - 2,316,757 (79,814) (44,093) (123,907) 2,192,850 Limpopo South Africa 1,150,828 - - 1,150,828 - - - 1,150,828 Bowdens Australia 1,130,068 - - 1,130,068 - - - 1,130,068 Bullabulling Australia 953,349 - - 953,349 - - - 953,349 Goldlund Canada 400,671 858,139 - 1,258,810 - - - 1,258,810 Brits South Africa 764,016 - - 764,016 - - - 764,016 Otto Bore Australia 583,612 - - 583,612 - - - 583,612 Segilola Nigeria 706,425 - - 706,425 (528,220) (178,205) (706,425) - Lynn Lake (MacLellan) Canada 873,088 - - 873,088 - - - 873,088 Bulong Australia 544,957 - - 544,957 - - - 544,957 Dry Creek Australia 475,723 - - 475,723 (93,637) (17,664) (111,301) 364,422 Sulfur Springs/ Kangaroo Caves Australia 467,983 - - 467,983 - - - 467,983 Pedra Branca Brazil 450,131 - - 450,131 - - - 450,131 Ashburton Australia 355,940 - - 355,940 - - - 355,940 Anthiby Well Australia 311,742 - - 311,742 - - - 311,742 Cardinia Australia 302,850 - - 302,850 - - - 302,850 Brauna Brazil 262,328 - - 262,328 (75,121) (25,302) (100,423) 161,905 Montanore USA 61,572 - - 61,572 - - - 61,572 Mt Ida Australia 210,701 - - 210,701 - - - 210,701 Other Australia 1,606,079 - 162,794 1,768,873 - (29,842) (29,842) 1,739,031 Other Canada 549,493 75,426 - 624,919 - - - 624,919 Other Peru 1,545,609 - (1,500,000) 45,609 - - - 45,609 Total 35,695,412 8,251,770 (1,337,206) 42,609,976 (2,834,844) (2,331,934) (5,166,778) 37,443,198 Royalties acquired during the year ended December 31, 2023 Royalty Portfolio On September 12, 2023, Vox completed the acquisition of a portfolio of nine royalties from an Australian Company (the “ Seller On October 18, 2023, Vox completed the acquisition of a pre-production gold royalty over a portion of the Plutonic Gold Mine complex in Western Australia. The Plutonic East gold royalty is a sliding scale tonnage royalty. The aggregate purchase price consisted of total cash consideration that was paid on closing of $797,703 (A$1,250,000). The Company incurred $44,743 of legal and professional fees relating to the acquisition of the royalty portfolio. British King Royalty (reversal of impairment charge) On September 21, 2023, SilverStream SEZC (“SilverStream”) agreed to the following: - SilverStream’s historical 1.5% NSR on the first 10,000oz produced and 5.25% gold stream thereafter originally granted to SilverStream by the prior operator was extinguished; - a new 1.25% NSR gold royalty interest was assigned to Vox Royalty Australia Pty Ltd (“Vox Australia”) by the prior operator in connection with the transfer of the project from the prior operator to the new operator; and - Vox received $126,390 (A$200,000) for reimbursement of legal fees, which was recorded as a reduction of project evaluation expenses in the consolidated statements of loss and comprehensive loss. As a result of the new 1.25% NSR gold royalty assigned to Vox by the prior operator, the Company considered this an indicator of impairment reversal and determined that the recoverable amount was $250,000, which was recognized as an impairment reversal in the consolidated statements of loss and comprehensive loss. Janet Ivy On November 24, 2023, the Company issued 948,448 common shares as a single milestone payment relating to the Janet Ivy gold royalty acquired on March 29, 2021, for total consideration of $1,963,315. The milestone payment became due upon cumulative royalty receipts from Janet Ivy exceeding A$750,000. Goldlund On January 24, 2023, the Company issued 215,769 common shares as a second milestone payment relating to the Canadian gold portfolio it acquired on June 3, 2022, for total consideration of $495,446. On December 13, 2023, the Company issued 175,660 common shares as a final milestone payment relating to the Canadian gold portfolio acquired on June 3, 2022, for total consideration of $362,693. Hawkins On December 22, 2023, Vox completed the acquisition of a 0.5% NSR royalty on the Hawkins gold exploration project in Ontario, Canada. The aggregate purchase price consisted of total cash consideration paid on closing of $75,426 (C$100,000). Impairment During the period ended June 30, 2023, the Company became aware that the operator of the Alce exploration project did not renew the relevant mining claims and, therefore, the Peruvian Ministry of Energy and Mining extinguished the mining concessions. As a result, the Company concluded that the Alce royalty should by fully impaired as of June 30, 2023, and the carrying value of the investment of $500,000 was reduced to $nil. During the period ended December 31, 2023, the Company became aware that the operator of the Jaw, Phoebe, Cart and Colossus exploration projects (“Peru Projects”) did not renew all or substantially all of the relevant mining claims and therefore the Peruvian Ministry of Energy and Mining extinguished the mining concessions. As a result, the Company fully impaired the four royalties as of December 31, 2023, and the carrying value of the investment of $1,000,000 was reduced to $nil. The Company has filed a statement of claim in the Supreme Court of Western Australia against the operator of the Jaw, Phoebe, Cart and Colossus exploration projects. Pursuant to the original agreement signed with the operator on July 15, 2021, if any of the four exploration projects became relinquished within three years of signing the original agreement, the operator must promptly provide Vox with a replacement royalty for each relinquished royalty, with each replacement royalty having a value of at least $250,000. To the extent Vox is granted one or more replacement royalties, the Company expects to reverse up to $1,000,000 of the Q4 2023 impairment charge, which would increase net income by the equivalent amount. Deferred royalty acquisitions There was $nil deferred royalty acquisitions as at December 31, 2024 and 2023. Deferred royalty acquisitions relate to costs incurred prior to the execution and closing of a royalty acquisition. Deferred royalty acquisition costs are reallocated to royalty interests upon signing of a definitive agreement. If management determines not to proceed with a proposed acquisition, the deferred costs are expensed as project evaluation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redit facility</t>
        </is>
      </c>
      <c r="B1" s="2" t="inlineStr">
        <is>
          <t>12 Months Ended</t>
        </is>
      </c>
    </row>
    <row r="2">
      <c r="B2" s="2" t="inlineStr">
        <is>
          <t>Dec. 31, 2024</t>
        </is>
      </c>
    </row>
    <row r="3">
      <c r="A3" s="3" t="inlineStr">
        <is>
          <t>Credit facility</t>
        </is>
      </c>
      <c r="B3" s="4" t="inlineStr">
        <is>
          <t xml:space="preserve"> </t>
        </is>
      </c>
    </row>
    <row r="4">
      <c r="A4" s="4" t="inlineStr">
        <is>
          <t>Credit facility</t>
        </is>
      </c>
      <c r="B4" s="4" t="inlineStr">
        <is>
          <t>6. Credit facility Facility terms On January 16, 2024, the Company entered into a definitive credit agreement with the Bank of Montreal (“ BMO Facility On December 20, 2024, the maturity date of the Facility was extended from December 31, 2025 to December 31, 2026, with the option of future extensions by mutual agreement between Vox and BMO. As at December 31, 2024, no amounts were outstanding under the Facility. Other assets (Facility transaction costs) The following summarizes the change in other assets as at December 31, 2024 and 2023: December 31, 2024 December 31, 2023 $ $ Balance, beginning of period 271,029 - Facility transaction costs incurred during the period 234,470 271,029 Amortization expense of Facility transaction costs (226,008 ) - Balance, end of period 279,491 271,029 Interest and finance expenses The following summarizes the interest and finance expenses for the years ended December 31, 2024 and 2023: December 31, 2024 December 31, 2023 $ $ Amortization expense of Facility transaction costs 226,008 - Interest expense on Facility 89,296 - 315,304 - Interest expense on the Facility relates to the standby fee, as there were no amounts drawn on the Facility during the year ended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4" t="inlineStr">
        <is>
          <t>Intangible assets</t>
        </is>
      </c>
      <c r="B3" s="4" t="inlineStr">
        <is>
          <t>7. Intangible assets Intangible assets are comprised of the Mineral Royalties Online (“ MRO Database $ Cost at: January 1, 2023 and December 31, 2023 and 2024 1,837,500 Accumulated amortization at: January 1, 2023 481,791 Additions 183,539 December 31, 2023 665,330 Additions 183,539 December 31, 2024 848,869 Net book value at: December 31, 2023 1,172,170 December 31, 2024 988,631 On October 25, 2023, the Company entered into an Intellectual Property Licensing Agreement (“ IP Licens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Accounts payable and accrued liabilities</t>
        </is>
      </c>
      <c r="B3" s="4" t="inlineStr">
        <is>
          <t xml:space="preserve"> </t>
        </is>
      </c>
    </row>
    <row r="4">
      <c r="A4" s="4" t="inlineStr">
        <is>
          <t>Accounts payable and accrued liabilities</t>
        </is>
      </c>
      <c r="B4" s="4" t="inlineStr">
        <is>
          <t xml:space="preserve">8. Accounts payable and accrued liabilities December 31, 2024 December 31, 2023 $ $ Trade payable 118,481 362,198 Sales tax payable 487,901 653,792 Accrued liabilities 784,125 824,102 1,390,507 1,840,0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Share capital and additional paid-in capital</t>
        </is>
      </c>
      <c r="B1" s="2" t="inlineStr">
        <is>
          <t>12 Months Ended</t>
        </is>
      </c>
    </row>
    <row r="2">
      <c r="B2" s="2" t="inlineStr">
        <is>
          <t>Dec. 31, 2024</t>
        </is>
      </c>
    </row>
    <row r="3">
      <c r="A3" s="4" t="inlineStr">
        <is>
          <t>Share capital and additional paid-in capital</t>
        </is>
      </c>
      <c r="B3" s="4" t="inlineStr">
        <is>
          <t xml:space="preserve">9. Share capital and additional paid-in capital Authorized The authorized share capital of the Company is an unlimited number of common shares without par value. The number of common shares issued and outstanding as at December 31, 2024 and 2023 is as follows: December 31, 2024 December 31, 2023 $ $ Issued: 50,658,776 69,528,762 67,889,465 Share issuances during the year ended December 31, 2023 During the year ended December 31, 2023, the Company issued the following common shares for royalty milestone payments: · On January 24, 2023, the Company issued 215,769 common shares as a second milestone payment relating to the Canadian gold portfolio it acquired on June 3, 2022, for total consideration of $495,446. · On November 24, 2023, the Company issued 948,448 common shares as a single milestone payment relating to the Janet Ivy gold royalty acquired on March 29, 2021, for total consideration of $1,963,315. · On December 13, 2023, the Company issued 175,660 common shares as a final milestone payment relating to the Canadian gold portfolio acquired on June 3, 2022, for total consideration of $362,693. On June 16, 2023, the Company completed a public offering (“ Public Offering On July 11, 2023, the syndicate of underwriters for the Public Offering exercised their over-allotment option in full to purchase an additional 453,750 common shares at a price of $2.40 per common share, for gross proceeds of $1,089,000. In connection with the exercise of the over-allotment, the Company paid agent fees of $70,785, representing 6.5% of the gross proceeds. Share repurchase program On March 18, 2024, the Board of Directors of the Company approved the adoption of a Share Repurchase Program (“ SRP Securities Exchange Act of 1934, as amended Repurchases under the SRP may be made at times and in amounts as the Company deems appropriate and may be made through open market transactions at prevailing market prices, privately negotiated transactions or by other means in accordance with securities laws in the United States. The actual timing, number and value of repurchases under the SRP will be determined by management in its discretion and will depend on a number of factors, including market conditions, stock price and other factors. The SRP may be suspended or discontinued at any time. Open market repurchases will only be made outside of Canada through the facilities of the Nasdaq or any alternative open market in the United States, as applicable. The Company did not repurchase any shares under the SRP during the year ended December 31, 2024. Loss per share (“ LPS For the years ended December 31, 2024 and 2023, no stock options, warrants and RSUs were excluded in the computation of diluted LPS due to being anti-dilutive. Dividends The following table provides details on the dividends declared during the year ended December 31, 2024: Declaration date Dividend per common share Record date Payment date Dividends payable $ $ March 7, 2024 0.012 March 29,2024 April 12, 2024 601,462 May 8, 2024 0.012 June 28, 2024 July 12, 2024 602,883 August 7, 2024 0.012 September 27, 2024 October 11, 2024 607,059 November 6, 2024 0.012 December 31, 2024 January 14, 2025 607,905 0.048 2,419,309 On March 18, 2024, the Company adopted a Dividend Reinvestment Plan (“ DRIP During the year ended December 31, 2024, the Company issued 39,913 common shares under the DRIP, representing dividends paid of $89,023. The following table provides details on the dividends declared during the year ended December 31, 2023: Declaration date Dividend per common share Record date Payment date Dividends payable $ $ March 13, 2023 0.011 March 31, 2023 April 14, 2023 496,396 May 10, 2023 0.011 June 30, 2023 July 14, 2023 529,672 August 10, 2023 0.011 September 29, 2023 October 13, 2023 536,761 November 8, 2023 0.011 December 29, 2023 January 12, 2024 549,836 0.044 2,112,6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Equity reserves</t>
        </is>
      </c>
      <c r="B1" s="2" t="inlineStr">
        <is>
          <t>12 Months Ended</t>
        </is>
      </c>
    </row>
    <row r="2">
      <c r="B2" s="2" t="inlineStr">
        <is>
          <t>Dec. 31, 2024</t>
        </is>
      </c>
    </row>
    <row r="3">
      <c r="A3" s="4" t="inlineStr">
        <is>
          <t>Equity reserves</t>
        </is>
      </c>
      <c r="B3" s="4" t="inlineStr">
        <is>
          <t>10. Equity reserves Warrants The following summarizes the warrant activity for the years ended December 31, 2024 and 2023: 2024 2023 Number Weighted average exercise price Number Weighted average exercise price # C$ # C$ Outstanding, beginning of year 6,407,883 4.50 8,697,550 4.50 Expired (6,407,883 ) 4.50 (2,289,667 ) 4.50 Outstanding, end of year - - 6,407,883 4.50 Exercisable, end of year - - 6,407,883 4.50 As at December 31, 2023, 3,600,000 warrants were classified as equity and 2,807,883 warrants were classified as other liabilities. All warrants expired, unexercised, on March 25, 2024. As at December 31, 2023, the fair value of the 2,807,883 warrants classified as other liabilities was $nil. The Company used the BSM to estimate the end of period fair value of the 2,807,883 warrants using the following weighted average assumptions: December 31, 2023 Expected stock price volatility 32 % Risk-free interest rate 3.91 % Expected life 0.23 years Grant date share price $ 2.04 Expected dividend yield 2.12 % Options The Plans provide that certain key employees, officers, directors and consultants may be granted options to acquire common shares of the Company. The exercise price, expiry date and vesting terms are determined by the Board of Directors. The LTIP permits the issuance of options, which, together with the Company’s other share compensation arrangements, may not exceed 10% of the Company’s issued common shares as at the date of grant. The following summarizes the stock option activity for the years ended December 31, 2024 and 2023: 2024 2023 Number Weighted average exercise price Number Weighted average exercise price # C$ # C$ Outstanding, beginning of year 1,347,398 3.70 1,603,984 3.71 Granted 240,000 4.16 - - Cancelled (240,560 ) 4.16 - - Forfeited - - (68,732 ) 4.16 Expired - - (187,854 ) 3.58 Outstanding, end of year 1,346,838 3.70 1,347,398 3.70 Exercisable, end of year 1,346,838 3.70 1,180,724 3.64 The following table summarizes information of stock options outstanding as at December 31, 2024: Options Outstanding Options Exercisable Expiry date Exercise price Number of options outstanding Weighted average remaining contractual life Number of options exercisable Weighted average remaining contractual life C$ # Years # Years June 30, 2026 3.25 680,703 1.50 680,703 1.50 March 9, 2027 4.16 666,135 2.19 666,135 2.19 1,346,838 1.84 1,346,838 1.84 On June 12, 2024, 240,000 stock options were granted to a non-related third-party service provider as consideration for its consulting services. The stock options granted have an exercise price of C$4.16 per share and expire on March 9, 2027. The Company determined the fair value of the consulting services provided based on similar consulting agreements entered into by the Company with other non-related third-party service providers. The stock options vest in 25% increments, on each of June 12, 2024, June 30, 2024, September 30, 2024 and December 31, 2024. The share-based compensation expense related to the stock option grant has been recorded over the vesting period, being the duration of the 2024 calendar year, as per the terms of the consulting services agreement. Performance Share Units The Plans provide that the Board of Directors may, at its discretion, grant directors, officers, employees and consultants non-transferable PSUs based on the value of the Company’s share price at the date of grant. The Board of Directors has the discretion to issue cash or equity to settle the vested PSUs. As at December 31, 2024 and 2023, there were no PSUs outstanding. In past periods, the PSUs issued were treated as derivative instruments because the number of shares to be eventually issued was based on a percentage of the common shares outstanding at the time the performance hurdle was to be met. As at December 31, 2024 and 2023, there were nil PSUs outstanding. A summary of the PSU activity for the year ended December 31, 2023 was as follows: - 895,166 PSUs outstanding on January 1, 2023, with a weighted average fair value of $0.23; and - Expiry of 895,166 PSUs on December 31, 2023, with a weighted average fair value of $nil. Restricted Share Units The Plans provide that the Board of Directors may, at its discretion, grant directors, officers, employees and consultants non-transferable RSUs based on the value of the Company’s share price at the date of grant. The Board of Directors has the discretion to settle vested RSUs in cash or equity. All RSU agreements entered into by the Board of Directors from the date of incorporation through December 31, 2024, do not give the Company or the holder the option to settle in cash and can only be equity settled. As the Company does not have a present obligation to settle the issued RSUs in cash, the RSUs issued have been treated as equity-settled instruments and measured at the grant date fair value. During the year ended December 31, 2024, 990,804 RSUs were granted, and vest as follows: - 968,448 RSUs vest in 25% increments on each of June 30, 2024, December 31, 2024, June 30, 2025 and December 31, 2025. - 22,356 RSUs vest in 1/3 increments on each of December 31, 2024, June 30, 2025 and December 31, 2025. The share-based compensation expense related to RSU grants is recorded over the vesting period. The following summarizes the RSU activity for the years ended December 31, 2024 and 2023: 2024 2023 Number Weighted average fair value Number Weighted average fair value # $ # $ Outstanding, beginning of year 952,018 2.62 615,044 2.56 Granted 990,804 2.01 749,739 2.58 Exercised (633,761 ) 2.48 (408,206 ) 2.37 Forfeited - - (4,559 ) 3.01 Outstanding, end of year 1,309,061 2.23 952,018 2.62 Vested, end of year 807,231 2.36 505,246 2.62 On January 14, 2025, 829,915 RSUs were granted to directors and employees of the Company. The RSUs vest in 25% increments on each of July 2, 2025, January 2, 2026, July 2, 2026 and January 2, 20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eneral and administration</t>
        </is>
      </c>
      <c r="B1" s="2" t="inlineStr">
        <is>
          <t>12 Months Ended</t>
        </is>
      </c>
    </row>
    <row r="2">
      <c r="B2" s="2" t="inlineStr">
        <is>
          <t>Dec. 31, 2024</t>
        </is>
      </c>
    </row>
    <row r="3">
      <c r="A3" s="3" t="inlineStr">
        <is>
          <t>General and administration</t>
        </is>
      </c>
      <c r="B3" s="4" t="inlineStr">
        <is>
          <t xml:space="preserve"> </t>
        </is>
      </c>
    </row>
    <row r="4">
      <c r="A4" s="4" t="inlineStr">
        <is>
          <t>General and administration</t>
        </is>
      </c>
      <c r="B4" s="4" t="inlineStr">
        <is>
          <t xml:space="preserve">11. General and administration The Company’s general and administrative expenses incurred for the years ended December 31, 2024 and 2023 are as follows: December 31, 2024 December 31, 2023 $ $ Corporate administration 1,223,753 1,325,743 TSX listing costs - 143,767 Professional fees 415,788 713,475 Salaries and benefits 2,547,024 2,487,218 Director fees 147,478 114,663 Amortization 183,539 183,539 4,517,582 4,968,4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4</t>
        </is>
      </c>
    </row>
    <row r="3">
      <c r="A3" s="4" t="inlineStr">
        <is>
          <t>Other income</t>
        </is>
      </c>
      <c r="B3" s="4" t="inlineStr">
        <is>
          <t xml:space="preserve">12. Other income The Company’s other income for the years ended December 31, 2024 and 2023 is as follows: December 31, 2024 December 31, 2023 $ $ Interest income 482,853 398,955 Foreign exchange expense (285,667 ) (160,173 ) Fair value change of other liabilities - 445,216 197,186 683,9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4" t="inlineStr">
        <is>
          <t>Related party transactions</t>
        </is>
      </c>
      <c r="B3" s="4" t="inlineStr">
        <is>
          <t xml:space="preserve">13. Related party transactions Related parties include the Company’s Board of Directors and management, as well as close family and enterprises that are controlled by these individuals and certain persons performing similar functions. Other than indicated below, the Company entered into no related party transactions during the years ended December 31, 2024 and 2023. Key management personnel compensation Key management personnel are those persons having authority and responsibility for planning, directing and controlling the activities of the Company, directly or indirectly, and also comprise the directors of the Company. Key management personnel include the Company’s Chief Executive Officer, Chief Financial Officer, Chief Investment Officer, and EVP – Australia. The remuneration of directors and other members of key management personnel during the years ended December 31, 2024 and 2023 was as follows: December 31, 2024 December 31, 2023 $ $ Short-term employee benefits 2,115,432 2,080,826 Share-based compensation 1,934,571 1,512,375 4,050,003 3,593,2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4" t="inlineStr">
        <is>
          <t>Commitments and contingencies</t>
        </is>
      </c>
      <c r="B3" s="4" t="inlineStr">
        <is>
          <t>14. Commitments and contingencies Litigation matters The Company is, from time to time, involved in legal proceedings of a nature considered normal to its business. Other than as noted below, the Company believes that none of the litigation in which it is currently involved or have been involved with during the year ended December 31, 2024, individually or in the aggregate, is material to its consolidated financial condition or results of operations. Titan During the year ended December 31, 2023, the Company and SilverStream became aware that the operator of the Jaw, Phoebe, Cart and Colossus exploration projects did not renew all or substantially all of the relevant mining concessions and therefore the Peruvian Ministry of Energy and Mining extinguished the mining concessions. As a result, the Company fully impaired the four royalties as of December 31, 2023, and the carrying value of the investment of $1,000,000 was reduced to $nil. The Company has filed a statement of claim in the Supreme Court of Western Australia, as discussed below, against the operator of the Jaw, Phoebe, Cart and Colossus exploration projects. Pursuant to the original agreement signed with the operator on July 15, 2021, if any of the four exploration projects became relinquished within three years of signing the original agreement, the operator must promptly provide Vox with a replacement royalty for each relinquished royalty and with each replacement royalty having a value of at least $250,000. To the extent Vox is granted one or more replacement royalties, the Company expects to reverse up to $1,000,000 of the 2023 impairment charge, which would increase net income by the equivalent amount. During the year ended December 31, 2024, no replacement royalties have been granted. SilverStream filed a writ and statement of claim in the Supreme Court of Western Australia against Titan Minerals Limited (“ Titan Aurenne Vox Australia filed a writ and statement of claim in the Supreme Court of Western Australia against Aurenne MIT Pty Ltd (“ Aurenne Commitments The Company is committed to minimum annual lease payments for its premises and certain consulting agreements, as follows: 2025 $ Leases 3,872 Consulting agreements 93,136 97,008 The Company is responsible for making certain milestone payments in connection with royalty acquisitions, which become payable on certain royalty revenue or cumulative production thresholds being achieved, as follows: Royalty $ Limpopo (1)(3) 6,185,280 Brits (1)(4) 1,250,000 Bullabulling (2)(5) 619,571 Koolyanobbing (6) 309,785 El Molino (7) 450,000 Uley (1)(8) 136,306 Other (9) 86,872 9,037,814 (1) The milestone payments may be settled in either cash or common shares of the Company, at the Company’s election. (2) The milestone payments may be settled in cash or ½ cash and ½ common shares of the Company, at the Company’s election. (3) Milestone payments include: (i) C$1,500,000 upon cumulative royalty receipts from Limpopo exceeding C$500,000; (ii) C$400,000 upon cumulative royalty receipts from Limpopo exceeding C$1,000,000; and (iii) C$7,000,000 upon cumulative royalty receipts from Limpopo exceeding C$50,000,000. (4) Milestone payments include: (i) $1,000,000 once 210,000t have been mined over a continuous six-month period, and (ii) a further $250,000 once 1,500,000t have been mined over a rolling 3-year time horizon. (5) Milestone payments include: (i) A$500,000 upon the operator receiving approval of a mining proposal from the West Australian Department of Mines, Industry Regulation and Safety; and (ii) A$500,000 upon the Company receiving first royalty revenue receipt from the Bullabulling project. (6) Milestone payment due upon achievement of cumulative 5Mdmt of ore processed. (7) Milestone payment due upon registration of the El Molino royalty rights on the applicable mining title in Peru and the satisfaction of other customary completion conditions. (8) Milestone payment due upon commencement of commercial production. (9) Milestone payment due upon (i) the exercise of a separate third-party option agreement, (ii) the issuance of the royalty to the previous royalty owner, and (iii) the assignment of the royalty to Vo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754391</v>
      </c>
      <c r="C3" s="6" t="n">
        <v>9342880</v>
      </c>
    </row>
    <row r="4">
      <c r="A4" s="4" t="inlineStr">
        <is>
          <t>Accounts receivable</t>
        </is>
      </c>
      <c r="B4" s="5" t="n">
        <v>2917680</v>
      </c>
      <c r="C4" s="5" t="n">
        <v>3507571</v>
      </c>
    </row>
    <row r="5">
      <c r="A5" s="4" t="inlineStr">
        <is>
          <t>Prepaid expenses</t>
        </is>
      </c>
      <c r="B5" s="5" t="n">
        <v>456943</v>
      </c>
      <c r="C5" s="5" t="n">
        <v>432251</v>
      </c>
    </row>
    <row r="6">
      <c r="A6" s="4" t="inlineStr">
        <is>
          <t>Total current assets</t>
        </is>
      </c>
      <c r="B6" s="5" t="n">
        <v>12129014</v>
      </c>
      <c r="C6" s="5" t="n">
        <v>13282702</v>
      </c>
    </row>
    <row r="7">
      <c r="A7" s="3" t="inlineStr">
        <is>
          <t>Non-current assets</t>
        </is>
      </c>
      <c r="B7" s="4" t="inlineStr">
        <is>
          <t xml:space="preserve"> </t>
        </is>
      </c>
      <c r="C7" s="4" t="inlineStr">
        <is>
          <t xml:space="preserve"> </t>
        </is>
      </c>
    </row>
    <row r="8">
      <c r="A8" s="4" t="inlineStr">
        <is>
          <t>Royalty interests</t>
        </is>
      </c>
      <c r="B8" s="5" t="n">
        <v>37984188</v>
      </c>
      <c r="C8" s="5" t="n">
        <v>37443198</v>
      </c>
    </row>
    <row r="9">
      <c r="A9" s="4" t="inlineStr">
        <is>
          <t>Restricted cash</t>
        </is>
      </c>
      <c r="B9" s="5" t="n">
        <v>0</v>
      </c>
      <c r="C9" s="5" t="n">
        <v>537510</v>
      </c>
    </row>
    <row r="10">
      <c r="A10" s="4" t="inlineStr">
        <is>
          <t>Other assets</t>
        </is>
      </c>
      <c r="B10" s="5" t="n">
        <v>279491</v>
      </c>
      <c r="C10" s="5" t="n">
        <v>271029</v>
      </c>
    </row>
    <row r="11">
      <c r="A11" s="4" t="inlineStr">
        <is>
          <t>Intangible assets</t>
        </is>
      </c>
      <c r="B11" s="5" t="n">
        <v>988631</v>
      </c>
      <c r="C11" s="5" t="n">
        <v>1172170</v>
      </c>
    </row>
    <row r="12">
      <c r="A12" s="4" t="inlineStr">
        <is>
          <t>Total assets</t>
        </is>
      </c>
      <c r="B12" s="5" t="n">
        <v>51381324</v>
      </c>
      <c r="C12" s="5" t="n">
        <v>52706609</v>
      </c>
    </row>
    <row r="13">
      <c r="A13" s="3" t="inlineStr">
        <is>
          <t>Current liabilities</t>
        </is>
      </c>
      <c r="B13" s="4" t="inlineStr">
        <is>
          <t xml:space="preserve"> </t>
        </is>
      </c>
      <c r="C13" s="4" t="inlineStr">
        <is>
          <t xml:space="preserve"> </t>
        </is>
      </c>
    </row>
    <row r="14">
      <c r="A14" s="4" t="inlineStr">
        <is>
          <t>Accounts payable and accrued liabilities</t>
        </is>
      </c>
      <c r="B14" s="5" t="n">
        <v>1390507</v>
      </c>
      <c r="C14" s="5" t="n">
        <v>1840092</v>
      </c>
    </row>
    <row r="15">
      <c r="A15" s="4" t="inlineStr">
        <is>
          <t>Dividends payable</t>
        </is>
      </c>
      <c r="B15" s="5" t="n">
        <v>607905</v>
      </c>
      <c r="C15" s="5" t="n">
        <v>549836</v>
      </c>
    </row>
    <row r="16">
      <c r="A16" s="4" t="inlineStr">
        <is>
          <t>Income taxes payable</t>
        </is>
      </c>
      <c r="B16" s="5" t="n">
        <v>896263</v>
      </c>
      <c r="C16" s="5" t="n">
        <v>514022</v>
      </c>
    </row>
    <row r="17">
      <c r="A17" s="4" t="inlineStr">
        <is>
          <t>Total current liabilities</t>
        </is>
      </c>
      <c r="B17" s="5" t="n">
        <v>2894675</v>
      </c>
      <c r="C17" s="5" t="n">
        <v>2903950</v>
      </c>
    </row>
    <row r="18">
      <c r="A18" s="3" t="inlineStr">
        <is>
          <t>Non-current liabilities</t>
        </is>
      </c>
      <c r="B18" s="4" t="inlineStr">
        <is>
          <t xml:space="preserve"> </t>
        </is>
      </c>
      <c r="C18" s="4" t="inlineStr">
        <is>
          <t xml:space="preserve"> </t>
        </is>
      </c>
    </row>
    <row r="19">
      <c r="A19" s="4" t="inlineStr">
        <is>
          <t>Deferred tax liabilities</t>
        </is>
      </c>
      <c r="B19" s="5" t="n">
        <v>5426450</v>
      </c>
      <c r="C19" s="5" t="n">
        <v>4878989</v>
      </c>
    </row>
    <row r="20">
      <c r="A20" s="4" t="inlineStr">
        <is>
          <t>Total liabilities</t>
        </is>
      </c>
      <c r="B20" s="5" t="n">
        <v>8321125</v>
      </c>
      <c r="C20" s="5" t="n">
        <v>7782939</v>
      </c>
    </row>
    <row r="21">
      <c r="A21" s="3" t="inlineStr">
        <is>
          <t>Equity</t>
        </is>
      </c>
      <c r="B21" s="4" t="inlineStr">
        <is>
          <t xml:space="preserve"> </t>
        </is>
      </c>
      <c r="C21" s="4" t="inlineStr">
        <is>
          <t xml:space="preserve"> </t>
        </is>
      </c>
    </row>
    <row r="22">
      <c r="A22" s="4" t="inlineStr">
        <is>
          <t>Share capital</t>
        </is>
      </c>
      <c r="B22" s="5" t="n">
        <v>69528762</v>
      </c>
      <c r="C22" s="5" t="n">
        <v>67889465</v>
      </c>
    </row>
    <row r="23">
      <c r="A23" s="4" t="inlineStr">
        <is>
          <t>Equity reserves</t>
        </is>
      </c>
      <c r="B23" s="5" t="n">
        <v>4722776</v>
      </c>
      <c r="C23" s="5" t="n">
        <v>4157153</v>
      </c>
    </row>
    <row r="24">
      <c r="A24" s="4" t="inlineStr">
        <is>
          <t>Deficit</t>
        </is>
      </c>
      <c r="B24" s="5" t="n">
        <v>-31191339</v>
      </c>
      <c r="C24" s="5" t="n">
        <v>-27122948</v>
      </c>
    </row>
    <row r="25">
      <c r="A25" s="4" t="inlineStr">
        <is>
          <t>Total equity</t>
        </is>
      </c>
      <c r="B25" s="5" t="n">
        <v>43060199</v>
      </c>
      <c r="C25" s="5" t="n">
        <v>44923670</v>
      </c>
    </row>
    <row r="26">
      <c r="A26" s="4" t="inlineStr">
        <is>
          <t>Total liabilities and equity</t>
        </is>
      </c>
      <c r="B26" s="6" t="n">
        <v>51381324</v>
      </c>
      <c r="C26" s="6" t="n">
        <v>527066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information</t>
        </is>
      </c>
      <c r="B3" s="4" t="inlineStr">
        <is>
          <t xml:space="preserve"> </t>
        </is>
      </c>
    </row>
    <row r="4">
      <c r="A4" s="4" t="inlineStr">
        <is>
          <t>Supplemental cash flow information</t>
        </is>
      </c>
      <c r="B4" s="4" t="inlineStr">
        <is>
          <t xml:space="preserve">15. Supplemental cash flow information December 31, 2024 December 31, 2023 $ $ Change in accrued other assets (268,414 ) 271,029 Change in accrued interest expense on Facility 21,563 Change in accrued deferred royalty acquisitions - (69,675 ) Reclassification of prepaid expenses to share issue costs - 179,043 Change in accrued dividends - 102,253 Share issuances for royalty acquisitions and milestone payments - 2,821,4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4" t="inlineStr">
        <is>
          <t>Segment information</t>
        </is>
      </c>
      <c r="B3" s="4" t="inlineStr">
        <is>
          <t xml:space="preserve">16. Segment information For the years ended December 31, 2024 and 2023, the Company operated in one reportable segment, being the acquisition of royalty interests. For the years ended December 31, 2024 and 2023, revenues generated from each geographic location are as follows: December 31, 2024 December 31, 2023 $ $ Australia 10,915,392 11,250,950 Nigeria - 882,922 USA 116,311 116,311 Brazil 16,060 60,411 Total 11,047,763 12,310,594 The Company has the following non-current assets in seven geographic locations: December 31, 2024 December 31, 2023 $ $ Australia 30,452,281 30,396,980 USA 2,210,330 2,254,422 Canada 3,036,308 3,027,846 South Africa 1,914,844 1,914,844 Cayman Islands 988,631 1,172,170 Brazil 604,307 612,036 Peru 45,609 45,609 Total 39,252,310 39,423,9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7. Income taxes The Income taxes recognized in net loss and comprehensive loss are comprised of the following: December 31, 2024 December 31, 2023 $ $ Current tax expense 2,077,652 626,500 Deferred tax expense 547,461 1,887,558 Income tax expense 2,625,113 2,514,058 Provision for income taxes The income tax expense differs from the amount that would result from applying the federal and provincial income tax rates to the income before income taxes due to the following: December 31, 2024 December 31, 2023 $ $ Income before income taxes 976,031 2,412,946 Statutory tax rate 26.5 % 26.5 % Expected income tax expense based on statutory rate 259,000 639,000 Adjustment to expected income tax expense (recovery): Foreign tax rate differences 414,000 928,000 Permanent differences 567,000 441,000 Change in benefit of tax assets not recognized 739,000 688,000 Foreign exchange and other 646,113 (181,942 ) Income tax expense 2,625,113 2,514,058 Recognized deferred tax asset and liabilities December 31, 2024 December 31, 2023 $ $ Non-capital losses – Canada - 117,982 Other - Canada - (117,982 ) Royalty interests - Australia (5,426,450 ) (4,878,989 ) Total (5,426,450 ) (4,878,989 ) Unrecognized deferred tax assets As at December 31, 2024, the Company had temporary differences with a tax benefit of $10,862,000 (December 31, 2023 - $8,494,000), which are not recognized as deferred tax assets. Management believes that it is not probable that sufficient taxable profits will be available in future years to allow the benefit of the following deferred tax assets to be utilized. The following table summarizes the composition of the Company’s unrecognized deductible temporary differences: December 31, 2024 December 31, 2023 $ $ Non-capital losses – Canada 9,511,000 6,921,000 Net-capital losses – Australia 113,000 124,000 Financing costs 1,238,000 1,449,000 Total 10,862,000 8,494,000 Unrecognized deferred tax liabilities The aggregate amount of taxable temporary differences associated with investment in subsidiaries, for which deferred tax liabilities have not been recognized as at December 31, 2024, is $18,357,000 (December 31, 2023 - $13,841,000). No deferred tax liabilities are recognized on the temporary differences associated with investments in subsidiaries because the Company controls the timing of reversal and it is not probable that they will reverse in the foreseeable future. Tax loss carryforwards As at December 31, 2024, the Company has deductible Canadian non-capital tax losses of $9,511,000 related to the Company’s Canadian parent and subsidiary, with non-capital tax losses expiring between the years 2038 and 2044, $277,000 from the Company’s United States subsidiary, and $nil from the Company’s Australian subsidiary. The Company’s Cayman Islands subsidiary has a tax rate of 0%; therefore, there is no deductible temporary difference that can app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t>
        </is>
      </c>
      <c r="B3" s="4" t="inlineStr">
        <is>
          <t xml:space="preserve"> </t>
        </is>
      </c>
    </row>
    <row r="4">
      <c r="A4" s="4" t="inlineStr">
        <is>
          <t>Financial instruments</t>
        </is>
      </c>
      <c r="B4" s="4" t="inlineStr">
        <is>
          <t>18. Financial instruments The Company’s risk exposures and the impact on the financial instruments are summarized below. There have been no material changes to the risks, objectives, policies and procedures during the years ended December 31, 2024 and 2023. Credit risk Credit risk is the risk of potential loss to the Company if the counterparty to a financial instrument fails to meet its contractual obligations. The Company’s credit risk is primarily attributable to its liquid financial assets including cash and cash equivalents and royalty receivables in the ordinary course of business. In order to mitigate its exposure to credit risk, the Company maintains its cash in high-quality financial institutions and closely monitors its royalty receivable balances. The Company’s royalty receivables are subject to the credit risk of the counterparties who own and operate the mines underlying Vox’s royalty portfolio. Liquidity risk Liquidity risk is the risk that the Company will not be able to meet its financial obligations as they come due. The Company’s approach to managing liquidity is to ensure it will have sufficient liquidity to meet liabilities when due. In managing liquidity risk, the Company takes into account anticipated cash flows from operations and holding of cash and cash equivalents. As at December 31, 2024, the Company had cash and cash equivalents of $8,754,391 (December 31, 2023 - $9,342,880) and working capital of $9,234,339 (December 31, 2023 - $10,378,752). Currency risk Foreign currency risk is the risk that the fair value or future cash flows of a financial instrument will fluctuate because of changes in foreign exchange rates. Financial instruments that impact the Company’s net loss due to currency fluctuations include cash and cash equivalents, accounts receivable, accounts payable and accrued liabilities and income taxes payable denominated in Canadian and Australian dollars. Based on the Company’s Canadian- and Australian-denominated monetary assets and liabilities at December 31, 2024, a 10% increase (decrease) of the value of the Canadian and Australian dollar relative to the United States dollar would increase (decrease) net loss and other comprehensive loss by $440,000. Interest rate risk The Company is exposed to interest rate risk due to the Facility being subject to floating interest rates. The Company monitors its exposure to interest rates. During the period ended December 31, 2024, a 1% increase (decrease) in nominal interest rates would have increased (decreased) net loss and other comprehensive loss by approximately $150,000. The Company has cash balances with rates that fluctuate with the prevailing market rate. The Company’s current policy is to invest excess cash in cash accounts or short-term interest-bearing securities issued by chartered banks. The Company periodically monitors the investments it makes and is satisfied with the credit ratings of its banks. The Company does not use any derivative instrument to reduce its exposure to interest rate risk. Commodity and share price risk The Company’s royalties are subject to fluctuations from changes in market prices of the underlying commodities. The market prices of precious and base metals are the primary drivers of the Company’s profitability and ability to generate free cash flow. All of the Company’s future revenue is not hedged in order to provide shareholders with full exposure to changes in the market prices of these commodities. The Company’s financial results may be significantly affected by a decline in the price of precious, base and/or ferrous metals. The price of precious, base and ferrous metals can fluctuate widely and is affected by numerous factors beyond the Company’s control. Fair value of financial instruments The carrying amounts for cash and cash equivalents, accounts receivables, accounts payable and accrued liabilities and income taxes payable on the consolidated statements of financial position approximate fair value because of the limited term of these instruments. The Company classifies fair value measurements using a fair value hierarchy that reflects the significance of the inputs used in making the measurements. The fair value hierarchy has the following levels: - Level 1 - Quoted prices (unadjusted) in active markets for identical assets or liabilities; - Level 2 - Inputs other than quoted prices included in Level 1 that are observable for the asset or liability, either directly (i.e. as prices) or indirectly (i.e. derived from prices); and - Level 3 - Inputs for the asset or liability that are not based on observable market data (unobservable inputs). As at December 31, 2024 and 2023, the Company does not have any financial instruments measured at fair value after initial recognition. Level 3 Hierarchy The following table presents the changes in fair value measurements of financial instruments classified as Level 3 as at December 31, 2023. These financial instruments are measured at fair value utilizing non-observable market inputs. The gains and losses were recognized in the consolidated statements of loss and comprehensive loss. December 31, 2023 $ Balance, beginning of year 601,715 Change in valuation of financing warrants (Note 10) (445,216 ) Share-based compensation expense on PSUs (Note 10) (156,499 ) Balance, end of year - Capital management The Company’s primary objective when managing capital is to maximize returns for its shareholders by growing its asset base through accretive acquisitions of royalty interests, while optimizing its capital structure by balancing debt and equity. Management regularly reviews cash flow forecasts to determine whether the Company has sufficient cash reserves to meet future working capital requirements and discretionary business development opportunities. As at December 31, 2024, the capital structure of the Company consists of $43,060,199 (December 31, 2023 - $44,923,670) of total equity, comprising of share capital, equity reserves and deficit. The Company is not subject to any externally imposed capital requirements other than as disclosed for the Fac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9. Subsequent events On February 20, 2025, the Board of Directors of the Company declared a quarterly dividend of $0.0125 per common share payable on April 14, 2025 to shareholders of record as of the close of business on March 31,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80" customWidth="1" min="2" max="2"/>
  </cols>
  <sheetData>
    <row r="1">
      <c r="A1" s="1" t="inlineStr">
        <is>
          <t>Material accounting policy information (Policies)</t>
        </is>
      </c>
      <c r="B1" s="2" t="inlineStr">
        <is>
          <t>12 Months Ended</t>
        </is>
      </c>
    </row>
    <row r="2">
      <c r="B2" s="2" t="inlineStr">
        <is>
          <t>Dec. 31, 2024</t>
        </is>
      </c>
    </row>
    <row r="3">
      <c r="A3" s="4" t="inlineStr">
        <is>
          <t>Statement of compliance</t>
        </is>
      </c>
      <c r="B3" s="4" t="inlineStr">
        <is>
          <t>These consolidated financial statements, including comparatives, have been prepared in accordance with International Financial Reporting Standards (“IFRS”), as issued by the International Accounting Standards Board (“IASB”). These consolidated financial statements were reviewed, approved, and authorized for issue by the Company’s Board of Directors on February 20, 2025.</t>
        </is>
      </c>
    </row>
    <row r="4">
      <c r="A4" s="4" t="inlineStr">
        <is>
          <t>Basis of presentation</t>
        </is>
      </c>
      <c r="B4" s="4" t="inlineStr">
        <is>
          <t>These consolidated financial statements have been prepared on a historical cost basis, except for financial instruments, which have been measured at fair value. The consolidated financial statements are presented in United States dollars (“ $</t>
        </is>
      </c>
    </row>
    <row r="5">
      <c r="A5" s="4" t="inlineStr">
        <is>
          <t>Principles of consolidation</t>
        </is>
      </c>
      <c r="B5" s="4" t="inlineStr">
        <is>
          <t>These consolidated financial statements incorporate the accounts of the Company and its wholly owned subsidiaries: SilverStream SEZC (Cayman Islands), which in turn owns all of the shares of Vox Royalty Australia Pty Ltd. (Australia) and Vox Royalty Canada Ltd. (Ontario, Canada); and Vox Royalty USA Ltd. (Delaware, USA). Subsidiaries are fully consolidated from the date the Company obtains control and continue to be consolidated until the date that control ceases. Control is achieved when the Company is exposed to, or has rights to, variable returns from its involvement with the entity and has the ability to affect those returns through its power over the entity. All intercompany balances, transactions, revenues and expenses have been eliminated on consolidation.</t>
        </is>
      </c>
    </row>
    <row r="6">
      <c r="A6" s="4" t="inlineStr">
        <is>
          <t>Foreign currency translation</t>
        </is>
      </c>
      <c r="B6" s="4" t="inlineStr">
        <is>
          <t>In preparing the consolidated financial statements of the Company, transactions in currencies other than the functional currency are recognized at the rates of exchange prevailing at the dates of the transactions. At the end of each reporting period, monetary items denominated in foreign currencies are retranslated at the rates prevailing at that date. All foreign exchange gains and losses resulting from the settlement of such transactions and from the translation of monetary assets and liabilities denominated in foreign currencies at the period end foreign exchange rates are recognized in the consolidated statements of loss and comprehensive loss. Non-monetary items that are measured in terms of historical cost in a foreign currency are not retranslated.</t>
        </is>
      </c>
    </row>
    <row r="7">
      <c r="A7" s="4" t="inlineStr">
        <is>
          <t>Provisions</t>
        </is>
      </c>
      <c r="B7" s="4" t="inlineStr">
        <is>
          <t>Provisions are recorded when the Company has a present legal or constructive obligation as a result of past events, where it is probable that an outflow of resources embodying economic benefits will be required to settle the obligation, and a reliable estimate of the amount of the obligation can be estimated. If the effect is material, provisions are determined by discounting the expected future cash flows at a pre-tax rate that reflects current market assessments of the time value of money and, where appropriate, the risks specific to the liability. The Company had no significant provisions as at December 31, 2024 and 2023.</t>
        </is>
      </c>
    </row>
    <row r="8">
      <c r="A8" s="4" t="inlineStr">
        <is>
          <t>Royalty interests</t>
        </is>
      </c>
      <c r="B8" s="4" t="inlineStr">
        <is>
          <t>Royalty interests consist of acquired royalty purchase agreements. These interests are recorded at cost and capitalized as tangible assets with finite lives. They are subsequently measured at cost less accumulated depletion and accumulated impairment losses, if any. Project evaluation expenditures are recorded in the consolidated statements of loss and comprehensive loss when management determines not to proceed with the proposed acquisition of a royalty. The major categories of the Company’s royalty interests are producing, advanced and exploration stages. Producing assets are those that have generated revenue from steady-state operations for the Company. Advanced assets are interests on projects that are not yet producing, but where in management’s view, the technical feasibility and commercial viability of extracting a mineral resource are demonstrable. Interests for producing and advanced assets are recorded at cost and capitalized in accordance with IAS 16, Property, Plant and Equipment Exploration for and Evaluation of Mineral Resources Producing mineral royalty interests are depleted using the units-of-production method over the life of the property to which the interest relates. The life of the property is estimated using life of mine models specifically associated with the mineral royalty properties, which include proven and probable reserves and may include a portion of resources expected to be converted into reserves. Where life of mine models are not available, the Company uses publicly available statements of reserves and resources for the mineral royalty properties to estimate the life of the property and portion of resources that the Company expects to be converted into reserves. Where life of mine models and publicly available reserve and resource statements are not available, depletion is based on the Company’s best estimate of the ounces to be produced and delivered under the contract. The Company relies on information available to it under contracts with operators and/or public disclosures for information on reserves and resources from the operators of the producing mineral interests. If the cost of a royalty interest includes contingent consideration, the contingent consideration is capitalized as part of the cost of the interest when the underlying obligating event has occurred.</t>
        </is>
      </c>
    </row>
    <row r="9">
      <c r="A9" s="4" t="inlineStr">
        <is>
          <t>Impairment of royalty interests</t>
        </is>
      </c>
      <c r="B9" s="4" t="inlineStr">
        <is>
          <t>Royalty interests are reviewed for impairment at each reporting date, or whenever events or changes in circumstances indicate that the carrying amount may not be recoverable. Impairment is assessed at the level of cash-generating units (“ CGUs Impairment of Assets An impairment loss is recognized for the amount by which the asset’s carrying value exceeds its recoverable amount, which is the higher of fair value less costs of disposal and value-in-use. The future cash flow expected is derived using estimates of proven and probable reserves, a portion of resources that is expected to be converted into reserves and information regarding the mineral, respectively, that could affect the future recoverability of the Company’s interests. Discount factors are determined individually for each asset and reflect their respective risk profiles. In certain circumstances, the Company may use a market approach in determining the recoverable amount, which may include an estimate of the following: (i) net present value of estimated future cash flows; (ii) dollar value per ounce or pound of reserve/resource; (iii) cash-flow multiples; and/or (iv) market capitalization of comparable assets. Impairment losses are charged to the royalty interest and are subsequently reassessed for indications that an impairment loss previously recognized may no longer exist. An impairment charge is reversed if the conditions that gave rise to the recognition of an impairment loss are subsequently reversed and the interest’s recoverable amount exceeds its carrying amount. Impairment losses can be reversed only to the extent that the recoverable amount does not exceed the carrying value that would have been determined had no impairment been recognized previously.</t>
        </is>
      </c>
    </row>
    <row r="10">
      <c r="A10" s="4" t="inlineStr">
        <is>
          <t>Intangible assets</t>
        </is>
      </c>
      <c r="B10" s="4" t="inlineStr">
        <is>
          <t>Intangible assets are measured on initial recognition at cost, which comprises their purchase price plus any directly attributable costs of preparing the asset for its intended use. Following initial recognition, intangible assets are carried at cost less any accumulated amortization and accumulated impairment losses. Amortization is provided on a straight-line basis over 10 years. The asset’s residual values, useful lives and methods of amortization are reviewed at each reporting period and adjusted prospectively, if appropriate.</t>
        </is>
      </c>
    </row>
    <row r="11">
      <c r="A11" s="4" t="inlineStr">
        <is>
          <t>Revenue recognition</t>
        </is>
      </c>
      <c r="B11" s="4" t="inlineStr">
        <is>
          <t>Revenue comprises revenues directly earned from royalty interests. Revenue is measured at the fair value of the consideration received or receivable for the receipt of mineral royalties in the ordinary course of the Company’s activities. For royalty interests, the commodities are either: - Sold by the mine operator to its customers under contracts that are established for the mining property on which the royalty interest is held. The Company recognizes revenue from these sales when control over the commodity transfers from the mine operator to its customer. The transfer of control occurs when the mine operator delivers the commodity to the customer, and at that point, the risk and rewards of ownership transfer to the customer and the Company has an unconditional right to payment under the royalty agreement. - Processed ore by the mine operator at the mining property on which the royalty is held. The Company recognizes revenue when the ore is processed. The transfer of control occurs when the mine operator delivers the quarterly royalty statement to the Company, and at that point, the Company has an unconditional right to payment under the royalty agreement. Revenue from the royalty arrangement is measured at the transaction price agreed in the royalty arrangement with the operator of each mining property. The transaction price is typically either, (i) the percentage of gross revenues associated with the commodity sold to the mine operator’s customer, less contractually allowable costs, if any, per the terms of the royalty arrangement, or (ii) a specific dollar amount per tonne or ounce processed by the mine operator, per the terms of the royalty agreement. In some instances, the Company will not have access to sufficient information to make a reasonable estimate of revenue and, accordingly, revenue recognition is deferred until management can make a reasonable estimate. Differences between estimates and actual amounts are adjusted and recorded in the period that the actual amounts are known.</t>
        </is>
      </c>
    </row>
    <row r="12">
      <c r="A12" s="4" t="inlineStr">
        <is>
          <t>Share capital</t>
        </is>
      </c>
      <c r="B12" s="4" t="inlineStr">
        <is>
          <t>Common shares are classified as equity. Incremental costs directly attributable to the issuance of shares are recognized as a deduction from the proceeds in equity in the period where the transaction occurs. The fair value of common shares issued for goods and services is based on the fair value of the goods or services received unless the fair value cannot be readily determined. If the fair value cannot be readily determined, the Company uses the market closing price on the date the shares are issued, while the fair value of share purchase warrants is estimated using the quoted market price or, if the warrants are not traded, using the Black-Scholes model (“ BSM</t>
        </is>
      </c>
    </row>
    <row r="13">
      <c r="A13" s="4" t="inlineStr">
        <is>
          <t>Share-based compensation</t>
        </is>
      </c>
      <c r="B13" s="4" t="inlineStr">
        <is>
          <t>The Company recognizes share-based compensation expense for share purchase options, restricted share units (“ RSU PSU LTIP Plans Share purchase options The fair value of share purchase options is determined by using the BSM, with market related inputs as of the grant date. The BSM requires management to estimate the expected volatility, expected term, risk-free rate of return over the term, expected dividends and the number of equity instruments expected to ultimately vest. Volatility is estimated using the historic stock price of the Company and similar listed entities, the expected term is estimated using historical exercise data of the Company and similar listed entities, and the number of equity instruments expected to vest is estimated using historical forfeiture data. The fair values of share purchase options at the date of grant are expensed over the vesting periods with a corresponding increase to equity. Share purchase options with graded vesting schedules are accounted for as separate grants with different vesting periods and fair values. Restricted share units The fair value of RSUs is determined by the market value of the underlying shares at the date of the grant. Under the Company’s Plans, the Board of Directors has the discretion to settle the vested RSUs in cash or equity. All RSU agreements entered into by the Board of Directors from the date of incorporation through December 31, 2024, do not give the Company or the holder the option to settle in cash and can only be equity settled. As the Company does not have a present obligation to settle the issued RSUs in cash, the RSUs issued have been treated as equity-settled instruments. The fair values of RSUs at the date of grant are expensed over the vesting periods with a corresponding increase to equity. At the end of each reporting period, the Company reassesses its estimates of the number of awards that are expected to vest and recognizes the impact of any revisions to this estimate in equity. Performance share units The fair value of PSUs is determined by the market value of the underlying shares at the date of the grant. Under the Company’s Plans, the Board of Directors has the discretion to settle the vested PSUs in cash or equity. As at December 31, 2024 and 2023, there were no PSUs outstanding. In past periods, the fair values of PSUs at the date of grant were expensed over the vesting periods with a corresponding increase to other liabilities, as the number of common shares to be settled was not fixed.</t>
        </is>
      </c>
    </row>
    <row r="14">
      <c r="A14" s="4" t="inlineStr">
        <is>
          <t>Cash and cash equivalents</t>
        </is>
      </c>
      <c r="B14" s="4" t="inlineStr">
        <is>
          <t>Cash and cash equivalents consist of bank balances and short-term deposits held with banks with original maturities of three months or less. The Company did not have any cash equivalents as at December 31, 2024 and 2023.</t>
        </is>
      </c>
    </row>
    <row r="15">
      <c r="A15" s="4" t="inlineStr">
        <is>
          <t>Basic and diluted income per share</t>
        </is>
      </c>
      <c r="B15" s="4" t="inlineStr">
        <is>
          <t>The Company presents basic and diluted earnings or loss per share (“ EPS Diluted EPS is determined by adjusting the earnings or loss and the weighted average number of common shares outstanding, adjusted for shares held in escrow that are subject to contingent release based on conditions other than the passage of time and for the effects of all dilutive potential common shares, which comprise share options granted and RSUs granted. Potential common shares that are considered anti-dilutive are excluded from the calculation of diluted income per share.</t>
        </is>
      </c>
    </row>
    <row r="16">
      <c r="A16" s="4" t="inlineStr">
        <is>
          <t>Income taxes</t>
        </is>
      </c>
      <c r="B16" s="4" t="inlineStr">
        <is>
          <t>Current income tax assets and liabilities are measured at the amount expected to be recovered from or paid to the taxation authorities. The tax rates and tax laws used are those that are substantively enacted at the reporting date. Deferred income taxes are provided using the liability method on temporary differences at the reporting date between the tax bases of assets and liabilities and their carrying amounts for accounting. The change in the net deferred income tax asset or liability is included in income or loss, except for deferred income taxes relating to equity items, which are recognized directly in equity. The income tax effects of differences in the periods when revenue and expenses are recognized in accordance with the Company’s accounting practices, and the periods they are recognized for income tax purposes are reflected as deferred income tax assets or liabilities. Deferred income tax assets and liabilities are measured using the substantively enacted statutory income tax rates that are expected to apply to taxable income in the years in which the assets are realized or the liabilities settled. A deferred tax asset is recognized for unused tax losses, tax credits and deductible temporary differences to the extent that it is probable that future taxable profits will be available for utilization. Temporary differences arising on the initial recognition of assets or liabilities that affect neither accounting nor taxable profit are not recognized. Deferred income tax assets and liabilities are offset only if a legally enforceable right exists to offset current tax assets against liabilities and the deferred tax assets and liabilities relate to income taxes levied by the same taxation authority on the same taxable entity and are intended to be settled on a net basis. The determination of current and deferred taxes requires interpretations of tax legislation, estimates of expected timing of reversal of deferred tax assets and liabilities, and estimates of future earnings.</t>
        </is>
      </c>
    </row>
    <row r="17">
      <c r="A17" s="4" t="inlineStr">
        <is>
          <t>Financial instruments</t>
        </is>
      </c>
      <c r="B17" s="4" t="inlineStr">
        <is>
          <t>Financial assets and financial liabilities are recognized on the Company’s consolidated statements of financial position when the Company has become a party to the contractual provisions of the instrument. Financial assets are derecognized when the rights to receive cash flows from the assets have expired or have been transferred and the Company has transferred substantially all risks and rewards of ownership. Financial assets: Initial recognition and measurement Non-derivative financial assets within the scope of IFRS 9, Financial Instruments IFRS 9 FVPL FVOCI All financial assets are recognized initially at fair value plus, in the case of financial assets not at FVPL, directly attributable transaction costs on the trade date at which the Company becomes a party to the contractual provisions of the instrument. Subsequent measurement – financial assets at amortized cost After initial recognition, financial assets measured at amortized cost are subsequently measured at the end of each reporting period at amortized cost using the effective interest rate (“ EIR Financial assets measured at FVPL include financial assets management intends to sell in the short term and any derivative financial instrument that is not designated as a hedging instrument in a hedge relationship. Financial assets measured at FVPL are carried at fair value in the consolidated statements of financial position with changes in fair value recognized in other income or expenses in the consolidated statements of loss and comprehensive loss. The Company measures investments at FVPL. Subsequent measurement – financial assets at FVOCI Financial assets measured at FVOCI are non-derivative financial assets that are not held for trading and the Company has made an irrevocable election at the time of initial recognition to measure the assets at FVOCI. The Company does not measure any financial assets at FVOCI. After initial measurement, investments measured at FVOCI are subsequently measured at fair value with unrealized gains or losses recognized in other comprehensive loss in the consolidated statements of loss and comprehensive loss. When the investment is sold, the cumulative gain or loss is not reclassified to profit or loss. Dividends from such investments are recognized in other income (expenses) in the consolidated statements of loss and comprehensive loss when the right to receive payments is established. Derecognition A financial asset is derecognized when the contractual rights to the cash flows from the asset expire, or the Company no longer retains substantially all the risks and rewards of ownership. Financial liabilities: Initial recognition and measurement Financial liabilities are measured at amortized cost, unless they are required to be measured at FVPL, as is the case for held for trading or derivative instruments, or the Company has opted to measure the financial liability at FVPL. The Company’s financial liabilities include accounts payable and accrued liabilities, which are measured at amortized cost. All financial liabilities are recognized initially at fair value. Subsequent measurement – financial liabilities at amortized cost After initial recognition, financial liabilities measured at amortized cost are subsequently measured at the end of each reporting period at amortized cost using the EIR method. Amortized cost is calculated by taking into account any discount or premium on acquisition and any fees or costs that are an integral part of the EIR. The EIR amortization is included in other expenses in the consolidated statements of loss and comprehensive loss. Subsequent measurement – financial liabilities at FVPL Financial liabilities measured at FVPL include any derivative financial instrument that is not designated as a hedging instrument in a hedge relationship. Financial liabilities measured at FVPL are carried at fair value in the consolidated statements of financial position with changes in fair value recognized in other income (expenses) in the consolidated statements of loss and comprehensive loss. The Company measures other liabilities as a financial liability at FVPL. Derecognition A financial liability is derecognized when the obligation under the liability is discharged, cancelled or expires with any associated gain or loss recognized in other income (expenses) in the consolidated statements of loss and comprehensive loss.</t>
        </is>
      </c>
    </row>
    <row r="18">
      <c r="A18" s="4" t="inlineStr">
        <is>
          <t>Impairment</t>
        </is>
      </c>
      <c r="B18" s="4" t="inlineStr">
        <is>
          <t>Financial assets The Company recognizes loss allowances for expected credit losses (‘‘ ECLs The Company applies the simplified approach permitted by IFRS 9 for receivables, which requires lifetime ECLs to be recognized from initial recognition of the receivables. Loss allowances for financial assets measured at amortized cost are deducted from the gross carrying amount of the assets. In order to measure the ECLs, receivables have been grouped based on shared credit risk characteristics and the days past due. Receivables are written off where there is no reasonable expectation of recovery. Indicators that there is no reasonable expectation of recovery include, among others, the failure of a debtor to engage in a repayment plan with the Company, and a failure to make contractual payments for a period of greater than 120 days past due. Impairment losses on receivables are presented as net impairment losses within operating income. Subsequent recoveries of amounts previously written off are credited against the same line item. Non-financial assets The carrying amount of the Company’s long-lived non-financial assets, including interests and intangible assets, are reviewed at each reporting date to determine whether there are events or changes in circumstances that indicate an impairment. If any such indication exists, the asset’s recoverable amount is estimated. The recoverable amount of an asset or CGU is the greater of its estimated value in use and its fair value less costs to sell. In estimat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 cash inflows from continuing use that are largely independent of the cash flows of other assets or groups of assets. This is usually at the individual royalty interests level for each property from which independent cash flows are generated. An impairment loss is recognized if the carrying amount of an asset or its CGU exceeds its estimated recoverable amount. Impairment losses are recognized in profit or loss. Impairment losses recognized in respect of CGUs are allocated to reduce the carrying amount of the assets in the unit (group of units) on a pro rata basis. Impairment losses recognized in prior periods are assessed at each reporting date for any indications that the loss has decreased or no longer exists. An impairment loss is reversed if there has been a change in estimates used to determine the recoverable amount. An impairment loss is reversed only to the extent that the asset’s carrying amount does not exceed the carrying amount that would have been determined, net of depreciation, if no impairment loss had been recognized. Losses are recognized in profit or loss. When a subsequent event causes the amount of impairment loss to decrease, the decrease in impairment loss is reversed through profit or loss.</t>
        </is>
      </c>
    </row>
    <row r="19">
      <c r="A19" s="4" t="inlineStr">
        <is>
          <t>Segment reporting</t>
        </is>
      </c>
      <c r="B19" s="4" t="inlineStr">
        <is>
          <t>An operating segment is a component of the Company that engages in business activities from which it may earn revenues and incur expenses. The Company’s operating segments are components of the Company’s business for which discrete financial information is available and that are reviewed regularly by the Company’s Chief Executive Officer to make decisions about resources to be allocated to the segment and assess its performance. For the years ended December 31, 2024 and 2023, the Company operated in one reportable segment being the acquisition of royalty interests.</t>
        </is>
      </c>
    </row>
    <row r="20">
      <c r="A20" s="4" t="inlineStr">
        <is>
          <t>Changes in accounting policies</t>
        </is>
      </c>
      <c r="B20" s="4" t="inlineStr">
        <is>
          <t xml:space="preserve">Certain new accounting standards and interpretations have been published that were required to be adopted effective January 1, 2024. These standards did not have a material impact on the Company’s current or future reporting periods. Amendments – IAS 1 Presentation of Financial Statements (Non-current Liabilities with Covenants) Amendments made to IAS 1 in 2020 and 2022 clarified that liabilities are classified as either current or non-current, depending on the rights that exist at the end of the reporting period. Classification is affected by the entity’s expectations or events after the reporting date (e.g., the receipt of a waiver or a breach of covenant). Covenants of loan arrangements will not affect classification of a liability as current or non-current at the reporting date if the entity must only comply with the covenants after the reporting date. However, if the entity must comply with a covenant either before or at the reporting date, this will affect the classification as current or non-current even if the covenant is only tested for compliance after the reporting date. The amendments require disclosures if an entity classifies a liability as non-current and that liability is subject to covenants that the entity must comply with within 12 months of the reporting date. The disclosures includes the following: - the carrying amount of the liability; - information about the covenants; and - facts and circumstances, if any, that indicate that the entity may have difficulty complying with the covenants. The amendments also clarify what IAS 1 means when it refers to the “settlement” of a liability. Terms of a liability that could, at the option of the counterparty, result in its settlement by the transfer of the entity’s own equity instrument can only be ignored for the purpose of classifying the liability as current or non-current if the entity classifies the option as an equity instrument. However, conversion options that are classified as a liability must be considered when determining the current/non-current classification of a convertible note. The amendments must be applied retrospectively in accordance with the normal requirements in IAS 8 Accounting Policies, Changes in Accounting Estimates and Errors </t>
        </is>
      </c>
    </row>
    <row r="21">
      <c r="A21" s="4" t="inlineStr">
        <is>
          <t>Recent accounting pronouncements</t>
        </is>
      </c>
      <c r="B21" s="4" t="inlineStr">
        <is>
          <t>Certain new accounting standards and interpretations have been published that are not mandatory for the current period and have not been early adopted. The amendments have an effective date of later than December 31, 2024, with earlier application permitted. IFRS 18 – Presentation and Disclosure in Financial Statements In April 2024, IFRS 18 was issued to achieve comparability of the financial performance of similar entities. The standard, which replaces IAS 1, impacts the presentation of primary financial statements and notes, including the statement of earnings where companies will be required to present separate categories of income and expense for operating, investing, and financing activities with prescribed subtotals for each new category. The standard will also require management-defined performance measures to be explained and included in a separate note within the consolidated financial statements. The standard is effective for reporting periods beginning on or after January 1, 2027, including interim financial statements, and requires retrospective application. The Company is currently assessing the impact of the new standa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Accounts receivable (Tables)</t>
        </is>
      </c>
      <c r="B1" s="2" t="inlineStr">
        <is>
          <t>12 Months Ended</t>
        </is>
      </c>
    </row>
    <row r="2">
      <c r="B2" s="2" t="inlineStr">
        <is>
          <t>Dec. 31, 2024</t>
        </is>
      </c>
    </row>
    <row r="3">
      <c r="A3" s="4" t="inlineStr">
        <is>
          <t>Scheduke of Accounts Receivables</t>
        </is>
      </c>
      <c r="B3" s="4" t="inlineStr">
        <is>
          <t xml:space="preserve"> December 31, 2024 December 31, 2023 $ $ Royalties receivable 2,897,870 3,414,128 Sales tax recoverable 19,810 93,443 2,917,680 3,507,5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oyalty interests (Tables)</t>
        </is>
      </c>
      <c r="B1" s="2" t="inlineStr">
        <is>
          <t>12 Months Ended</t>
        </is>
      </c>
    </row>
    <row r="2">
      <c r="B2" s="2" t="inlineStr">
        <is>
          <t>Dec. 31, 2024</t>
        </is>
      </c>
    </row>
    <row r="3">
      <c r="A3" s="4" t="inlineStr">
        <is>
          <t>Schedule of Royalty, stream and other interests</t>
        </is>
      </c>
      <c r="B3" s="4" t="inlineStr">
        <is>
          <t xml:space="preserve"> Cost Accumulated Depletion Royalty Country Opening Additions (Impairment) reversal Ending Opening Depletion Ending Carrying Amount $ $ $ $ $ $ $ $ Wonmunna Australia 14,676,626 534,397 - 15,211,023 (2,137,537) (2,456,908) (4,594,445) 10,616,578 Royalty portfolio Australia 5,205,731 - - 5,205,731 - - - 5,205,731 Janet Ivy Australia 4,457,600 - - 4,457,600 (244,817) (337,300) (582,117) 3,875,483 Castle Hill portfolio Australia - 3,139,531 - 3,139,531 - (47,292) (47,292) 3,092,239 Koolyanobbing Australia 2,649,738 - - 2,649,738 (1,712,526) (210,149) (1,922,675) 727,063 South Railroad USA 2,316,757 - - 2,316,757 (123,907) (44,092) (167,999) 2,148,758 Limpopo South Africa 1,150,828 - - 1,150,828 - - - 1,150,828 Bowdens Australia 1,130,068 - - 1,130,068 - - - 1,130,068 Bullabulling Australia 953,349 - - 953,349 - - - 953,349 Goldlund Canada 1,258,810 - - 1,258,810 - - - 1,258,810 Brits South Africa 764,016 - - 764,016 - - - 764,016 Otto Bore Australia 583,612 - - 583,612 - (10,155) (10,155) 573,457 Lynn Lake (MacLellan) Canada 873,088 - - 873,088 - - - 873,088 Bulong Australia 544,957 - - 544,957 - (16,222) (16,222) 528,735 Dry Creek Australia 475,723 - - 475,723 (111,301) 3,091) (114,392) 361,331 Sulfur Springs/ Kangaroo Caves Australia 467,983 - - 467,983 - - - 467,983 Pedra Branca Brazil 450,131 - - 450,131 - - - 450,131 Ashburton Australia 355,940 - - 355,940 - - - 355,940 Anthiby Well Australia 311,742 - - 311,742 - - - 311,742 Cardinia Australia 302,850 - - 302,850 - - - 302,850 Brauna Brazil 262,328 - - 262,328 (100,423) (7,729) (108,152) 154,176 Montanore USA 61,572 - - 61,572 - - - 61,572 Mt Ida Australia 210,701 - - 210,701 - - - 210,701 Other Australia 1,768,873 - - 1,768,873 (29,842) - (29,842) 1,739,031 Other Canada 624,919 - - 624,919 - - - 624,919 Other Peru 45,609 - - 45,609 - - - 45,609 Total 41,903,551 3,673,928 - 45,577,479 (4,460,353) (3,132,938) (7,593,291) 37,984,188 Cost Accumulated Depletion Royalty Country Opening Additions (Impairment) reversal Ending Opening Depletion Ending Carrying Amount $ $ $ $ $ $ $ $ Wonmunna Australia 14,527,467 149,159 - 14,676,626 (830,176) (1,307,361) (2,137,537) 12,539,089 Royalty portfolio Australia - 5,205,731 - 5,205,731 - - - 5,205,731 Janet Ivy Australia 2,494,285 1,963,315 - 4,457,600 (29,633) (215,184) (244,817) 4,212,783 Koolyanobbing Australia 2,649,738 - - 2,649,738 (1,198,243) (514,283) (1,712,526) 937,212 South Railroad USA 2,316,757 - - 2,316,757 (79,814) (44,093) (123,907) 2,192,850 Limpopo South Africa 1,150,828 - - 1,150,828 - - - 1,150,828 Bowdens Australia 1,130,068 - - 1,130,068 - - - 1,130,068 Bullabulling Australia 953,349 - - 953,349 - - - 953,349 Goldlund Canada 400,671 858,139 - 1,258,810 - - - 1,258,810 Brits South Africa 764,016 - - 764,016 - - - 764,016 Otto Bore Australia 583,612 - - 583,612 - - - 583,612 Segilola Nigeria 706,425 - - 706,425 (528,220) (178,205) (706,425) - Lynn Lake (MacLellan) Canada 873,088 - - 873,088 - - - 873,088 Bulong Australia 544,957 - - 544,957 - - - 544,957 Dry Creek Australia 475,723 - - 475,723 (93,637) (17,664) (111,301) 364,422 Sulfur Springs/ Kangaroo Caves Australia 467,983 - - 467,983 - - - 467,983 Pedra Branca Brazil 450,131 - - 450,131 - - - 450,131 Ashburton Australia 355,940 - - 355,940 - - - 355,940 Anthiby Well Australia 311,742 - - 311,742 - - - 311,742 Cardinia Australia 302,850 - - 302,850 - - - 302,850 Brauna Brazil 262,328 - - 262,328 (75,121) (25,302) (100,423) 161,905 Montanore USA 61,572 - - 61,572 - - - 61,572 Mt Ida Australia 210,701 - - 210,701 - - - 210,701 Other Australia 1,606,079 - 162,794 1,768,873 - (29,842) (29,842) 1,739,031 Other Canada 549,493 75,426 - 624,919 - - - 624,919 Other Peru 1,545,609 - (1,500,000) 45,609 - - - 45,609 Total 35,695,412 8,251,770 (1,337,206) 42,609,976 (2,834,844) (2,331,934) (5,166,778) 37,443,198</t>
        </is>
      </c>
    </row>
    <row r="4">
      <c r="A4" s="4" t="inlineStr">
        <is>
          <t>Schedule of Royalty, stream and other interests carrying amounts</t>
        </is>
      </c>
      <c r="B4" s="4" t="inlineStr">
        <is>
          <t xml:space="preserve"> December 31, 2024 December 31, 2023 $ $ Australia 30,452,281 29,859,470 Canada 2,756,817 2,756,817 USA 2,210,330 2,254,422 South Africa 1,914,844 1,914,844 Brazil 604,307 612,036 Peru 45,609 45,609 37,984,188 37,443,1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redit facility (Tables)</t>
        </is>
      </c>
      <c r="B1" s="2" t="inlineStr">
        <is>
          <t>12 Months Ended</t>
        </is>
      </c>
    </row>
    <row r="2">
      <c r="B2" s="2" t="inlineStr">
        <is>
          <t>Dec. 31, 2024</t>
        </is>
      </c>
    </row>
    <row r="3">
      <c r="A3" s="3" t="inlineStr">
        <is>
          <t>Credit facility</t>
        </is>
      </c>
      <c r="B3" s="4" t="inlineStr">
        <is>
          <t xml:space="preserve"> </t>
        </is>
      </c>
    </row>
    <row r="4">
      <c r="A4" s="4" t="inlineStr">
        <is>
          <t>Schedule of summarizes the change in other assets</t>
        </is>
      </c>
      <c r="B4" s="4" t="inlineStr">
        <is>
          <t xml:space="preserve"> December 31, 2024 December 31, 2023 $ $ Balance, beginning of period 271,029 - Facility transaction costs incurred during the period 234,470 271,029 Amortization expense of Facility transaction costs (226,008 ) - Balance, end of period 279,491 271,029 </t>
        </is>
      </c>
    </row>
    <row r="5">
      <c r="A5" s="4" t="inlineStr">
        <is>
          <t>Schedule of summarizes the interest and finance expenses</t>
        </is>
      </c>
      <c r="B5" s="4" t="inlineStr">
        <is>
          <t xml:space="preserve"> December 31, 2024 December 31, 2023 $ $ Amortization expense of Facility transaction costs 226,008 - Interest expense on Facility 89,296 - 315,304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4</t>
        </is>
      </c>
    </row>
    <row r="3">
      <c r="A3" s="4" t="inlineStr">
        <is>
          <t>Schedule of Intangible assets</t>
        </is>
      </c>
      <c r="B3" s="4" t="inlineStr">
        <is>
          <t xml:space="preserve"> Database $ Cost at: January 1, 2023 and December 31, 2023 and 2024 1,837,500 Accumulated amortization at: January 1, 2023 481,791 Additions 183,539 December 31, 2023 665,330 Additions 183,539 December 31, 2024 848,869 Net book value at: December 31, 2023 1,172,170 December 31, 2024 988,6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Loss and Comprehensive Loss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Royalty revenue</t>
        </is>
      </c>
      <c r="B4" s="6" t="n">
        <v>11047763</v>
      </c>
      <c r="C4" s="6" t="n">
        <v>12310594</v>
      </c>
    </row>
    <row r="5">
      <c r="A5" s="4" t="inlineStr">
        <is>
          <t>Total revenue</t>
        </is>
      </c>
      <c r="B5" s="5" t="n">
        <v>11047763</v>
      </c>
      <c r="C5" s="5" t="n">
        <v>12310594</v>
      </c>
    </row>
    <row r="6">
      <c r="A6" s="3" t="inlineStr">
        <is>
          <t>Cost of sales</t>
        </is>
      </c>
      <c r="B6" s="4" t="inlineStr">
        <is>
          <t xml:space="preserve"> </t>
        </is>
      </c>
      <c r="C6" s="4" t="inlineStr">
        <is>
          <t xml:space="preserve"> </t>
        </is>
      </c>
    </row>
    <row r="7">
      <c r="A7" s="4" t="inlineStr">
        <is>
          <t>Depletion</t>
        </is>
      </c>
      <c r="B7" s="5" t="n">
        <v>-3132938</v>
      </c>
      <c r="C7" s="5" t="n">
        <v>-2331934</v>
      </c>
    </row>
    <row r="8">
      <c r="A8" s="4" t="inlineStr">
        <is>
          <t>Gross profit</t>
        </is>
      </c>
      <c r="B8" s="5" t="n">
        <v>7914825</v>
      </c>
      <c r="C8" s="5" t="n">
        <v>9978660</v>
      </c>
    </row>
    <row r="9">
      <c r="A9" s="3" t="inlineStr">
        <is>
          <t>Operating expenses</t>
        </is>
      </c>
      <c r="B9" s="4" t="inlineStr">
        <is>
          <t xml:space="preserve"> </t>
        </is>
      </c>
      <c r="C9" s="4" t="inlineStr">
        <is>
          <t xml:space="preserve"> </t>
        </is>
      </c>
    </row>
    <row r="10">
      <c r="A10" s="4" t="inlineStr">
        <is>
          <t>General and administration</t>
        </is>
      </c>
      <c r="B10" s="5" t="n">
        <v>-4517582</v>
      </c>
      <c r="C10" s="5" t="n">
        <v>-4968405</v>
      </c>
    </row>
    <row r="11">
      <c r="A11" s="4" t="inlineStr">
        <is>
          <t>Share-based compensation</t>
        </is>
      </c>
      <c r="B11" s="5" t="n">
        <v>-2139900</v>
      </c>
      <c r="C11" s="5" t="n">
        <v>-1662741</v>
      </c>
    </row>
    <row r="12">
      <c r="A12" s="4" t="inlineStr">
        <is>
          <t>Impairment charges</t>
        </is>
      </c>
      <c r="B12" s="5" t="n">
        <v>0</v>
      </c>
      <c r="C12" s="5" t="n">
        <v>-1587206</v>
      </c>
    </row>
    <row r="13">
      <c r="A13" s="4" t="inlineStr">
        <is>
          <t>Impairment reversal</t>
        </is>
      </c>
      <c r="B13" s="5" t="n">
        <v>0</v>
      </c>
      <c r="C13" s="5" t="n">
        <v>250000</v>
      </c>
    </row>
    <row r="14">
      <c r="A14" s="4" t="inlineStr">
        <is>
          <t>Project evaluation expenses</t>
        </is>
      </c>
      <c r="B14" s="5" t="n">
        <v>-163194</v>
      </c>
      <c r="C14" s="5" t="n">
        <v>-281360</v>
      </c>
    </row>
    <row r="15">
      <c r="A15" s="4" t="inlineStr">
        <is>
          <t>Total operating expenses</t>
        </is>
      </c>
      <c r="B15" s="5" t="n">
        <v>-6820676</v>
      </c>
      <c r="C15" s="5" t="n">
        <v>-8249712</v>
      </c>
    </row>
    <row r="16">
      <c r="A16" s="4" t="inlineStr">
        <is>
          <t>Income from operations</t>
        </is>
      </c>
      <c r="B16" s="5" t="n">
        <v>1094149</v>
      </c>
      <c r="C16" s="5" t="n">
        <v>1728948</v>
      </c>
    </row>
    <row r="17">
      <c r="A17" s="3" t="inlineStr">
        <is>
          <t>Other income (expenses)</t>
        </is>
      </c>
      <c r="B17" s="4" t="inlineStr">
        <is>
          <t xml:space="preserve"> </t>
        </is>
      </c>
      <c r="C17" s="4" t="inlineStr">
        <is>
          <t xml:space="preserve"> </t>
        </is>
      </c>
    </row>
    <row r="18">
      <c r="A18" s="4" t="inlineStr">
        <is>
          <t>Interest and finance expenses</t>
        </is>
      </c>
      <c r="B18" s="5" t="n">
        <v>-315304</v>
      </c>
      <c r="C18" s="5" t="n">
        <v>0</v>
      </c>
    </row>
    <row r="19">
      <c r="A19" s="4" t="inlineStr">
        <is>
          <t>Other income</t>
        </is>
      </c>
      <c r="B19" s="5" t="n">
        <v>197186</v>
      </c>
      <c r="C19" s="5" t="n">
        <v>683998</v>
      </c>
    </row>
    <row r="20">
      <c r="A20" s="4" t="inlineStr">
        <is>
          <t>Income before income taxes</t>
        </is>
      </c>
      <c r="B20" s="5" t="n">
        <v>976031</v>
      </c>
      <c r="C20" s="5" t="n">
        <v>2412946</v>
      </c>
    </row>
    <row r="21">
      <c r="A21" s="4" t="inlineStr">
        <is>
          <t>Income tax expense</t>
        </is>
      </c>
      <c r="B21" s="5" t="n">
        <v>-2625113</v>
      </c>
      <c r="C21" s="5" t="n">
        <v>-2514058</v>
      </c>
    </row>
    <row r="22">
      <c r="A22" s="4" t="inlineStr">
        <is>
          <t>Net loss and comprehensive loss</t>
        </is>
      </c>
      <c r="B22" s="6" t="n">
        <v>-1649082</v>
      </c>
      <c r="C22" s="6" t="n">
        <v>-101112</v>
      </c>
    </row>
    <row r="23">
      <c r="A23" s="3" t="inlineStr">
        <is>
          <t>Weighted average number of shares outstanding</t>
        </is>
      </c>
      <c r="B23" s="4" t="inlineStr">
        <is>
          <t xml:space="preserve"> </t>
        </is>
      </c>
      <c r="C23" s="4" t="inlineStr">
        <is>
          <t xml:space="preserve"> </t>
        </is>
      </c>
    </row>
    <row r="24">
      <c r="A24" s="4" t="inlineStr">
        <is>
          <t>Basic</t>
        </is>
      </c>
      <c r="B24" s="5" t="n">
        <v>50320168</v>
      </c>
      <c r="C24" s="5" t="n">
        <v>47127708</v>
      </c>
    </row>
    <row r="25">
      <c r="A25" s="4" t="inlineStr">
        <is>
          <t>Diluted</t>
        </is>
      </c>
      <c r="B25" s="5" t="n">
        <v>50320168</v>
      </c>
      <c r="C25" s="5" t="n">
        <v>47127708</v>
      </c>
    </row>
    <row r="26">
      <c r="A26" s="3" t="inlineStr">
        <is>
          <t>Income (loss) per share</t>
        </is>
      </c>
      <c r="B26" s="4" t="inlineStr">
        <is>
          <t xml:space="preserve"> </t>
        </is>
      </c>
      <c r="C26" s="4" t="inlineStr">
        <is>
          <t xml:space="preserve"> </t>
        </is>
      </c>
    </row>
    <row r="27">
      <c r="A27" s="4" t="inlineStr">
        <is>
          <t>Income (loss) per share Basic</t>
        </is>
      </c>
      <c r="B27" s="7" t="n">
        <v>-0.03</v>
      </c>
      <c r="C27" s="6" t="n">
        <v>0</v>
      </c>
    </row>
    <row r="28">
      <c r="A28" s="4" t="inlineStr">
        <is>
          <t>Income (loss) per share Diluted</t>
        </is>
      </c>
      <c r="B28" s="7" t="n">
        <v>-0.03</v>
      </c>
      <c r="C28" s="6" t="n">
        <v>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Accounts payable and accrued liabilities</t>
        </is>
      </c>
      <c r="B3" s="4" t="inlineStr">
        <is>
          <t xml:space="preserve"> </t>
        </is>
      </c>
    </row>
    <row r="4">
      <c r="A4" s="4" t="inlineStr">
        <is>
          <t>Schedule of Accounts payable and accrued liabilities</t>
        </is>
      </c>
      <c r="B4" s="4" t="inlineStr">
        <is>
          <t xml:space="preserve"> December 31, 2024 December 31, 2023 $ $ Trade payable 118,481 362,198 Sales tax payable 487,901 653,792 Accrued liabilities 784,125 824,102 1,390,507 1,840,0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 capital and additional paid-in capital (Tables)</t>
        </is>
      </c>
      <c r="B1" s="2" t="inlineStr">
        <is>
          <t>12 Months Ended</t>
        </is>
      </c>
    </row>
    <row r="2">
      <c r="B2" s="2" t="inlineStr">
        <is>
          <t>Dec. 31, 2024</t>
        </is>
      </c>
    </row>
    <row r="3">
      <c r="A3" s="4" t="inlineStr">
        <is>
          <t>Schedule of summarizes the common shares issued and outstanding</t>
        </is>
      </c>
      <c r="B3" s="4" t="inlineStr">
        <is>
          <t xml:space="preserve"> December 31, 2024 December 31, 2023 $ $ Issued: 50,658,776 69,528,762 67,889,465 </t>
        </is>
      </c>
    </row>
    <row r="4">
      <c r="A4" s="4" t="inlineStr">
        <is>
          <t>Summary of details on dividend</t>
        </is>
      </c>
      <c r="B4" s="4" t="inlineStr">
        <is>
          <t xml:space="preserve">Declaration date Dividend per common share Record date Payment date Dividends payable $ $ March 7, 2024 0.012 March 29,2024 April 12, 2024 601,462 May 8, 2024 0.012 June 28, 2024 July 12, 2024 602,883 August 7, 2024 0.012 September 27, 2024 October 11, 2024 607,059 November 6, 2024 0.012 December 31, 2024 January 14, 2025 607,905 0.048 2,419,309 Declaration date Dividend per common share Record date Payment date Dividends payable $ $ March 13, 2023 0.011 March 31, 2023 April 14, 2023 496,396 May 10, 2023 0.011 June 30, 2023 July 14, 2023 529,672 August 10, 2023 0.011 September 29, 2023 October 13, 2023 536,761 November 8, 2023 0.011 December 29, 2023 January 12, 2024 549,836 0.044 2,112,6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Equity reserves (Tables)</t>
        </is>
      </c>
      <c r="B1" s="2" t="inlineStr">
        <is>
          <t>12 Months Ended</t>
        </is>
      </c>
    </row>
    <row r="2">
      <c r="B2" s="2" t="inlineStr">
        <is>
          <t>Dec. 31, 2024</t>
        </is>
      </c>
    </row>
    <row r="3">
      <c r="A3" s="4" t="inlineStr">
        <is>
          <t>Schedule of warrant activity</t>
        </is>
      </c>
      <c r="B3" s="4" t="inlineStr">
        <is>
          <t xml:space="preserve"> 2024 2023 Number Weighted average exercise price Number Weighted average exercise price # C$ # C$ Outstanding, beginning of year 6,407,883 4.50 8,697,550 4.50 Expired (6,407,883 ) 4.50 (2,289,667 ) 4.50 Outstanding, end of year - - 6,407,883 4.50 Exercisable, end of year - - 6,407,883 4.50 </t>
        </is>
      </c>
    </row>
    <row r="4">
      <c r="A4" s="4" t="inlineStr">
        <is>
          <t>Schedule of fair value of stock options issued</t>
        </is>
      </c>
      <c r="B4" s="4" t="inlineStr">
        <is>
          <t xml:space="preserve"> December 31, 2023 Expected stock price volatility 32 % Risk-free interest rate 3.91 % Expected life 0.23 years Grant date share price $ 2.04 Expected dividend yield 2.12 %</t>
        </is>
      </c>
    </row>
    <row r="5">
      <c r="A5" s="4" t="inlineStr">
        <is>
          <t>Schedule of stock option activity</t>
        </is>
      </c>
      <c r="B5" s="4" t="inlineStr">
        <is>
          <t xml:space="preserve"> 2024 2023 Number Weighted average exercise price Number Weighted average exercise price # C$ # C$ Outstanding, beginning of year 1,347,398 3.70 1,603,984 3.71 Granted 240,000 4.16 - - Cancelled (240,560 ) 4.16 - - Forfeited - - (68,732 ) 4.16 Expired - - (187,854 ) 3.58 Outstanding, end of year 1,346,838 3.70 1,347,398 3.70 Exercisable, end of year 1,346,838 3.70 1,180,724 3.64 </t>
        </is>
      </c>
    </row>
    <row r="6">
      <c r="A6" s="4" t="inlineStr">
        <is>
          <t>Schedule of summarizes information of stock options outstanding</t>
        </is>
      </c>
      <c r="B6" s="4" t="inlineStr">
        <is>
          <t xml:space="preserve"> Options Outstanding Options Exercisable Expiry date Exercise price Number of options outstanding Weighted average remaining contractual life Number of options exercisable Weighted average remaining contractual life C$ # Years # Years June 30, 2026 3.25 680,703 1.50 680,703 1.50 March 9, 2027 4.16 666,135 2.19 666,135 2.19 1,346,838 1.84 1,346,838 1.84 </t>
        </is>
      </c>
    </row>
    <row r="7">
      <c r="A7" s="4" t="inlineStr">
        <is>
          <t>Schedule of summarizes the RSU activity</t>
        </is>
      </c>
      <c r="B7" s="4" t="inlineStr">
        <is>
          <t xml:space="preserve"> 2024 2023 Number Weighted average fair value Number Weighted average fair value # $ # $ Outstanding, beginning of year 952,018 2.62 615,044 2.56 Granted 990,804 2.01 749,739 2.58 Exercised (633,761 ) 2.48 (408,206 ) 2.37 Forfeited - - (4,559 ) 3.01 Outstanding, end of year 1,309,061 2.23 952,018 2.62 Vested, end of year 807,231 2.36 505,246 2.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neral and administration (Tables)</t>
        </is>
      </c>
      <c r="B1" s="2" t="inlineStr">
        <is>
          <t>12 Months Ended</t>
        </is>
      </c>
    </row>
    <row r="2">
      <c r="B2" s="2" t="inlineStr">
        <is>
          <t>Dec. 31, 2024</t>
        </is>
      </c>
    </row>
    <row r="3">
      <c r="A3" s="3" t="inlineStr">
        <is>
          <t>General and administration</t>
        </is>
      </c>
      <c r="B3" s="4" t="inlineStr">
        <is>
          <t xml:space="preserve"> </t>
        </is>
      </c>
    </row>
    <row r="4">
      <c r="A4" s="4" t="inlineStr">
        <is>
          <t>Schedule of general and administrative expenses incurred</t>
        </is>
      </c>
      <c r="B4" s="4" t="inlineStr">
        <is>
          <t xml:space="preserve"> December 31, 2024 December 31, 2023 $ $ Corporate administration 1,223,753 1,325,743 TSX listing costs - 143,767 Professional fees 415,788 713,475 Salaries and benefits 2,547,024 2,487,218 Director fees 147,478 114,663 Amortization 183,539 183,539 4,517,582 4,968,4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4</t>
        </is>
      </c>
    </row>
    <row r="3">
      <c r="A3" s="4" t="inlineStr">
        <is>
          <t>Schedule of other income</t>
        </is>
      </c>
      <c r="B3" s="4" t="inlineStr">
        <is>
          <t xml:space="preserve"> December 31, 2024 December 31, 2023 $ $ Interest income 482,853 398,955 Foreign exchange expense (285,667 ) (160,173 ) Fair value change of other liabilities - 445,216 197,186 683,9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4</t>
        </is>
      </c>
    </row>
    <row r="3">
      <c r="A3" s="4" t="inlineStr">
        <is>
          <t>Summary of remuneration of directors and other members of key management personnel</t>
        </is>
      </c>
      <c r="B3" s="4" t="inlineStr">
        <is>
          <t xml:space="preserve"> December 31, 2024 December 31, 2023 $ $ Short-term employee benefits 2,115,432 2,080,826 Share-based compensation 1,934,571 1,512,375 4,050,003 3,593,2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12 Months Ended</t>
        </is>
      </c>
    </row>
    <row r="2">
      <c r="B2" s="2" t="inlineStr">
        <is>
          <t>Dec. 31, 2024</t>
        </is>
      </c>
    </row>
    <row r="3">
      <c r="A3" s="4" t="inlineStr">
        <is>
          <t>Schedule of minimum annual lease payments</t>
        </is>
      </c>
      <c r="B3" s="4" t="inlineStr">
        <is>
          <t xml:space="preserve"> 2025 $ Leases 3,872 Consulting agreements 93,136 97,008 </t>
        </is>
      </c>
    </row>
    <row r="4">
      <c r="A4" s="4" t="inlineStr">
        <is>
          <t>Schedule of royalty revenue</t>
        </is>
      </c>
      <c r="B4" s="4" t="inlineStr">
        <is>
          <t xml:space="preserve">Royalty $ Limpopo (1)(3) 6,185,280 Brits (1)(4) 1,250,000 Bullabulling (2)(5) 619,571 Koolyanobbing (6) 309,785 El Molino (7) 450,000 Uley (1)(8) 136,306 Other (9) 86,872 9,037,8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information</t>
        </is>
      </c>
      <c r="B3" s="4" t="inlineStr">
        <is>
          <t xml:space="preserve"> </t>
        </is>
      </c>
    </row>
    <row r="4">
      <c r="A4" s="4" t="inlineStr">
        <is>
          <t>Summary of Supplemental cash flow information</t>
        </is>
      </c>
      <c r="B4" s="4" t="inlineStr">
        <is>
          <t xml:space="preserve"> December 31, 2024 December 31, 2023 $ $ Change in accrued other assets (268,414 ) 271,029 Change in accrued interest expense on Facility 21,563 Change in accrued deferred royalty acquisitions - (69,675 ) Reclassification of prepaid expenses to share issue costs - 179,043 Change in accrued dividends - 102,253 Share issuances for royalty acquisitions and milestone payments - 2,821,4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12 Months Ended</t>
        </is>
      </c>
    </row>
    <row r="2">
      <c r="B2" s="2" t="inlineStr">
        <is>
          <t>Dec. 31, 2024</t>
        </is>
      </c>
    </row>
    <row r="3">
      <c r="A3" s="4" t="inlineStr">
        <is>
          <t>Schedule of royalty revenues generated from each geographic location</t>
        </is>
      </c>
      <c r="B3" s="4" t="inlineStr">
        <is>
          <t xml:space="preserve"> December 31, 2024 December 31, 2023 $ $ Australia 10,915,392 11,250,950 Nigeria - 882,922 USA 116,311 116,311 Brazil 16,060 60,411 Total 11,047,763 12,310,594 </t>
        </is>
      </c>
    </row>
    <row r="4">
      <c r="A4" s="4" t="inlineStr">
        <is>
          <t>Schedule of non-current assets in eight geographic locations</t>
        </is>
      </c>
      <c r="B4" s="4" t="inlineStr">
        <is>
          <t xml:space="preserve"> December 31, 2024 December 31, 2023 $ $ Australia 30,452,281 30,396,980 USA 2,210,330 2,254,422 Canada 3,036,308 3,027,846 South Africa 1,914,844 1,914,844 Cayman Islands 988,631 1,172,170 Brazil 604,307 612,036 Peru 45,609 45,609 Total 39,252,310 39,423,9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ummary of net income (loss) and comprehensive income</t>
        </is>
      </c>
      <c r="B4" s="4" t="inlineStr">
        <is>
          <t xml:space="preserve"> December 31, 2024 December 31, 2023 $ $ Current tax expense 2,077,652 626,500 Deferred tax expense 547,461 1,887,558 Income tax expense 2,625,113 2,514,058 </t>
        </is>
      </c>
    </row>
    <row r="5">
      <c r="A5" s="4" t="inlineStr">
        <is>
          <t>Summary of Provision for income taxes</t>
        </is>
      </c>
      <c r="B5" s="4" t="inlineStr">
        <is>
          <t xml:space="preserve"> December 31, 2024 December 31, 2023 $ $ Income before income taxes 976,031 2,412,946 Statutory tax rate 26.5 % 26.5 % Expected income tax expense based on statutory rate 259,000 639,000 Adjustment to expected income tax expense (recovery): Foreign tax rate differences 414,000 928,000 Permanent differences 567,000 441,000 Change in benefit of tax assets not recognized 739,000 688,000 Foreign exchange and other 646,113 (181,942 ) Income tax expense 2,625,113 2,514,058 </t>
        </is>
      </c>
    </row>
    <row r="6">
      <c r="A6" s="4" t="inlineStr">
        <is>
          <t>Summary of Deferred tax liabilities</t>
        </is>
      </c>
      <c r="B6" s="4" t="inlineStr">
        <is>
          <t xml:space="preserve"> December 31, 2024 December 31, 2023 $ $ Non-capital losses – Canada - 117,982 Other - Canada - (117,982 ) Royalty interests - Australia (5,426,450 ) (4,878,989 ) Total (5,426,450 ) (4,878,989 )</t>
        </is>
      </c>
    </row>
    <row r="7">
      <c r="A7" s="4" t="inlineStr">
        <is>
          <t>Summary of Unrecognized deferred tax assets deductible temporary differences</t>
        </is>
      </c>
      <c r="B7" s="4" t="inlineStr">
        <is>
          <t xml:space="preserve"> December 31, 2024 December 31, 2023 $ $ Non-capital losses – Canada 9,511,000 6,921,000 Net-capital losses – Australia 113,000 124,000 Financing costs 1,238,000 1,449,000 Total 10,862,000 8,494,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5" customWidth="1" min="1" max="1"/>
    <col width="13" customWidth="1" min="2" max="2"/>
    <col width="16" customWidth="1" min="3" max="3"/>
    <col width="14" customWidth="1" min="4" max="4"/>
    <col width="17" customWidth="1" min="5" max="5"/>
    <col width="13" customWidth="1" min="6" max="6"/>
  </cols>
  <sheetData>
    <row r="1">
      <c r="A1" s="1" t="inlineStr">
        <is>
          <t>Consolidated Statements of Changes in Equity - USD ($)</t>
        </is>
      </c>
      <c r="B1" s="2" t="inlineStr">
        <is>
          <t>Total</t>
        </is>
      </c>
      <c r="C1" s="2" t="inlineStr">
        <is>
          <t>Equity Reserves</t>
        </is>
      </c>
      <c r="D1" s="2" t="inlineStr">
        <is>
          <t>Share Capital</t>
        </is>
      </c>
      <c r="E1" s="2" t="inlineStr">
        <is>
          <t>Number of Shares</t>
        </is>
      </c>
      <c r="F1" s="2" t="inlineStr">
        <is>
          <t>Deficit</t>
        </is>
      </c>
    </row>
    <row r="2">
      <c r="A2" s="4" t="inlineStr">
        <is>
          <t>Balance, shares at Dec. 31, 2022</t>
        </is>
      </c>
      <c r="B2" s="4" t="inlineStr">
        <is>
          <t xml:space="preserve"> </t>
        </is>
      </c>
      <c r="C2" s="4" t="inlineStr">
        <is>
          <t xml:space="preserve"> </t>
        </is>
      </c>
      <c r="D2" s="4" t="inlineStr">
        <is>
          <t xml:space="preserve"> </t>
        </is>
      </c>
      <c r="E2" s="5" t="n">
        <v>44758269</v>
      </c>
      <c r="F2" s="4" t="inlineStr">
        <is>
          <t xml:space="preserve"> </t>
        </is>
      </c>
    </row>
    <row r="3">
      <c r="A3" s="4" t="inlineStr">
        <is>
          <t>Balance, amount at Dec. 31, 2022</t>
        </is>
      </c>
      <c r="B3" s="6" t="n">
        <v>35414448</v>
      </c>
      <c r="C3" s="6" t="n">
        <v>3303503</v>
      </c>
      <c r="D3" s="6" t="n">
        <v>57020116</v>
      </c>
      <c r="E3" s="4" t="inlineStr">
        <is>
          <t xml:space="preserve"> </t>
        </is>
      </c>
      <c r="F3" s="6" t="n">
        <v>-24909171</v>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 in equity financing, shares</t>
        </is>
      </c>
      <c r="B5" s="4" t="inlineStr">
        <is>
          <t xml:space="preserve"> </t>
        </is>
      </c>
      <c r="C5" s="4" t="inlineStr">
        <is>
          <t xml:space="preserve"> </t>
        </is>
      </c>
      <c r="D5" s="4" t="inlineStr">
        <is>
          <t xml:space="preserve"> </t>
        </is>
      </c>
      <c r="E5" s="5" t="n">
        <v>3478750</v>
      </c>
      <c r="F5" s="4" t="inlineStr">
        <is>
          <t xml:space="preserve"> </t>
        </is>
      </c>
    </row>
    <row r="6">
      <c r="A6" s="4" t="inlineStr">
        <is>
          <t>Shares issued in equity financing, amount</t>
        </is>
      </c>
      <c r="B6" s="5" t="n">
        <v>8349000</v>
      </c>
      <c r="C6" s="5" t="n">
        <v>0</v>
      </c>
      <c r="D6" s="5" t="n">
        <v>8349000</v>
      </c>
      <c r="E6" s="4" t="inlineStr">
        <is>
          <t xml:space="preserve"> </t>
        </is>
      </c>
      <c r="F6" s="5" t="n">
        <v>0</v>
      </c>
    </row>
    <row r="7">
      <c r="A7" s="4" t="inlineStr">
        <is>
          <t>Share issue costs</t>
        </is>
      </c>
      <c r="B7" s="5" t="n">
        <v>-1266695</v>
      </c>
      <c r="C7" s="5" t="n">
        <v>0</v>
      </c>
      <c r="D7" s="5" t="n">
        <v>-1266695</v>
      </c>
      <c r="E7" s="4" t="inlineStr">
        <is>
          <t xml:space="preserve"> </t>
        </is>
      </c>
      <c r="F7" s="5" t="n">
        <v>0</v>
      </c>
    </row>
    <row r="8">
      <c r="A8" s="4" t="inlineStr">
        <is>
          <t>Shares issued for royalty milestone payments, shares</t>
        </is>
      </c>
      <c r="B8" s="4" t="inlineStr">
        <is>
          <t xml:space="preserve"> </t>
        </is>
      </c>
      <c r="C8" s="4" t="inlineStr">
        <is>
          <t xml:space="preserve"> </t>
        </is>
      </c>
      <c r="D8" s="4" t="inlineStr">
        <is>
          <t xml:space="preserve"> </t>
        </is>
      </c>
      <c r="E8" s="5" t="n">
        <v>1339877</v>
      </c>
      <c r="F8" s="4" t="inlineStr">
        <is>
          <t xml:space="preserve"> </t>
        </is>
      </c>
    </row>
    <row r="9">
      <c r="A9" s="4" t="inlineStr">
        <is>
          <t>Shares issued for royalty milestone payments, amount</t>
        </is>
      </c>
      <c r="B9" s="5" t="n">
        <v>2821454</v>
      </c>
      <c r="C9" s="5" t="n">
        <v>0</v>
      </c>
      <c r="D9" s="5" t="n">
        <v>2821454</v>
      </c>
      <c r="E9" s="4" t="inlineStr">
        <is>
          <t xml:space="preserve"> </t>
        </is>
      </c>
      <c r="F9" s="5" t="n">
        <v>0</v>
      </c>
    </row>
    <row r="10">
      <c r="A10" s="4" t="inlineStr">
        <is>
          <t>Dividends declared</t>
        </is>
      </c>
      <c r="B10" s="5" t="n">
        <v>-2112665</v>
      </c>
      <c r="C10" s="5" t="n">
        <v>0</v>
      </c>
      <c r="D10" s="5" t="n">
        <v>0</v>
      </c>
      <c r="E10" s="4" t="inlineStr">
        <is>
          <t xml:space="preserve"> </t>
        </is>
      </c>
      <c r="F10" s="5" t="n">
        <v>-2112665</v>
      </c>
    </row>
    <row r="11">
      <c r="A11" s="4" t="inlineStr">
        <is>
          <t>Settlement of RSUs, shares</t>
        </is>
      </c>
      <c r="B11" s="4" t="inlineStr">
        <is>
          <t xml:space="preserve"> </t>
        </is>
      </c>
      <c r="C11" s="4" t="inlineStr">
        <is>
          <t xml:space="preserve"> </t>
        </is>
      </c>
      <c r="D11" s="4" t="inlineStr">
        <is>
          <t xml:space="preserve"> </t>
        </is>
      </c>
      <c r="E11" s="5" t="n">
        <v>408206</v>
      </c>
      <c r="F11" s="4" t="inlineStr">
        <is>
          <t xml:space="preserve"> </t>
        </is>
      </c>
    </row>
    <row r="12">
      <c r="A12" s="4" t="inlineStr">
        <is>
          <t>Settlement of RSUs, amount</t>
        </is>
      </c>
      <c r="B12" s="5" t="n">
        <v>0</v>
      </c>
      <c r="C12" s="5" t="n">
        <v>-965590</v>
      </c>
      <c r="D12" s="5" t="n">
        <v>965590</v>
      </c>
      <c r="E12" s="4" t="inlineStr">
        <is>
          <t xml:space="preserve"> </t>
        </is>
      </c>
      <c r="F12" s="5" t="n">
        <v>0</v>
      </c>
    </row>
    <row r="13">
      <c r="A13" s="4" t="inlineStr">
        <is>
          <t>Share-based compensation</t>
        </is>
      </c>
      <c r="B13" s="5" t="n">
        <v>1819240</v>
      </c>
      <c r="C13" s="5" t="n">
        <v>1819240</v>
      </c>
      <c r="D13" s="5" t="n">
        <v>0</v>
      </c>
      <c r="E13" s="4" t="inlineStr">
        <is>
          <t xml:space="preserve"> </t>
        </is>
      </c>
      <c r="F13" s="5" t="n">
        <v>0</v>
      </c>
    </row>
    <row r="14">
      <c r="A14" s="4" t="inlineStr">
        <is>
          <t>Net loss and comprehensive loss</t>
        </is>
      </c>
      <c r="B14" s="5" t="n">
        <v>-101112</v>
      </c>
      <c r="C14" s="5" t="n">
        <v>0</v>
      </c>
      <c r="D14" s="5" t="n">
        <v>0</v>
      </c>
      <c r="E14" s="4" t="inlineStr">
        <is>
          <t xml:space="preserve"> </t>
        </is>
      </c>
      <c r="F14" s="5" t="n">
        <v>-101112</v>
      </c>
    </row>
    <row r="15">
      <c r="A15" s="4" t="inlineStr">
        <is>
          <t>Balance, amount at Dec. 31, 2023</t>
        </is>
      </c>
      <c r="B15" s="5" t="n">
        <v>44923670</v>
      </c>
      <c r="C15" s="5" t="n">
        <v>4157153</v>
      </c>
      <c r="D15" s="5" t="n">
        <v>67889465</v>
      </c>
      <c r="E15" s="4" t="inlineStr">
        <is>
          <t xml:space="preserve"> </t>
        </is>
      </c>
      <c r="F15" s="5" t="n">
        <v>-27122948</v>
      </c>
    </row>
    <row r="16">
      <c r="A16" s="4" t="inlineStr">
        <is>
          <t>Balance, shares at Dec. 31, 2023</t>
        </is>
      </c>
      <c r="B16" s="4" t="inlineStr">
        <is>
          <t xml:space="preserve"> </t>
        </is>
      </c>
      <c r="C16" s="4" t="inlineStr">
        <is>
          <t xml:space="preserve"> </t>
        </is>
      </c>
      <c r="D16" s="4" t="inlineStr">
        <is>
          <t xml:space="preserve"> </t>
        </is>
      </c>
      <c r="E16" s="5" t="n">
        <v>49985102</v>
      </c>
      <c r="F16" s="4" t="inlineStr">
        <is>
          <t xml:space="preserve"> </t>
        </is>
      </c>
    </row>
    <row r="17">
      <c r="A17" s="3" t="inlineStr">
        <is>
          <t>State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 issue costs</t>
        </is>
      </c>
      <c r="B18" s="5" t="n">
        <v>-24003</v>
      </c>
      <c r="C18" s="5" t="n">
        <v>0</v>
      </c>
      <c r="D18" s="5" t="n">
        <v>-24003</v>
      </c>
      <c r="E18" s="4" t="inlineStr">
        <is>
          <t xml:space="preserve"> </t>
        </is>
      </c>
      <c r="F18" s="5" t="n">
        <v>0</v>
      </c>
    </row>
    <row r="19">
      <c r="A19" s="4" t="inlineStr">
        <is>
          <t>Dividends declared</t>
        </is>
      </c>
      <c r="B19" s="5" t="n">
        <v>-2419309</v>
      </c>
      <c r="C19" s="5" t="n">
        <v>0</v>
      </c>
      <c r="D19" s="5" t="n">
        <v>0</v>
      </c>
      <c r="E19" s="4" t="inlineStr">
        <is>
          <t xml:space="preserve"> </t>
        </is>
      </c>
      <c r="F19" s="5" t="n">
        <v>-2419309</v>
      </c>
    </row>
    <row r="20">
      <c r="A20" s="4" t="inlineStr">
        <is>
          <t>Settlement of RSUs, shares</t>
        </is>
      </c>
      <c r="B20" s="4" t="inlineStr">
        <is>
          <t xml:space="preserve"> </t>
        </is>
      </c>
      <c r="C20" s="4" t="inlineStr">
        <is>
          <t xml:space="preserve"> </t>
        </is>
      </c>
      <c r="D20" s="4" t="inlineStr">
        <is>
          <t xml:space="preserve"> </t>
        </is>
      </c>
      <c r="E20" s="5" t="n">
        <v>633761</v>
      </c>
      <c r="F20" s="4" t="inlineStr">
        <is>
          <t xml:space="preserve"> </t>
        </is>
      </c>
    </row>
    <row r="21">
      <c r="A21" s="4" t="inlineStr">
        <is>
          <t>Settlement of RSUs, amount</t>
        </is>
      </c>
      <c r="B21" s="5" t="n">
        <v>0</v>
      </c>
      <c r="C21" s="5" t="n">
        <v>-1574277</v>
      </c>
      <c r="D21" s="5" t="n">
        <v>1574277</v>
      </c>
      <c r="E21" s="4" t="inlineStr">
        <is>
          <t xml:space="preserve"> </t>
        </is>
      </c>
      <c r="F21" s="5" t="n">
        <v>0</v>
      </c>
    </row>
    <row r="22">
      <c r="A22" s="4" t="inlineStr">
        <is>
          <t>Share-based compensation</t>
        </is>
      </c>
      <c r="B22" s="5" t="n">
        <v>2139900</v>
      </c>
      <c r="C22" s="5" t="n">
        <v>2139900</v>
      </c>
      <c r="D22" s="5" t="n">
        <v>0</v>
      </c>
      <c r="E22" s="4" t="inlineStr">
        <is>
          <t xml:space="preserve"> </t>
        </is>
      </c>
      <c r="F22" s="5" t="n">
        <v>0</v>
      </c>
    </row>
    <row r="23">
      <c r="A23" s="4" t="inlineStr">
        <is>
          <t>Net loss and comprehensive loss</t>
        </is>
      </c>
      <c r="B23" s="5" t="n">
        <v>-1649082</v>
      </c>
      <c r="C23" s="5" t="n">
        <v>0</v>
      </c>
      <c r="D23" s="5" t="n">
        <v>0</v>
      </c>
      <c r="E23" s="4" t="inlineStr">
        <is>
          <t xml:space="preserve"> </t>
        </is>
      </c>
      <c r="F23" s="5" t="n">
        <v>-1649082</v>
      </c>
    </row>
    <row r="24">
      <c r="A24" s="4" t="inlineStr">
        <is>
          <t>Shares issued - dividends reinvestment plan, shares</t>
        </is>
      </c>
      <c r="B24" s="4" t="inlineStr">
        <is>
          <t xml:space="preserve"> </t>
        </is>
      </c>
      <c r="C24" s="4" t="inlineStr">
        <is>
          <t xml:space="preserve"> </t>
        </is>
      </c>
      <c r="D24" s="4" t="inlineStr">
        <is>
          <t xml:space="preserve"> </t>
        </is>
      </c>
      <c r="E24" s="5" t="n">
        <v>39913</v>
      </c>
      <c r="F24" s="4" t="inlineStr">
        <is>
          <t xml:space="preserve"> </t>
        </is>
      </c>
    </row>
    <row r="25">
      <c r="A25" s="4" t="inlineStr">
        <is>
          <t>Shares issued - dividends reinvestment plan, amount</t>
        </is>
      </c>
      <c r="B25" s="5" t="n">
        <v>89023</v>
      </c>
      <c r="C25" s="5" t="n">
        <v>0</v>
      </c>
      <c r="D25" s="5" t="n">
        <v>89023</v>
      </c>
      <c r="E25" s="4" t="inlineStr">
        <is>
          <t xml:space="preserve"> </t>
        </is>
      </c>
      <c r="F25" s="5" t="n">
        <v>0</v>
      </c>
    </row>
    <row r="26">
      <c r="A26" s="4" t="inlineStr">
        <is>
          <t>Balance, amount at Dec. 31, 2024</t>
        </is>
      </c>
      <c r="B26" s="6" t="n">
        <v>43060199</v>
      </c>
      <c r="C26" s="6" t="n">
        <v>4722776</v>
      </c>
      <c r="D26" s="6" t="n">
        <v>69528762</v>
      </c>
      <c r="E26" s="4" t="inlineStr">
        <is>
          <t xml:space="preserve"> </t>
        </is>
      </c>
      <c r="F26" s="6" t="n">
        <v>-31191339</v>
      </c>
    </row>
    <row r="27">
      <c r="A27" s="4" t="inlineStr">
        <is>
          <t>Balance, shares at Dec. 31, 2024</t>
        </is>
      </c>
      <c r="B27" s="4" t="inlineStr">
        <is>
          <t xml:space="preserve"> </t>
        </is>
      </c>
      <c r="C27" s="4" t="inlineStr">
        <is>
          <t xml:space="preserve"> </t>
        </is>
      </c>
      <c r="D27" s="4" t="inlineStr">
        <is>
          <t xml:space="preserve"> </t>
        </is>
      </c>
      <c r="E27" s="5" t="n">
        <v>50658776</v>
      </c>
      <c r="F27"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t>
        </is>
      </c>
      <c r="B3" s="4" t="inlineStr">
        <is>
          <t xml:space="preserve"> </t>
        </is>
      </c>
    </row>
    <row r="4">
      <c r="A4" s="4" t="inlineStr">
        <is>
          <t>Summary of financial instruments measured at fair value after initial recognition</t>
        </is>
      </c>
      <c r="B4" s="4" t="inlineStr">
        <is>
          <t xml:space="preserve"> December 31, 2023 $ Balance, beginning of year 601,715 Change in valuation of financing warrants (Note 10) (445,216 ) Share-based compensation expense on PSUs (Note 10) (156,499 ) Balance, end of year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6" customWidth="1" min="2" max="2"/>
  </cols>
  <sheetData>
    <row r="1">
      <c r="A1" s="1" t="inlineStr">
        <is>
          <t>Nature of operations (Details Narrative)</t>
        </is>
      </c>
      <c r="B1" s="2" t="inlineStr">
        <is>
          <t>12 Months Ended</t>
        </is>
      </c>
    </row>
    <row r="2">
      <c r="B2" s="2" t="inlineStr">
        <is>
          <t>Dec. 31, 2024</t>
        </is>
      </c>
    </row>
    <row r="3">
      <c r="A3" s="3" t="inlineStr">
        <is>
          <t>Nature of operations</t>
        </is>
      </c>
      <c r="B3" s="4" t="inlineStr">
        <is>
          <t xml:space="preserve"> </t>
        </is>
      </c>
    </row>
    <row r="4">
      <c r="A4" s="4" t="inlineStr">
        <is>
          <t>Percentage of equity ownership</t>
        </is>
      </c>
      <c r="B4" s="8" t="n">
        <v>0.8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16" customWidth="1" min="2" max="2"/>
  </cols>
  <sheetData>
    <row r="1">
      <c r="A1" s="1" t="inlineStr">
        <is>
          <t>Material accounting policy information (Details Narrative)</t>
        </is>
      </c>
      <c r="B1" s="2" t="inlineStr">
        <is>
          <t>12 Months Ended</t>
        </is>
      </c>
    </row>
    <row r="2">
      <c r="B2" s="2" t="inlineStr">
        <is>
          <t>Dec. 31, 2024</t>
        </is>
      </c>
    </row>
    <row r="3">
      <c r="A3" s="4" t="inlineStr">
        <is>
          <t>Amortization [Member]</t>
        </is>
      </c>
      <c r="B3" s="4" t="inlineStr">
        <is>
          <t xml:space="preserve"> </t>
        </is>
      </c>
    </row>
    <row r="4">
      <c r="A4" s="3" t="inlineStr">
        <is>
          <t>Statement [Line Items]</t>
        </is>
      </c>
      <c r="B4" s="4" t="inlineStr">
        <is>
          <t xml:space="preserve"> </t>
        </is>
      </c>
    </row>
    <row r="5">
      <c r="A5" s="4" t="inlineStr">
        <is>
          <t>Useful Life Of Assets</t>
        </is>
      </c>
      <c r="B5"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Dec. 31, 2024</t>
        </is>
      </c>
      <c r="C1" s="2" t="inlineStr">
        <is>
          <t>Dec. 31, 2023</t>
        </is>
      </c>
    </row>
    <row r="2">
      <c r="A2" s="4" t="inlineStr">
        <is>
          <t>Royalties receivable</t>
        </is>
      </c>
      <c r="B2" s="6" t="n">
        <v>2897870</v>
      </c>
      <c r="C2" s="6" t="n">
        <v>3414128</v>
      </c>
    </row>
    <row r="3">
      <c r="A3" s="4" t="inlineStr">
        <is>
          <t>Sales tax recoverable</t>
        </is>
      </c>
      <c r="B3" s="5" t="n">
        <v>19810</v>
      </c>
      <c r="C3" s="5" t="n">
        <v>93443</v>
      </c>
    </row>
    <row r="4">
      <c r="A4" s="4" t="inlineStr">
        <is>
          <t>Accounts receivable</t>
        </is>
      </c>
      <c r="B4" s="6" t="n">
        <v>2917680</v>
      </c>
      <c r="C4" s="6" t="n">
        <v>35075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oyalty interests (Details) - USD ($)</t>
        </is>
      </c>
      <c r="B1" s="2" t="inlineStr">
        <is>
          <t>12 Months Ended</t>
        </is>
      </c>
    </row>
    <row r="2">
      <c r="B2" s="2" t="inlineStr">
        <is>
          <t>Dec. 31, 2024</t>
        </is>
      </c>
      <c r="C2" s="2" t="inlineStr">
        <is>
          <t>Dec. 31, 2023</t>
        </is>
      </c>
    </row>
    <row r="3">
      <c r="A3" s="3" t="inlineStr">
        <is>
          <t>Statement [Line Items]</t>
        </is>
      </c>
      <c r="B3" s="4" t="inlineStr">
        <is>
          <t xml:space="preserve"> </t>
        </is>
      </c>
      <c r="C3" s="4" t="inlineStr">
        <is>
          <t xml:space="preserve"> </t>
        </is>
      </c>
    </row>
    <row r="4">
      <c r="A4" s="4" t="inlineStr">
        <is>
          <t>Royalty, stream and other interests, carrying amount</t>
        </is>
      </c>
      <c r="B4" s="6" t="n">
        <v>37984188</v>
      </c>
      <c r="C4" s="6" t="n">
        <v>37443198</v>
      </c>
    </row>
    <row r="5">
      <c r="A5" s="4" t="inlineStr">
        <is>
          <t>Royalty, stream and other interests cost Opening</t>
        </is>
      </c>
      <c r="B5" s="5" t="n">
        <v>41903551</v>
      </c>
      <c r="C5" s="5" t="n">
        <v>35695412</v>
      </c>
    </row>
    <row r="6">
      <c r="A6" s="4" t="inlineStr">
        <is>
          <t>Additions</t>
        </is>
      </c>
      <c r="B6" s="5" t="n">
        <v>3673928</v>
      </c>
      <c r="C6" s="5" t="n">
        <v>8251770</v>
      </c>
    </row>
    <row r="7">
      <c r="A7" s="4" t="inlineStr">
        <is>
          <t>Disposal</t>
        </is>
      </c>
      <c r="B7" s="5" t="n">
        <v>0</v>
      </c>
      <c r="C7" s="5" t="n">
        <v>-1337206</v>
      </c>
    </row>
    <row r="8">
      <c r="A8" s="4" t="inlineStr">
        <is>
          <t>Royalty, stream and other interests cost Ending</t>
        </is>
      </c>
      <c r="B8" s="5" t="n">
        <v>45577479</v>
      </c>
      <c r="C8" s="5" t="n">
        <v>42609976</v>
      </c>
    </row>
    <row r="9">
      <c r="A9" s="4" t="inlineStr">
        <is>
          <t>Royalty, stream and other interests Accumulated Depletion Open</t>
        </is>
      </c>
      <c r="B9" s="5" t="n">
        <v>-4460353</v>
      </c>
      <c r="C9" s="5" t="n">
        <v>-2834844</v>
      </c>
    </row>
    <row r="10">
      <c r="A10" s="4" t="inlineStr">
        <is>
          <t>Depletion</t>
        </is>
      </c>
      <c r="B10" s="5" t="n">
        <v>-3132938</v>
      </c>
      <c r="C10" s="5" t="n">
        <v>-2331934</v>
      </c>
    </row>
    <row r="11">
      <c r="A11" s="4" t="inlineStr">
        <is>
          <t>Depletion</t>
        </is>
      </c>
      <c r="B11" s="5" t="n">
        <v>3132938</v>
      </c>
      <c r="C11" s="5" t="n">
        <v>2331934</v>
      </c>
    </row>
    <row r="12">
      <c r="A12" s="4" t="inlineStr">
        <is>
          <t>Royalty, stream and other interests Accumulated Depletion Ending</t>
        </is>
      </c>
      <c r="B12" s="5" t="n">
        <v>-7593291</v>
      </c>
      <c r="C12" s="5" t="n">
        <v>-5166778</v>
      </c>
    </row>
    <row r="13">
      <c r="A13" s="4" t="inlineStr">
        <is>
          <t>Royalty One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Royalty, stream and other interests, carrying amount</t>
        </is>
      </c>
      <c r="B15" s="5" t="n">
        <v>10616578</v>
      </c>
      <c r="C15" s="5" t="n">
        <v>12539089</v>
      </c>
    </row>
    <row r="16">
      <c r="A16" s="4" t="inlineStr">
        <is>
          <t>Royalty, stream and other interests cost Opening</t>
        </is>
      </c>
      <c r="B16" s="5" t="n">
        <v>14676626</v>
      </c>
      <c r="C16" s="5" t="n">
        <v>14527467</v>
      </c>
    </row>
    <row r="17">
      <c r="A17" s="4" t="inlineStr">
        <is>
          <t>Additions</t>
        </is>
      </c>
      <c r="B17" s="5" t="n">
        <v>534397</v>
      </c>
      <c r="C17" s="5" t="n">
        <v>149159</v>
      </c>
    </row>
    <row r="18">
      <c r="A18" s="4" t="inlineStr">
        <is>
          <t>Disposal</t>
        </is>
      </c>
      <c r="B18" s="5" t="n">
        <v>0</v>
      </c>
      <c r="C18" s="5" t="n">
        <v>0</v>
      </c>
    </row>
    <row r="19">
      <c r="A19" s="4" t="inlineStr">
        <is>
          <t>Royalty, stream and other interests cost Ending</t>
        </is>
      </c>
      <c r="B19" s="5" t="n">
        <v>15211023</v>
      </c>
      <c r="C19" s="5" t="n">
        <v>14676626</v>
      </c>
    </row>
    <row r="20">
      <c r="A20" s="4" t="inlineStr">
        <is>
          <t>Royalty, stream and other interests Accumulated Depletion Open</t>
        </is>
      </c>
      <c r="B20" s="5" t="n">
        <v>-2137537</v>
      </c>
      <c r="C20" s="5" t="n">
        <v>-830176</v>
      </c>
    </row>
    <row r="21">
      <c r="A21" s="4" t="inlineStr">
        <is>
          <t>Depletion</t>
        </is>
      </c>
      <c r="B21" s="5" t="n">
        <v>-2456908</v>
      </c>
      <c r="C21" s="5" t="n">
        <v>-1307361</v>
      </c>
    </row>
    <row r="22">
      <c r="A22" s="4" t="inlineStr">
        <is>
          <t>Depletion</t>
        </is>
      </c>
      <c r="B22" s="5" t="n">
        <v>2456908</v>
      </c>
      <c r="C22" s="5" t="n">
        <v>1307361</v>
      </c>
    </row>
    <row r="23">
      <c r="A23" s="4" t="inlineStr">
        <is>
          <t>Royalty, stream and other interests Accumulated Depletion Ending</t>
        </is>
      </c>
      <c r="B23" s="5" t="n">
        <v>-4594445</v>
      </c>
      <c r="C23" s="5" t="n">
        <v>-2137537</v>
      </c>
    </row>
    <row r="24">
      <c r="A24" s="4" t="inlineStr">
        <is>
          <t>Royalty Two [Member]</t>
        </is>
      </c>
      <c r="B24" s="4" t="inlineStr">
        <is>
          <t xml:space="preserve"> </t>
        </is>
      </c>
      <c r="C24" s="4" t="inlineStr">
        <is>
          <t xml:space="preserve"> </t>
        </is>
      </c>
    </row>
    <row r="25">
      <c r="A25" s="3" t="inlineStr">
        <is>
          <t>Statement [Line Items]</t>
        </is>
      </c>
      <c r="B25" s="4" t="inlineStr">
        <is>
          <t xml:space="preserve"> </t>
        </is>
      </c>
      <c r="C25" s="4" t="inlineStr">
        <is>
          <t xml:space="preserve"> </t>
        </is>
      </c>
    </row>
    <row r="26">
      <c r="A26" s="4" t="inlineStr">
        <is>
          <t>Royalty, stream and other interests, carrying amount</t>
        </is>
      </c>
      <c r="B26" s="5" t="n">
        <v>5205731</v>
      </c>
      <c r="C26" s="5" t="n">
        <v>5205731</v>
      </c>
    </row>
    <row r="27">
      <c r="A27" s="4" t="inlineStr">
        <is>
          <t>Royalty, stream and other interests cost Opening</t>
        </is>
      </c>
      <c r="B27" s="5" t="n">
        <v>5205731</v>
      </c>
      <c r="C27" s="5" t="n">
        <v>0</v>
      </c>
    </row>
    <row r="28">
      <c r="A28" s="4" t="inlineStr">
        <is>
          <t>Additions</t>
        </is>
      </c>
      <c r="B28" s="5" t="n">
        <v>0</v>
      </c>
      <c r="C28" s="5" t="n">
        <v>5205731</v>
      </c>
    </row>
    <row r="29">
      <c r="A29" s="4" t="inlineStr">
        <is>
          <t>Disposal</t>
        </is>
      </c>
      <c r="B29" s="5" t="n">
        <v>0</v>
      </c>
      <c r="C29" s="5" t="n">
        <v>0</v>
      </c>
    </row>
    <row r="30">
      <c r="A30" s="4" t="inlineStr">
        <is>
          <t>Royalty, stream and other interests cost Ending</t>
        </is>
      </c>
      <c r="B30" s="5" t="n">
        <v>5205731</v>
      </c>
      <c r="C30" s="5" t="n">
        <v>5205731</v>
      </c>
    </row>
    <row r="31">
      <c r="A31" s="4" t="inlineStr">
        <is>
          <t>Royalty, stream and other interests Accumulated Depletion Open</t>
        </is>
      </c>
      <c r="B31" s="5" t="n">
        <v>0</v>
      </c>
      <c r="C31" s="5" t="n">
        <v>0</v>
      </c>
    </row>
    <row r="32">
      <c r="A32" s="4" t="inlineStr">
        <is>
          <t>Depletion</t>
        </is>
      </c>
      <c r="B32" s="5" t="n">
        <v>0</v>
      </c>
      <c r="C32" s="5" t="n">
        <v>0</v>
      </c>
    </row>
    <row r="33">
      <c r="A33" s="4" t="inlineStr">
        <is>
          <t>Depletion</t>
        </is>
      </c>
      <c r="B33" s="5" t="n">
        <v>0</v>
      </c>
      <c r="C33" s="5" t="n">
        <v>0</v>
      </c>
    </row>
    <row r="34">
      <c r="A34" s="4" t="inlineStr">
        <is>
          <t>Royalty, stream and other interests Accumulated Depletion Ending</t>
        </is>
      </c>
      <c r="B34" s="5" t="n">
        <v>0</v>
      </c>
      <c r="C34" s="5" t="n">
        <v>0</v>
      </c>
    </row>
    <row r="35">
      <c r="A35" s="4" t="inlineStr">
        <is>
          <t>Royalty Three [Member]</t>
        </is>
      </c>
      <c r="B35" s="4" t="inlineStr">
        <is>
          <t xml:space="preserve"> </t>
        </is>
      </c>
      <c r="C35" s="4" t="inlineStr">
        <is>
          <t xml:space="preserve"> </t>
        </is>
      </c>
    </row>
    <row r="36">
      <c r="A36" s="3" t="inlineStr">
        <is>
          <t>Statement [Line Items]</t>
        </is>
      </c>
      <c r="B36" s="4" t="inlineStr">
        <is>
          <t xml:space="preserve"> </t>
        </is>
      </c>
      <c r="C36" s="4" t="inlineStr">
        <is>
          <t xml:space="preserve"> </t>
        </is>
      </c>
    </row>
    <row r="37">
      <c r="A37" s="4" t="inlineStr">
        <is>
          <t>Royalty, stream and other interests, carrying amount</t>
        </is>
      </c>
      <c r="B37" s="5" t="n">
        <v>3875483</v>
      </c>
      <c r="C37" s="5" t="n">
        <v>4212783</v>
      </c>
    </row>
    <row r="38">
      <c r="A38" s="4" t="inlineStr">
        <is>
          <t>Royalty, stream and other interests cost Opening</t>
        </is>
      </c>
      <c r="B38" s="5" t="n">
        <v>4457600</v>
      </c>
      <c r="C38" s="5" t="n">
        <v>2494285</v>
      </c>
    </row>
    <row r="39">
      <c r="A39" s="4" t="inlineStr">
        <is>
          <t>Additions</t>
        </is>
      </c>
      <c r="B39" s="5" t="n">
        <v>0</v>
      </c>
      <c r="C39" s="5" t="n">
        <v>1963315</v>
      </c>
    </row>
    <row r="40">
      <c r="A40" s="4" t="inlineStr">
        <is>
          <t>Disposal</t>
        </is>
      </c>
      <c r="B40" s="5" t="n">
        <v>0</v>
      </c>
      <c r="C40" s="5" t="n">
        <v>0</v>
      </c>
    </row>
    <row r="41">
      <c r="A41" s="4" t="inlineStr">
        <is>
          <t>Royalty, stream and other interests cost Ending</t>
        </is>
      </c>
      <c r="B41" s="5" t="n">
        <v>4457600</v>
      </c>
      <c r="C41" s="5" t="n">
        <v>4457600</v>
      </c>
    </row>
    <row r="42">
      <c r="A42" s="4" t="inlineStr">
        <is>
          <t>Royalty, stream and other interests Accumulated Depletion Open</t>
        </is>
      </c>
      <c r="B42" s="5" t="n">
        <v>-244817</v>
      </c>
      <c r="C42" s="5" t="n">
        <v>-29633</v>
      </c>
    </row>
    <row r="43">
      <c r="A43" s="4" t="inlineStr">
        <is>
          <t>Depletion</t>
        </is>
      </c>
      <c r="B43" s="5" t="n">
        <v>-337300</v>
      </c>
      <c r="C43" s="5" t="n">
        <v>-215184</v>
      </c>
    </row>
    <row r="44">
      <c r="A44" s="4" t="inlineStr">
        <is>
          <t>Depletion</t>
        </is>
      </c>
      <c r="B44" s="5" t="n">
        <v>337300</v>
      </c>
      <c r="C44" s="5" t="n">
        <v>215184</v>
      </c>
    </row>
    <row r="45">
      <c r="A45" s="4" t="inlineStr">
        <is>
          <t>Royalty, stream and other interests Accumulated Depletion Ending</t>
        </is>
      </c>
      <c r="B45" s="5" t="n">
        <v>-582117</v>
      </c>
      <c r="C45" s="5" t="n">
        <v>-244817</v>
      </c>
    </row>
    <row r="46">
      <c r="A46" s="4" t="inlineStr">
        <is>
          <t>Royalty Four [Member]</t>
        </is>
      </c>
      <c r="B46" s="4" t="inlineStr">
        <is>
          <t xml:space="preserve"> </t>
        </is>
      </c>
      <c r="C46" s="4" t="inlineStr">
        <is>
          <t xml:space="preserve"> </t>
        </is>
      </c>
    </row>
    <row r="47">
      <c r="A47" s="3" t="inlineStr">
        <is>
          <t>Statement [Line Items]</t>
        </is>
      </c>
      <c r="B47" s="4" t="inlineStr">
        <is>
          <t xml:space="preserve"> </t>
        </is>
      </c>
      <c r="C47" s="4" t="inlineStr">
        <is>
          <t xml:space="preserve"> </t>
        </is>
      </c>
    </row>
    <row r="48">
      <c r="A48" s="4" t="inlineStr">
        <is>
          <t>Royalty, stream and other interests, carrying amount</t>
        </is>
      </c>
      <c r="B48" s="5" t="n">
        <v>3092239</v>
      </c>
      <c r="C48" s="5" t="n">
        <v>937212</v>
      </c>
    </row>
    <row r="49">
      <c r="A49" s="4" t="inlineStr">
        <is>
          <t>Royalty, stream and other interests cost Opening</t>
        </is>
      </c>
      <c r="B49" s="5" t="n">
        <v>0</v>
      </c>
      <c r="C49" s="5" t="n">
        <v>2649738</v>
      </c>
    </row>
    <row r="50">
      <c r="A50" s="4" t="inlineStr">
        <is>
          <t>Additions</t>
        </is>
      </c>
      <c r="B50" s="5" t="n">
        <v>3139531</v>
      </c>
      <c r="C50" s="5" t="n">
        <v>0</v>
      </c>
    </row>
    <row r="51">
      <c r="A51" s="4" t="inlineStr">
        <is>
          <t>Disposal</t>
        </is>
      </c>
      <c r="B51" s="5" t="n">
        <v>0</v>
      </c>
      <c r="C51" s="5" t="n">
        <v>0</v>
      </c>
    </row>
    <row r="52">
      <c r="A52" s="4" t="inlineStr">
        <is>
          <t>Royalty, stream and other interests cost Ending</t>
        </is>
      </c>
      <c r="B52" s="5" t="n">
        <v>3139531</v>
      </c>
      <c r="C52" s="5" t="n">
        <v>2649738</v>
      </c>
    </row>
    <row r="53">
      <c r="A53" s="4" t="inlineStr">
        <is>
          <t>Royalty, stream and other interests Accumulated Depletion Open</t>
        </is>
      </c>
      <c r="B53" s="5" t="n">
        <v>0</v>
      </c>
      <c r="C53" s="5" t="n">
        <v>-1198243</v>
      </c>
    </row>
    <row r="54">
      <c r="A54" s="4" t="inlineStr">
        <is>
          <t>Depletion</t>
        </is>
      </c>
      <c r="B54" s="5" t="n">
        <v>-47292</v>
      </c>
      <c r="C54" s="5" t="n">
        <v>-514283</v>
      </c>
    </row>
    <row r="55">
      <c r="A55" s="4" t="inlineStr">
        <is>
          <t>Depletion</t>
        </is>
      </c>
      <c r="B55" s="5" t="n">
        <v>47292</v>
      </c>
      <c r="C55" s="5" t="n">
        <v>514283</v>
      </c>
    </row>
    <row r="56">
      <c r="A56" s="4" t="inlineStr">
        <is>
          <t>Royalty, stream and other interests Accumulated Depletion Ending</t>
        </is>
      </c>
      <c r="B56" s="5" t="n">
        <v>-47292</v>
      </c>
      <c r="C56" s="5" t="n">
        <v>-1712526</v>
      </c>
    </row>
    <row r="57">
      <c r="A57" s="4" t="inlineStr">
        <is>
          <t>Royalty Five [Member]</t>
        </is>
      </c>
      <c r="B57" s="4" t="inlineStr">
        <is>
          <t xml:space="preserve"> </t>
        </is>
      </c>
      <c r="C57" s="4" t="inlineStr">
        <is>
          <t xml:space="preserve"> </t>
        </is>
      </c>
    </row>
    <row r="58">
      <c r="A58" s="3" t="inlineStr">
        <is>
          <t>Statement [Line Items]</t>
        </is>
      </c>
      <c r="B58" s="4" t="inlineStr">
        <is>
          <t xml:space="preserve"> </t>
        </is>
      </c>
      <c r="C58" s="4" t="inlineStr">
        <is>
          <t xml:space="preserve"> </t>
        </is>
      </c>
    </row>
    <row r="59">
      <c r="A59" s="4" t="inlineStr">
        <is>
          <t>Royalty, stream and other interests, carrying amount</t>
        </is>
      </c>
      <c r="B59" s="5" t="n">
        <v>727063</v>
      </c>
      <c r="C59" s="5" t="n">
        <v>2192850</v>
      </c>
    </row>
    <row r="60">
      <c r="A60" s="4" t="inlineStr">
        <is>
          <t>Royalty, stream and other interests cost Opening</t>
        </is>
      </c>
      <c r="B60" s="5" t="n">
        <v>2649738</v>
      </c>
      <c r="C60" s="5" t="n">
        <v>2316757</v>
      </c>
    </row>
    <row r="61">
      <c r="A61" s="4" t="inlineStr">
        <is>
          <t>Additions</t>
        </is>
      </c>
      <c r="B61" s="5" t="n">
        <v>0</v>
      </c>
      <c r="C61" s="5" t="n">
        <v>0</v>
      </c>
    </row>
    <row r="62">
      <c r="A62" s="4" t="inlineStr">
        <is>
          <t>Disposal</t>
        </is>
      </c>
      <c r="B62" s="5" t="n">
        <v>0</v>
      </c>
      <c r="C62" s="5" t="n">
        <v>0</v>
      </c>
    </row>
    <row r="63">
      <c r="A63" s="4" t="inlineStr">
        <is>
          <t>Royalty, stream and other interests cost Ending</t>
        </is>
      </c>
      <c r="B63" s="5" t="n">
        <v>2649738</v>
      </c>
      <c r="C63" s="5" t="n">
        <v>2316757</v>
      </c>
    </row>
    <row r="64">
      <c r="A64" s="4" t="inlineStr">
        <is>
          <t>Royalty, stream and other interests Accumulated Depletion Open</t>
        </is>
      </c>
      <c r="B64" s="5" t="n">
        <v>-1712526</v>
      </c>
      <c r="C64" s="5" t="n">
        <v>-79814</v>
      </c>
    </row>
    <row r="65">
      <c r="A65" s="4" t="inlineStr">
        <is>
          <t>Depletion</t>
        </is>
      </c>
      <c r="B65" s="5" t="n">
        <v>-210149</v>
      </c>
      <c r="C65" s="5" t="n">
        <v>-44093</v>
      </c>
    </row>
    <row r="66">
      <c r="A66" s="4" t="inlineStr">
        <is>
          <t>Depletion</t>
        </is>
      </c>
      <c r="B66" s="5" t="n">
        <v>210149</v>
      </c>
      <c r="C66" s="5" t="n">
        <v>44093</v>
      </c>
    </row>
    <row r="67">
      <c r="A67" s="4" t="inlineStr">
        <is>
          <t>Royalty, stream and other interests Accumulated Depletion Ending</t>
        </is>
      </c>
      <c r="B67" s="5" t="n">
        <v>-1922675</v>
      </c>
      <c r="C67" s="5" t="n">
        <v>-123907</v>
      </c>
    </row>
    <row r="68">
      <c r="A68" s="4" t="inlineStr">
        <is>
          <t>Royalty Six [Member]</t>
        </is>
      </c>
      <c r="B68" s="4" t="inlineStr">
        <is>
          <t xml:space="preserve"> </t>
        </is>
      </c>
      <c r="C68" s="4" t="inlineStr">
        <is>
          <t xml:space="preserve"> </t>
        </is>
      </c>
    </row>
    <row r="69">
      <c r="A69" s="3" t="inlineStr">
        <is>
          <t>Statement [Line Items]</t>
        </is>
      </c>
      <c r="B69" s="4" t="inlineStr">
        <is>
          <t xml:space="preserve"> </t>
        </is>
      </c>
      <c r="C69" s="4" t="inlineStr">
        <is>
          <t xml:space="preserve"> </t>
        </is>
      </c>
    </row>
    <row r="70">
      <c r="A70" s="4" t="inlineStr">
        <is>
          <t>Royalty, stream and other interests, carrying amount</t>
        </is>
      </c>
      <c r="B70" s="5" t="n">
        <v>2148758</v>
      </c>
      <c r="C70" s="5" t="n">
        <v>1150828</v>
      </c>
    </row>
    <row r="71">
      <c r="A71" s="4" t="inlineStr">
        <is>
          <t>Royalty, stream and other interests cost Opening</t>
        </is>
      </c>
      <c r="B71" s="5" t="n">
        <v>2316757</v>
      </c>
      <c r="C71" s="5" t="n">
        <v>1150828</v>
      </c>
    </row>
    <row r="72">
      <c r="A72" s="4" t="inlineStr">
        <is>
          <t>Additions</t>
        </is>
      </c>
      <c r="B72" s="5" t="n">
        <v>0</v>
      </c>
      <c r="C72" s="5" t="n">
        <v>0</v>
      </c>
    </row>
    <row r="73">
      <c r="A73" s="4" t="inlineStr">
        <is>
          <t>Disposal</t>
        </is>
      </c>
      <c r="B73" s="5" t="n">
        <v>0</v>
      </c>
      <c r="C73" s="5" t="n">
        <v>0</v>
      </c>
    </row>
    <row r="74">
      <c r="A74" s="4" t="inlineStr">
        <is>
          <t>Royalty, stream and other interests cost Ending</t>
        </is>
      </c>
      <c r="B74" s="5" t="n">
        <v>2316757</v>
      </c>
      <c r="C74" s="5" t="n">
        <v>1150828</v>
      </c>
    </row>
    <row r="75">
      <c r="A75" s="4" t="inlineStr">
        <is>
          <t>Royalty, stream and other interests Accumulated Depletion Open</t>
        </is>
      </c>
      <c r="B75" s="5" t="n">
        <v>-123907</v>
      </c>
      <c r="C75" s="5" t="n">
        <v>0</v>
      </c>
    </row>
    <row r="76">
      <c r="A76" s="4" t="inlineStr">
        <is>
          <t>Depletion</t>
        </is>
      </c>
      <c r="B76" s="5" t="n">
        <v>-44092</v>
      </c>
      <c r="C76" s="5" t="n">
        <v>0</v>
      </c>
    </row>
    <row r="77">
      <c r="A77" s="4" t="inlineStr">
        <is>
          <t>Depletion</t>
        </is>
      </c>
      <c r="B77" s="5" t="n">
        <v>44092</v>
      </c>
      <c r="C77" s="5" t="n">
        <v>0</v>
      </c>
    </row>
    <row r="78">
      <c r="A78" s="4" t="inlineStr">
        <is>
          <t>Royalty, stream and other interests Accumulated Depletion Ending</t>
        </is>
      </c>
      <c r="B78" s="5" t="n">
        <v>-167999</v>
      </c>
      <c r="C78" s="5" t="n">
        <v>0</v>
      </c>
    </row>
    <row r="79">
      <c r="A79" s="4" t="inlineStr">
        <is>
          <t>Royalty Seven [Member]</t>
        </is>
      </c>
      <c r="B79" s="4" t="inlineStr">
        <is>
          <t xml:space="preserve"> </t>
        </is>
      </c>
      <c r="C79" s="4" t="inlineStr">
        <is>
          <t xml:space="preserve"> </t>
        </is>
      </c>
    </row>
    <row r="80">
      <c r="A80" s="3" t="inlineStr">
        <is>
          <t>Statement [Line Items]</t>
        </is>
      </c>
      <c r="B80" s="4" t="inlineStr">
        <is>
          <t xml:space="preserve"> </t>
        </is>
      </c>
      <c r="C80" s="4" t="inlineStr">
        <is>
          <t xml:space="preserve"> </t>
        </is>
      </c>
    </row>
    <row r="81">
      <c r="A81" s="4" t="inlineStr">
        <is>
          <t>Royalty, stream and other interests, carrying amount</t>
        </is>
      </c>
      <c r="B81" s="5" t="n">
        <v>1150828</v>
      </c>
      <c r="C81" s="5" t="n">
        <v>1130068</v>
      </c>
    </row>
    <row r="82">
      <c r="A82" s="4" t="inlineStr">
        <is>
          <t>Royalty, stream and other interests cost Opening</t>
        </is>
      </c>
      <c r="B82" s="5" t="n">
        <v>1150828</v>
      </c>
      <c r="C82" s="5" t="n">
        <v>1130068</v>
      </c>
    </row>
    <row r="83">
      <c r="A83" s="4" t="inlineStr">
        <is>
          <t>Additions</t>
        </is>
      </c>
      <c r="B83" s="5" t="n">
        <v>0</v>
      </c>
      <c r="C83" s="5" t="n">
        <v>0</v>
      </c>
    </row>
    <row r="84">
      <c r="A84" s="4" t="inlineStr">
        <is>
          <t>Disposal</t>
        </is>
      </c>
      <c r="B84" s="5" t="n">
        <v>0</v>
      </c>
      <c r="C84" s="5" t="n">
        <v>0</v>
      </c>
    </row>
    <row r="85">
      <c r="A85" s="4" t="inlineStr">
        <is>
          <t>Royalty, stream and other interests cost Ending</t>
        </is>
      </c>
      <c r="B85" s="5" t="n">
        <v>1150828</v>
      </c>
      <c r="C85" s="5" t="n">
        <v>1130068</v>
      </c>
    </row>
    <row r="86">
      <c r="A86" s="4" t="inlineStr">
        <is>
          <t>Royalty, stream and other interests Accumulated Depletion Open</t>
        </is>
      </c>
      <c r="B86" s="5" t="n">
        <v>0</v>
      </c>
      <c r="C86" s="5" t="n">
        <v>0</v>
      </c>
    </row>
    <row r="87">
      <c r="A87" s="4" t="inlineStr">
        <is>
          <t>Depletion</t>
        </is>
      </c>
      <c r="B87" s="5" t="n">
        <v>0</v>
      </c>
      <c r="C87" s="5" t="n">
        <v>0</v>
      </c>
    </row>
    <row r="88">
      <c r="A88" s="4" t="inlineStr">
        <is>
          <t>Depletion</t>
        </is>
      </c>
      <c r="B88" s="5" t="n">
        <v>0</v>
      </c>
      <c r="C88" s="5" t="n">
        <v>0</v>
      </c>
    </row>
    <row r="89">
      <c r="A89" s="4" t="inlineStr">
        <is>
          <t>Royalty, stream and other interests Accumulated Depletion Ending</t>
        </is>
      </c>
      <c r="B89" s="5" t="n">
        <v>0</v>
      </c>
      <c r="C89" s="5" t="n">
        <v>0</v>
      </c>
    </row>
    <row r="90">
      <c r="A90" s="4" t="inlineStr">
        <is>
          <t>Royalty Eight [Member]</t>
        </is>
      </c>
      <c r="B90" s="4" t="inlineStr">
        <is>
          <t xml:space="preserve"> </t>
        </is>
      </c>
      <c r="C90" s="4" t="inlineStr">
        <is>
          <t xml:space="preserve"> </t>
        </is>
      </c>
    </row>
    <row r="91">
      <c r="A91" s="3" t="inlineStr">
        <is>
          <t>Statement [Line Items]</t>
        </is>
      </c>
      <c r="B91" s="4" t="inlineStr">
        <is>
          <t xml:space="preserve"> </t>
        </is>
      </c>
      <c r="C91" s="4" t="inlineStr">
        <is>
          <t xml:space="preserve"> </t>
        </is>
      </c>
    </row>
    <row r="92">
      <c r="A92" s="4" t="inlineStr">
        <is>
          <t>Royalty, stream and other interests, carrying amount</t>
        </is>
      </c>
      <c r="B92" s="5" t="n">
        <v>1130068</v>
      </c>
      <c r="C92" s="5" t="n">
        <v>953349</v>
      </c>
    </row>
    <row r="93">
      <c r="A93" s="4" t="inlineStr">
        <is>
          <t>Royalty, stream and other interests cost Opening</t>
        </is>
      </c>
      <c r="B93" s="5" t="n">
        <v>1130068</v>
      </c>
      <c r="C93" s="5" t="n">
        <v>953349</v>
      </c>
    </row>
    <row r="94">
      <c r="A94" s="4" t="inlineStr">
        <is>
          <t>Additions</t>
        </is>
      </c>
      <c r="B94" s="5" t="n">
        <v>0</v>
      </c>
      <c r="C94" s="5" t="n">
        <v>0</v>
      </c>
    </row>
    <row r="95">
      <c r="A95" s="4" t="inlineStr">
        <is>
          <t>Disposal</t>
        </is>
      </c>
      <c r="B95" s="5" t="n">
        <v>0</v>
      </c>
      <c r="C95" s="5" t="n">
        <v>0</v>
      </c>
    </row>
    <row r="96">
      <c r="A96" s="4" t="inlineStr">
        <is>
          <t>Royalty, stream and other interests cost Ending</t>
        </is>
      </c>
      <c r="B96" s="5" t="n">
        <v>1130068</v>
      </c>
      <c r="C96" s="5" t="n">
        <v>953349</v>
      </c>
    </row>
    <row r="97">
      <c r="A97" s="4" t="inlineStr">
        <is>
          <t>Royalty, stream and other interests Accumulated Depletion Open</t>
        </is>
      </c>
      <c r="B97" s="5" t="n">
        <v>0</v>
      </c>
      <c r="C97" s="5" t="n">
        <v>0</v>
      </c>
    </row>
    <row r="98">
      <c r="A98" s="4" t="inlineStr">
        <is>
          <t>Depletion</t>
        </is>
      </c>
      <c r="B98" s="5" t="n">
        <v>0</v>
      </c>
      <c r="C98" s="5" t="n">
        <v>0</v>
      </c>
    </row>
    <row r="99">
      <c r="A99" s="4" t="inlineStr">
        <is>
          <t>Depletion</t>
        </is>
      </c>
      <c r="B99" s="5" t="n">
        <v>0</v>
      </c>
      <c r="C99" s="5" t="n">
        <v>0</v>
      </c>
    </row>
    <row r="100">
      <c r="A100" s="4" t="inlineStr">
        <is>
          <t>Royalty, stream and other interests Accumulated Depletion Ending</t>
        </is>
      </c>
      <c r="B100" s="5" t="n">
        <v>0</v>
      </c>
      <c r="C100" s="5" t="n">
        <v>0</v>
      </c>
    </row>
    <row r="101">
      <c r="A101" s="4" t="inlineStr">
        <is>
          <t>Royalty Nine [Member]</t>
        </is>
      </c>
      <c r="B101" s="4" t="inlineStr">
        <is>
          <t xml:space="preserve"> </t>
        </is>
      </c>
      <c r="C101" s="4" t="inlineStr">
        <is>
          <t xml:space="preserve"> </t>
        </is>
      </c>
    </row>
    <row r="102">
      <c r="A102" s="3" t="inlineStr">
        <is>
          <t>Statement [Line Items]</t>
        </is>
      </c>
      <c r="B102" s="4" t="inlineStr">
        <is>
          <t xml:space="preserve"> </t>
        </is>
      </c>
      <c r="C102" s="4" t="inlineStr">
        <is>
          <t xml:space="preserve"> </t>
        </is>
      </c>
    </row>
    <row r="103">
      <c r="A103" s="4" t="inlineStr">
        <is>
          <t>Royalty, stream and other interests, carrying amount</t>
        </is>
      </c>
      <c r="B103" s="5" t="n">
        <v>953349</v>
      </c>
      <c r="C103" s="5" t="n">
        <v>1258810</v>
      </c>
    </row>
    <row r="104">
      <c r="A104" s="4" t="inlineStr">
        <is>
          <t>Royalty, stream and other interests cost Opening</t>
        </is>
      </c>
      <c r="B104" s="5" t="n">
        <v>953349</v>
      </c>
      <c r="C104" s="5" t="n">
        <v>400671</v>
      </c>
    </row>
    <row r="105">
      <c r="A105" s="4" t="inlineStr">
        <is>
          <t>Additions</t>
        </is>
      </c>
      <c r="B105" s="5" t="n">
        <v>0</v>
      </c>
      <c r="C105" s="5" t="n">
        <v>858139</v>
      </c>
    </row>
    <row r="106">
      <c r="A106" s="4" t="inlineStr">
        <is>
          <t>Disposal</t>
        </is>
      </c>
      <c r="B106" s="5" t="n">
        <v>0</v>
      </c>
      <c r="C106" s="5" t="n">
        <v>0</v>
      </c>
    </row>
    <row r="107">
      <c r="A107" s="4" t="inlineStr">
        <is>
          <t>Royalty, stream and other interests cost Ending</t>
        </is>
      </c>
      <c r="B107" s="5" t="n">
        <v>953349</v>
      </c>
      <c r="C107" s="5" t="n">
        <v>1258810</v>
      </c>
    </row>
    <row r="108">
      <c r="A108" s="4" t="inlineStr">
        <is>
          <t>Royalty, stream and other interests Accumulated Depletion Open</t>
        </is>
      </c>
      <c r="B108" s="5" t="n">
        <v>0</v>
      </c>
      <c r="C108" s="5" t="n">
        <v>0</v>
      </c>
    </row>
    <row r="109">
      <c r="A109" s="4" t="inlineStr">
        <is>
          <t>Depletion</t>
        </is>
      </c>
      <c r="B109" s="5" t="n">
        <v>0</v>
      </c>
      <c r="C109" s="5" t="n">
        <v>0</v>
      </c>
    </row>
    <row r="110">
      <c r="A110" s="4" t="inlineStr">
        <is>
          <t>Depletion</t>
        </is>
      </c>
      <c r="B110" s="5" t="n">
        <v>0</v>
      </c>
      <c r="C110" s="5" t="n">
        <v>0</v>
      </c>
    </row>
    <row r="111">
      <c r="A111" s="4" t="inlineStr">
        <is>
          <t>Royalty, stream and other interests Accumulated Depletion Ending</t>
        </is>
      </c>
      <c r="B111" s="5" t="n">
        <v>0</v>
      </c>
      <c r="C111" s="5" t="n">
        <v>0</v>
      </c>
    </row>
    <row r="112">
      <c r="A112" s="4" t="inlineStr">
        <is>
          <t>Royalty Ten [Member]</t>
        </is>
      </c>
      <c r="B112" s="4" t="inlineStr">
        <is>
          <t xml:space="preserve"> </t>
        </is>
      </c>
      <c r="C112" s="4" t="inlineStr">
        <is>
          <t xml:space="preserve"> </t>
        </is>
      </c>
    </row>
    <row r="113">
      <c r="A113" s="3" t="inlineStr">
        <is>
          <t>Statement [Line Items]</t>
        </is>
      </c>
      <c r="B113" s="4" t="inlineStr">
        <is>
          <t xml:space="preserve"> </t>
        </is>
      </c>
      <c r="C113" s="4" t="inlineStr">
        <is>
          <t xml:space="preserve"> </t>
        </is>
      </c>
    </row>
    <row r="114">
      <c r="A114" s="4" t="inlineStr">
        <is>
          <t>Royalty, stream and other interests, carrying amount</t>
        </is>
      </c>
      <c r="B114" s="5" t="n">
        <v>1258810</v>
      </c>
      <c r="C114" s="5" t="n">
        <v>764016</v>
      </c>
    </row>
    <row r="115">
      <c r="A115" s="4" t="inlineStr">
        <is>
          <t>Royalty, stream and other interests cost Opening</t>
        </is>
      </c>
      <c r="B115" s="5" t="n">
        <v>1258810</v>
      </c>
      <c r="C115" s="5" t="n">
        <v>764016</v>
      </c>
    </row>
    <row r="116">
      <c r="A116" s="4" t="inlineStr">
        <is>
          <t>Additions</t>
        </is>
      </c>
      <c r="B116" s="5" t="n">
        <v>0</v>
      </c>
      <c r="C116" s="5" t="n">
        <v>0</v>
      </c>
    </row>
    <row r="117">
      <c r="A117" s="4" t="inlineStr">
        <is>
          <t>Disposal</t>
        </is>
      </c>
      <c r="B117" s="5" t="n">
        <v>0</v>
      </c>
      <c r="C117" s="5" t="n">
        <v>0</v>
      </c>
    </row>
    <row r="118">
      <c r="A118" s="4" t="inlineStr">
        <is>
          <t>Royalty, stream and other interests cost Ending</t>
        </is>
      </c>
      <c r="B118" s="5" t="n">
        <v>1258810</v>
      </c>
      <c r="C118" s="5" t="n">
        <v>764016</v>
      </c>
    </row>
    <row r="119">
      <c r="A119" s="4" t="inlineStr">
        <is>
          <t>Royalty, stream and other interests Accumulated Depletion Open</t>
        </is>
      </c>
      <c r="B119" s="5" t="n">
        <v>0</v>
      </c>
      <c r="C119" s="5" t="n">
        <v>0</v>
      </c>
    </row>
    <row r="120">
      <c r="A120" s="4" t="inlineStr">
        <is>
          <t>Depletion</t>
        </is>
      </c>
      <c r="B120" s="5" t="n">
        <v>0</v>
      </c>
      <c r="C120" s="5" t="n">
        <v>0</v>
      </c>
    </row>
    <row r="121">
      <c r="A121" s="4" t="inlineStr">
        <is>
          <t>Depletion</t>
        </is>
      </c>
      <c r="B121" s="5" t="n">
        <v>0</v>
      </c>
      <c r="C121" s="5" t="n">
        <v>0</v>
      </c>
    </row>
    <row r="122">
      <c r="A122" s="4" t="inlineStr">
        <is>
          <t>Royalty, stream and other interests Accumulated Depletion Ending</t>
        </is>
      </c>
      <c r="B122" s="5" t="n">
        <v>0</v>
      </c>
      <c r="C122" s="5" t="n">
        <v>0</v>
      </c>
    </row>
    <row r="123">
      <c r="A123" s="4" t="inlineStr">
        <is>
          <t>Royalty Eleven [Member]</t>
        </is>
      </c>
      <c r="B123" s="4" t="inlineStr">
        <is>
          <t xml:space="preserve"> </t>
        </is>
      </c>
      <c r="C123" s="4" t="inlineStr">
        <is>
          <t xml:space="preserve"> </t>
        </is>
      </c>
    </row>
    <row r="124">
      <c r="A124" s="3" t="inlineStr">
        <is>
          <t>Statement [Line Items]</t>
        </is>
      </c>
      <c r="B124" s="4" t="inlineStr">
        <is>
          <t xml:space="preserve"> </t>
        </is>
      </c>
      <c r="C124" s="4" t="inlineStr">
        <is>
          <t xml:space="preserve"> </t>
        </is>
      </c>
    </row>
    <row r="125">
      <c r="A125" s="4" t="inlineStr">
        <is>
          <t>Royalty, stream and other interests, carrying amount</t>
        </is>
      </c>
      <c r="B125" s="5" t="n">
        <v>764016</v>
      </c>
      <c r="C125" s="5" t="n">
        <v>583612</v>
      </c>
    </row>
    <row r="126">
      <c r="A126" s="4" t="inlineStr">
        <is>
          <t>Royalty, stream and other interests cost Opening</t>
        </is>
      </c>
      <c r="B126" s="5" t="n">
        <v>764016</v>
      </c>
      <c r="C126" s="5" t="n">
        <v>583612</v>
      </c>
    </row>
    <row r="127">
      <c r="A127" s="4" t="inlineStr">
        <is>
          <t>Additions</t>
        </is>
      </c>
      <c r="B127" s="5" t="n">
        <v>0</v>
      </c>
      <c r="C127" s="5" t="n">
        <v>0</v>
      </c>
    </row>
    <row r="128">
      <c r="A128" s="4" t="inlineStr">
        <is>
          <t>Disposal</t>
        </is>
      </c>
      <c r="B128" s="5" t="n">
        <v>0</v>
      </c>
      <c r="C128" s="5" t="n">
        <v>0</v>
      </c>
    </row>
    <row r="129">
      <c r="A129" s="4" t="inlineStr">
        <is>
          <t>Royalty, stream and other interests cost Ending</t>
        </is>
      </c>
      <c r="B129" s="5" t="n">
        <v>764016</v>
      </c>
      <c r="C129" s="5" t="n">
        <v>583612</v>
      </c>
    </row>
    <row r="130">
      <c r="A130" s="4" t="inlineStr">
        <is>
          <t>Royalty, stream and other interests Accumulated Depletion Open</t>
        </is>
      </c>
      <c r="B130" s="5" t="n">
        <v>0</v>
      </c>
      <c r="C130" s="5" t="n">
        <v>0</v>
      </c>
    </row>
    <row r="131">
      <c r="A131" s="4" t="inlineStr">
        <is>
          <t>Depletion</t>
        </is>
      </c>
      <c r="B131" s="5" t="n">
        <v>0</v>
      </c>
      <c r="C131" s="5" t="n">
        <v>0</v>
      </c>
    </row>
    <row r="132">
      <c r="A132" s="4" t="inlineStr">
        <is>
          <t>Depletion</t>
        </is>
      </c>
      <c r="B132" s="5" t="n">
        <v>0</v>
      </c>
      <c r="C132" s="5" t="n">
        <v>0</v>
      </c>
    </row>
    <row r="133">
      <c r="A133" s="4" t="inlineStr">
        <is>
          <t>Royalty, stream and other interests Accumulated Depletion Ending</t>
        </is>
      </c>
      <c r="B133" s="5" t="n">
        <v>0</v>
      </c>
      <c r="C133" s="5" t="n">
        <v>0</v>
      </c>
    </row>
    <row r="134">
      <c r="A134" s="4" t="inlineStr">
        <is>
          <t>Royalty Twelve [Member]</t>
        </is>
      </c>
      <c r="B134" s="4" t="inlineStr">
        <is>
          <t xml:space="preserve"> </t>
        </is>
      </c>
      <c r="C134" s="4" t="inlineStr">
        <is>
          <t xml:space="preserve"> </t>
        </is>
      </c>
    </row>
    <row r="135">
      <c r="A135" s="3" t="inlineStr">
        <is>
          <t>Statement [Line Items]</t>
        </is>
      </c>
      <c r="B135" s="4" t="inlineStr">
        <is>
          <t xml:space="preserve"> </t>
        </is>
      </c>
      <c r="C135" s="4" t="inlineStr">
        <is>
          <t xml:space="preserve"> </t>
        </is>
      </c>
    </row>
    <row r="136">
      <c r="A136" s="4" t="inlineStr">
        <is>
          <t>Royalty, stream and other interests, carrying amount</t>
        </is>
      </c>
      <c r="B136" s="5" t="n">
        <v>573457</v>
      </c>
      <c r="C136" s="5" t="n">
        <v>0</v>
      </c>
    </row>
    <row r="137">
      <c r="A137" s="4" t="inlineStr">
        <is>
          <t>Royalty, stream and other interests cost Opening</t>
        </is>
      </c>
      <c r="B137" s="5" t="n">
        <v>583612</v>
      </c>
      <c r="C137" s="5" t="n">
        <v>706425</v>
      </c>
    </row>
    <row r="138">
      <c r="A138" s="4" t="inlineStr">
        <is>
          <t>Additions</t>
        </is>
      </c>
      <c r="B138" s="5" t="n">
        <v>0</v>
      </c>
      <c r="C138" s="5" t="n">
        <v>0</v>
      </c>
    </row>
    <row r="139">
      <c r="A139" s="4" t="inlineStr">
        <is>
          <t>Disposal</t>
        </is>
      </c>
      <c r="B139" s="5" t="n">
        <v>0</v>
      </c>
      <c r="C139" s="5" t="n">
        <v>0</v>
      </c>
    </row>
    <row r="140">
      <c r="A140" s="4" t="inlineStr">
        <is>
          <t>Royalty, stream and other interests cost Ending</t>
        </is>
      </c>
      <c r="B140" s="5" t="n">
        <v>583612</v>
      </c>
      <c r="C140" s="5" t="n">
        <v>706425</v>
      </c>
    </row>
    <row r="141">
      <c r="A141" s="4" t="inlineStr">
        <is>
          <t>Royalty, stream and other interests Accumulated Depletion Open</t>
        </is>
      </c>
      <c r="B141" s="5" t="n">
        <v>0</v>
      </c>
      <c r="C141" s="5" t="n">
        <v>-528220</v>
      </c>
    </row>
    <row r="142">
      <c r="A142" s="4" t="inlineStr">
        <is>
          <t>Depletion</t>
        </is>
      </c>
      <c r="B142" s="5" t="n">
        <v>-10155</v>
      </c>
      <c r="C142" s="5" t="n">
        <v>-178205</v>
      </c>
    </row>
    <row r="143">
      <c r="A143" s="4" t="inlineStr">
        <is>
          <t>Depletion</t>
        </is>
      </c>
      <c r="B143" s="5" t="n">
        <v>10155</v>
      </c>
      <c r="C143" s="5" t="n">
        <v>178205</v>
      </c>
    </row>
    <row r="144">
      <c r="A144" s="4" t="inlineStr">
        <is>
          <t>Royalty, stream and other interests Accumulated Depletion Ending</t>
        </is>
      </c>
      <c r="B144" s="5" t="n">
        <v>-10155</v>
      </c>
      <c r="C144" s="5" t="n">
        <v>-706425</v>
      </c>
    </row>
    <row r="145">
      <c r="A145" s="4" t="inlineStr">
        <is>
          <t>Royalty Thirteen [Member]</t>
        </is>
      </c>
      <c r="B145" s="4" t="inlineStr">
        <is>
          <t xml:space="preserve"> </t>
        </is>
      </c>
      <c r="C145" s="4" t="inlineStr">
        <is>
          <t xml:space="preserve"> </t>
        </is>
      </c>
    </row>
    <row r="146">
      <c r="A146" s="3" t="inlineStr">
        <is>
          <t>Statement [Line Items]</t>
        </is>
      </c>
      <c r="B146" s="4" t="inlineStr">
        <is>
          <t xml:space="preserve"> </t>
        </is>
      </c>
      <c r="C146" s="4" t="inlineStr">
        <is>
          <t xml:space="preserve"> </t>
        </is>
      </c>
    </row>
    <row r="147">
      <c r="A147" s="4" t="inlineStr">
        <is>
          <t>Royalty, stream and other interests, carrying amount</t>
        </is>
      </c>
      <c r="B147" s="5" t="n">
        <v>873088</v>
      </c>
      <c r="C147" s="5" t="n">
        <v>873088</v>
      </c>
    </row>
    <row r="148">
      <c r="A148" s="4" t="inlineStr">
        <is>
          <t>Royalty, stream and other interests cost Opening</t>
        </is>
      </c>
      <c r="B148" s="5" t="n">
        <v>873088</v>
      </c>
      <c r="C148" s="5" t="n">
        <v>873088</v>
      </c>
    </row>
    <row r="149">
      <c r="A149" s="4" t="inlineStr">
        <is>
          <t>Additions</t>
        </is>
      </c>
      <c r="B149" s="5" t="n">
        <v>0</v>
      </c>
      <c r="C149" s="5" t="n">
        <v>0</v>
      </c>
    </row>
    <row r="150">
      <c r="A150" s="4" t="inlineStr">
        <is>
          <t>Disposal</t>
        </is>
      </c>
      <c r="B150" s="5" t="n">
        <v>0</v>
      </c>
      <c r="C150" s="5" t="n">
        <v>0</v>
      </c>
    </row>
    <row r="151">
      <c r="A151" s="4" t="inlineStr">
        <is>
          <t>Royalty, stream and other interests cost Ending</t>
        </is>
      </c>
      <c r="B151" s="5" t="n">
        <v>873088</v>
      </c>
      <c r="C151" s="5" t="n">
        <v>873088</v>
      </c>
    </row>
    <row r="152">
      <c r="A152" s="4" t="inlineStr">
        <is>
          <t>Royalty, stream and other interests Accumulated Depletion Open</t>
        </is>
      </c>
      <c r="B152" s="5" t="n">
        <v>0</v>
      </c>
      <c r="C152" s="5" t="n">
        <v>0</v>
      </c>
    </row>
    <row r="153">
      <c r="A153" s="4" t="inlineStr">
        <is>
          <t>Depletion</t>
        </is>
      </c>
      <c r="B153" s="5" t="n">
        <v>0</v>
      </c>
      <c r="C153" s="5" t="n">
        <v>0</v>
      </c>
    </row>
    <row r="154">
      <c r="A154" s="4" t="inlineStr">
        <is>
          <t>Depletion</t>
        </is>
      </c>
      <c r="B154" s="5" t="n">
        <v>0</v>
      </c>
      <c r="C154" s="5" t="n">
        <v>0</v>
      </c>
    </row>
    <row r="155">
      <c r="A155" s="4" t="inlineStr">
        <is>
          <t>Royalty, stream and other interests Accumulated Depletion Ending</t>
        </is>
      </c>
      <c r="B155" s="5" t="n">
        <v>0</v>
      </c>
      <c r="C155" s="5" t="n">
        <v>0</v>
      </c>
    </row>
    <row r="156">
      <c r="A156" s="4" t="inlineStr">
        <is>
          <t>Royalty Fourteen [Member]</t>
        </is>
      </c>
      <c r="B156" s="4" t="inlineStr">
        <is>
          <t xml:space="preserve"> </t>
        </is>
      </c>
      <c r="C156" s="4" t="inlineStr">
        <is>
          <t xml:space="preserve"> </t>
        </is>
      </c>
    </row>
    <row r="157">
      <c r="A157" s="3" t="inlineStr">
        <is>
          <t>Statement [Line Items]</t>
        </is>
      </c>
      <c r="B157" s="4" t="inlineStr">
        <is>
          <t xml:space="preserve"> </t>
        </is>
      </c>
      <c r="C157" s="4" t="inlineStr">
        <is>
          <t xml:space="preserve"> </t>
        </is>
      </c>
    </row>
    <row r="158">
      <c r="A158" s="4" t="inlineStr">
        <is>
          <t>Royalty, stream and other interests, carrying amount</t>
        </is>
      </c>
      <c r="B158" s="5" t="n">
        <v>528735</v>
      </c>
      <c r="C158" s="5" t="n">
        <v>544957</v>
      </c>
    </row>
    <row r="159">
      <c r="A159" s="4" t="inlineStr">
        <is>
          <t>Royalty, stream and other interests cost Opening</t>
        </is>
      </c>
      <c r="B159" s="5" t="n">
        <v>544957</v>
      </c>
      <c r="C159" s="5" t="n">
        <v>544957</v>
      </c>
    </row>
    <row r="160">
      <c r="A160" s="4" t="inlineStr">
        <is>
          <t>Additions</t>
        </is>
      </c>
      <c r="B160" s="5" t="n">
        <v>0</v>
      </c>
      <c r="C160" s="5" t="n">
        <v>0</v>
      </c>
    </row>
    <row r="161">
      <c r="A161" s="4" t="inlineStr">
        <is>
          <t>Disposal</t>
        </is>
      </c>
      <c r="B161" s="5" t="n">
        <v>0</v>
      </c>
      <c r="C161" s="5" t="n">
        <v>0</v>
      </c>
    </row>
    <row r="162">
      <c r="A162" s="4" t="inlineStr">
        <is>
          <t>Royalty, stream and other interests cost Ending</t>
        </is>
      </c>
      <c r="B162" s="5" t="n">
        <v>544957</v>
      </c>
      <c r="C162" s="5" t="n">
        <v>544957</v>
      </c>
    </row>
    <row r="163">
      <c r="A163" s="4" t="inlineStr">
        <is>
          <t>Royalty, stream and other interests Accumulated Depletion Open</t>
        </is>
      </c>
      <c r="B163" s="5" t="n">
        <v>0</v>
      </c>
      <c r="C163" s="5" t="n">
        <v>0</v>
      </c>
    </row>
    <row r="164">
      <c r="A164" s="4" t="inlineStr">
        <is>
          <t>Depletion</t>
        </is>
      </c>
      <c r="B164" s="5" t="n">
        <v>-16222</v>
      </c>
      <c r="C164" s="5" t="n">
        <v>0</v>
      </c>
    </row>
    <row r="165">
      <c r="A165" s="4" t="inlineStr">
        <is>
          <t>Depletion</t>
        </is>
      </c>
      <c r="B165" s="5" t="n">
        <v>16222</v>
      </c>
      <c r="C165" s="5" t="n">
        <v>0</v>
      </c>
    </row>
    <row r="166">
      <c r="A166" s="4" t="inlineStr">
        <is>
          <t>Royalty, stream and other interests Accumulated Depletion Ending</t>
        </is>
      </c>
      <c r="B166" s="5" t="n">
        <v>-16222</v>
      </c>
      <c r="C166" s="5" t="n">
        <v>0</v>
      </c>
    </row>
    <row r="167">
      <c r="A167" s="4" t="inlineStr">
        <is>
          <t>Royalty Fifteen [Member]</t>
        </is>
      </c>
      <c r="B167" s="4" t="inlineStr">
        <is>
          <t xml:space="preserve"> </t>
        </is>
      </c>
      <c r="C167" s="4" t="inlineStr">
        <is>
          <t xml:space="preserve"> </t>
        </is>
      </c>
    </row>
    <row r="168">
      <c r="A168" s="3" t="inlineStr">
        <is>
          <t>Statement [Line Items]</t>
        </is>
      </c>
      <c r="B168" s="4" t="inlineStr">
        <is>
          <t xml:space="preserve"> </t>
        </is>
      </c>
      <c r="C168" s="4" t="inlineStr">
        <is>
          <t xml:space="preserve"> </t>
        </is>
      </c>
    </row>
    <row r="169">
      <c r="A169" s="4" t="inlineStr">
        <is>
          <t>Royalty, stream and other interests, carrying amount</t>
        </is>
      </c>
      <c r="B169" s="5" t="n">
        <v>361331</v>
      </c>
      <c r="C169" s="5" t="n">
        <v>364422</v>
      </c>
    </row>
    <row r="170">
      <c r="A170" s="4" t="inlineStr">
        <is>
          <t>Royalty, stream and other interests cost Opening</t>
        </is>
      </c>
      <c r="B170" s="5" t="n">
        <v>475723</v>
      </c>
      <c r="C170" s="5" t="n">
        <v>475723</v>
      </c>
    </row>
    <row r="171">
      <c r="A171" s="4" t="inlineStr">
        <is>
          <t>Additions</t>
        </is>
      </c>
      <c r="B171" s="5" t="n">
        <v>0</v>
      </c>
      <c r="C171" s="5" t="n">
        <v>0</v>
      </c>
    </row>
    <row r="172">
      <c r="A172" s="4" t="inlineStr">
        <is>
          <t>Disposal</t>
        </is>
      </c>
      <c r="B172" s="5" t="n">
        <v>0</v>
      </c>
      <c r="C172" s="5" t="n">
        <v>0</v>
      </c>
    </row>
    <row r="173">
      <c r="A173" s="4" t="inlineStr">
        <is>
          <t>Royalty, stream and other interests cost Ending</t>
        </is>
      </c>
      <c r="B173" s="5" t="n">
        <v>475723</v>
      </c>
      <c r="C173" s="5" t="n">
        <v>475723</v>
      </c>
    </row>
    <row r="174">
      <c r="A174" s="4" t="inlineStr">
        <is>
          <t>Royalty, stream and other interests Accumulated Depletion Open</t>
        </is>
      </c>
      <c r="B174" s="5" t="n">
        <v>-111301</v>
      </c>
      <c r="C174" s="5" t="n">
        <v>-93637</v>
      </c>
    </row>
    <row r="175">
      <c r="A175" s="4" t="inlineStr">
        <is>
          <t>Depletion</t>
        </is>
      </c>
      <c r="B175" s="5" t="n">
        <v>-3091</v>
      </c>
      <c r="C175" s="5" t="n">
        <v>-17664</v>
      </c>
    </row>
    <row r="176">
      <c r="A176" s="4" t="inlineStr">
        <is>
          <t>Depletion</t>
        </is>
      </c>
      <c r="B176" s="5" t="n">
        <v>3091</v>
      </c>
      <c r="C176" s="5" t="n">
        <v>17664</v>
      </c>
    </row>
    <row r="177">
      <c r="A177" s="4" t="inlineStr">
        <is>
          <t>Royalty, stream and other interests Accumulated Depletion Ending</t>
        </is>
      </c>
      <c r="B177" s="5" t="n">
        <v>-114392</v>
      </c>
      <c r="C177" s="5" t="n">
        <v>-111301</v>
      </c>
    </row>
    <row r="178">
      <c r="A178" s="4" t="inlineStr">
        <is>
          <t>Royalty Sixteen [Member]</t>
        </is>
      </c>
      <c r="B178" s="4" t="inlineStr">
        <is>
          <t xml:space="preserve"> </t>
        </is>
      </c>
      <c r="C178" s="4" t="inlineStr">
        <is>
          <t xml:space="preserve"> </t>
        </is>
      </c>
    </row>
    <row r="179">
      <c r="A179" s="3" t="inlineStr">
        <is>
          <t>Statement [Line Items]</t>
        </is>
      </c>
      <c r="B179" s="4" t="inlineStr">
        <is>
          <t xml:space="preserve"> </t>
        </is>
      </c>
      <c r="C179" s="4" t="inlineStr">
        <is>
          <t xml:space="preserve"> </t>
        </is>
      </c>
    </row>
    <row r="180">
      <c r="A180" s="4" t="inlineStr">
        <is>
          <t>Royalty, stream and other interests, carrying amount</t>
        </is>
      </c>
      <c r="B180" s="5" t="n">
        <v>467983</v>
      </c>
      <c r="C180" s="5" t="n">
        <v>467983</v>
      </c>
    </row>
    <row r="181">
      <c r="A181" s="4" t="inlineStr">
        <is>
          <t>Royalty, stream and other interests cost Opening</t>
        </is>
      </c>
      <c r="B181" s="5" t="n">
        <v>467983</v>
      </c>
      <c r="C181" s="5" t="n">
        <v>467983</v>
      </c>
    </row>
    <row r="182">
      <c r="A182" s="4" t="inlineStr">
        <is>
          <t>Additions</t>
        </is>
      </c>
      <c r="B182" s="5" t="n">
        <v>0</v>
      </c>
      <c r="C182" s="5" t="n">
        <v>0</v>
      </c>
    </row>
    <row r="183">
      <c r="A183" s="4" t="inlineStr">
        <is>
          <t>Disposal</t>
        </is>
      </c>
      <c r="B183" s="5" t="n">
        <v>0</v>
      </c>
      <c r="C183" s="5" t="n">
        <v>0</v>
      </c>
    </row>
    <row r="184">
      <c r="A184" s="4" t="inlineStr">
        <is>
          <t>Royalty, stream and other interests cost Ending</t>
        </is>
      </c>
      <c r="B184" s="5" t="n">
        <v>467983</v>
      </c>
      <c r="C184" s="5" t="n">
        <v>467983</v>
      </c>
    </row>
    <row r="185">
      <c r="A185" s="4" t="inlineStr">
        <is>
          <t>Royalty, stream and other interests Accumulated Depletion Open</t>
        </is>
      </c>
      <c r="B185" s="5" t="n">
        <v>0</v>
      </c>
      <c r="C185" s="5" t="n">
        <v>0</v>
      </c>
    </row>
    <row r="186">
      <c r="A186" s="4" t="inlineStr">
        <is>
          <t>Depletion</t>
        </is>
      </c>
      <c r="B186" s="5" t="n">
        <v>0</v>
      </c>
      <c r="C186" s="5" t="n">
        <v>0</v>
      </c>
    </row>
    <row r="187">
      <c r="A187" s="4" t="inlineStr">
        <is>
          <t>Depletion</t>
        </is>
      </c>
      <c r="B187" s="5" t="n">
        <v>0</v>
      </c>
      <c r="C187" s="5" t="n">
        <v>0</v>
      </c>
    </row>
    <row r="188">
      <c r="A188" s="4" t="inlineStr">
        <is>
          <t>Royalty, stream and other interests Accumulated Depletion Ending</t>
        </is>
      </c>
      <c r="B188" s="5" t="n">
        <v>0</v>
      </c>
      <c r="C188" s="5" t="n">
        <v>0</v>
      </c>
    </row>
    <row r="189">
      <c r="A189" s="4" t="inlineStr">
        <is>
          <t>Royalty Seventeen [Member]</t>
        </is>
      </c>
      <c r="B189" s="4" t="inlineStr">
        <is>
          <t xml:space="preserve"> </t>
        </is>
      </c>
      <c r="C189" s="4" t="inlineStr">
        <is>
          <t xml:space="preserve"> </t>
        </is>
      </c>
    </row>
    <row r="190">
      <c r="A190" s="3" t="inlineStr">
        <is>
          <t>Statement [Line Items]</t>
        </is>
      </c>
      <c r="B190" s="4" t="inlineStr">
        <is>
          <t xml:space="preserve"> </t>
        </is>
      </c>
      <c r="C190" s="4" t="inlineStr">
        <is>
          <t xml:space="preserve"> </t>
        </is>
      </c>
    </row>
    <row r="191">
      <c r="A191" s="4" t="inlineStr">
        <is>
          <t>Royalty, stream and other interests, carrying amount</t>
        </is>
      </c>
      <c r="B191" s="5" t="n">
        <v>450131</v>
      </c>
      <c r="C191" s="5" t="n">
        <v>450131</v>
      </c>
    </row>
    <row r="192">
      <c r="A192" s="4" t="inlineStr">
        <is>
          <t>Royalty, stream and other interests cost Opening</t>
        </is>
      </c>
      <c r="B192" s="5" t="n">
        <v>450131</v>
      </c>
      <c r="C192" s="5" t="n">
        <v>450131</v>
      </c>
    </row>
    <row r="193">
      <c r="A193" s="4" t="inlineStr">
        <is>
          <t>Additions</t>
        </is>
      </c>
      <c r="B193" s="5" t="n">
        <v>0</v>
      </c>
      <c r="C193" s="5" t="n">
        <v>0</v>
      </c>
    </row>
    <row r="194">
      <c r="A194" s="4" t="inlineStr">
        <is>
          <t>Disposal</t>
        </is>
      </c>
      <c r="B194" s="5" t="n">
        <v>0</v>
      </c>
      <c r="C194" s="5" t="n">
        <v>0</v>
      </c>
    </row>
    <row r="195">
      <c r="A195" s="4" t="inlineStr">
        <is>
          <t>Royalty, stream and other interests cost Ending</t>
        </is>
      </c>
      <c r="B195" s="5" t="n">
        <v>450131</v>
      </c>
      <c r="C195" s="5" t="n">
        <v>450131</v>
      </c>
    </row>
    <row r="196">
      <c r="A196" s="4" t="inlineStr">
        <is>
          <t>Royalty, stream and other interests Accumulated Depletion Open</t>
        </is>
      </c>
      <c r="B196" s="5" t="n">
        <v>0</v>
      </c>
      <c r="C196" s="5" t="n">
        <v>0</v>
      </c>
    </row>
    <row r="197">
      <c r="A197" s="4" t="inlineStr">
        <is>
          <t>Depletion</t>
        </is>
      </c>
      <c r="B197" s="5" t="n">
        <v>0</v>
      </c>
      <c r="C197" s="5" t="n">
        <v>0</v>
      </c>
    </row>
    <row r="198">
      <c r="A198" s="4" t="inlineStr">
        <is>
          <t>Depletion</t>
        </is>
      </c>
      <c r="B198" s="5" t="n">
        <v>0</v>
      </c>
      <c r="C198" s="5" t="n">
        <v>0</v>
      </c>
    </row>
    <row r="199">
      <c r="A199" s="4" t="inlineStr">
        <is>
          <t>Royalty, stream and other interests Accumulated Depletion Ending</t>
        </is>
      </c>
      <c r="B199" s="5" t="n">
        <v>0</v>
      </c>
      <c r="C199" s="5" t="n">
        <v>0</v>
      </c>
    </row>
    <row r="200">
      <c r="A200" s="4" t="inlineStr">
        <is>
          <t>Royalty Eighteen [Member]</t>
        </is>
      </c>
      <c r="B200" s="4" t="inlineStr">
        <is>
          <t xml:space="preserve"> </t>
        </is>
      </c>
      <c r="C200" s="4" t="inlineStr">
        <is>
          <t xml:space="preserve"> </t>
        </is>
      </c>
    </row>
    <row r="201">
      <c r="A201" s="3" t="inlineStr">
        <is>
          <t>Statement [Line Items]</t>
        </is>
      </c>
      <c r="B201" s="4" t="inlineStr">
        <is>
          <t xml:space="preserve"> </t>
        </is>
      </c>
      <c r="C201" s="4" t="inlineStr">
        <is>
          <t xml:space="preserve"> </t>
        </is>
      </c>
    </row>
    <row r="202">
      <c r="A202" s="4" t="inlineStr">
        <is>
          <t>Royalty, stream and other interests, carrying amount</t>
        </is>
      </c>
      <c r="B202" s="5" t="n">
        <v>355940</v>
      </c>
      <c r="C202" s="5" t="n">
        <v>355940</v>
      </c>
    </row>
    <row r="203">
      <c r="A203" s="4" t="inlineStr">
        <is>
          <t>Royalty, stream and other interests cost Opening</t>
        </is>
      </c>
      <c r="B203" s="5" t="n">
        <v>355940</v>
      </c>
      <c r="C203" s="5" t="n">
        <v>355940</v>
      </c>
    </row>
    <row r="204">
      <c r="A204" s="4" t="inlineStr">
        <is>
          <t>Additions</t>
        </is>
      </c>
      <c r="B204" s="5" t="n">
        <v>0</v>
      </c>
      <c r="C204" s="5" t="n">
        <v>0</v>
      </c>
    </row>
    <row r="205">
      <c r="A205" s="4" t="inlineStr">
        <is>
          <t>Disposal</t>
        </is>
      </c>
      <c r="B205" s="5" t="n">
        <v>0</v>
      </c>
      <c r="C205" s="5" t="n">
        <v>0</v>
      </c>
    </row>
    <row r="206">
      <c r="A206" s="4" t="inlineStr">
        <is>
          <t>Royalty, stream and other interests cost Ending</t>
        </is>
      </c>
      <c r="B206" s="5" t="n">
        <v>355940</v>
      </c>
      <c r="C206" s="5" t="n">
        <v>355940</v>
      </c>
    </row>
    <row r="207">
      <c r="A207" s="4" t="inlineStr">
        <is>
          <t>Royalty, stream and other interests Accumulated Depletion Open</t>
        </is>
      </c>
      <c r="B207" s="5" t="n">
        <v>0</v>
      </c>
      <c r="C207" s="5" t="n">
        <v>0</v>
      </c>
    </row>
    <row r="208">
      <c r="A208" s="4" t="inlineStr">
        <is>
          <t>Depletion</t>
        </is>
      </c>
      <c r="B208" s="5" t="n">
        <v>0</v>
      </c>
      <c r="C208" s="5" t="n">
        <v>0</v>
      </c>
    </row>
    <row r="209">
      <c r="A209" s="4" t="inlineStr">
        <is>
          <t>Depletion</t>
        </is>
      </c>
      <c r="B209" s="5" t="n">
        <v>0</v>
      </c>
      <c r="C209" s="5" t="n">
        <v>0</v>
      </c>
    </row>
    <row r="210">
      <c r="A210" s="4" t="inlineStr">
        <is>
          <t>Royalty, stream and other interests Accumulated Depletion Ending</t>
        </is>
      </c>
      <c r="B210" s="5" t="n">
        <v>0</v>
      </c>
      <c r="C210" s="5" t="n">
        <v>0</v>
      </c>
    </row>
    <row r="211">
      <c r="A211" s="4" t="inlineStr">
        <is>
          <t>Royalty Nineteen [Member]</t>
        </is>
      </c>
      <c r="B211" s="4" t="inlineStr">
        <is>
          <t xml:space="preserve"> </t>
        </is>
      </c>
      <c r="C211" s="4" t="inlineStr">
        <is>
          <t xml:space="preserve"> </t>
        </is>
      </c>
    </row>
    <row r="212">
      <c r="A212" s="3" t="inlineStr">
        <is>
          <t>Statement [Line Items]</t>
        </is>
      </c>
      <c r="B212" s="4" t="inlineStr">
        <is>
          <t xml:space="preserve"> </t>
        </is>
      </c>
      <c r="C212" s="4" t="inlineStr">
        <is>
          <t xml:space="preserve"> </t>
        </is>
      </c>
    </row>
    <row r="213">
      <c r="A213" s="4" t="inlineStr">
        <is>
          <t>Royalty, stream and other interests, carrying amount</t>
        </is>
      </c>
      <c r="B213" s="5" t="n">
        <v>311742</v>
      </c>
      <c r="C213" s="5" t="n">
        <v>311742</v>
      </c>
    </row>
    <row r="214">
      <c r="A214" s="4" t="inlineStr">
        <is>
          <t>Royalty, stream and other interests cost Opening</t>
        </is>
      </c>
      <c r="B214" s="5" t="n">
        <v>311742</v>
      </c>
      <c r="C214" s="5" t="n">
        <v>311742</v>
      </c>
    </row>
    <row r="215">
      <c r="A215" s="4" t="inlineStr">
        <is>
          <t>Additions</t>
        </is>
      </c>
      <c r="B215" s="5" t="n">
        <v>0</v>
      </c>
      <c r="C215" s="5" t="n">
        <v>0</v>
      </c>
    </row>
    <row r="216">
      <c r="A216" s="4" t="inlineStr">
        <is>
          <t>Disposal</t>
        </is>
      </c>
      <c r="B216" s="5" t="n">
        <v>0</v>
      </c>
      <c r="C216" s="5" t="n">
        <v>0</v>
      </c>
    </row>
    <row r="217">
      <c r="A217" s="4" t="inlineStr">
        <is>
          <t>Royalty, stream and other interests cost Ending</t>
        </is>
      </c>
      <c r="B217" s="5" t="n">
        <v>311742</v>
      </c>
      <c r="C217" s="5" t="n">
        <v>311742</v>
      </c>
    </row>
    <row r="218">
      <c r="A218" s="4" t="inlineStr">
        <is>
          <t>Royalty, stream and other interests Accumulated Depletion Open</t>
        </is>
      </c>
      <c r="B218" s="5" t="n">
        <v>0</v>
      </c>
      <c r="C218" s="5" t="n">
        <v>0</v>
      </c>
    </row>
    <row r="219">
      <c r="A219" s="4" t="inlineStr">
        <is>
          <t>Depletion</t>
        </is>
      </c>
      <c r="B219" s="5" t="n">
        <v>0</v>
      </c>
      <c r="C219" s="5" t="n">
        <v>0</v>
      </c>
    </row>
    <row r="220">
      <c r="A220" s="4" t="inlineStr">
        <is>
          <t>Depletion</t>
        </is>
      </c>
      <c r="B220" s="5" t="n">
        <v>0</v>
      </c>
      <c r="C220" s="5" t="n">
        <v>0</v>
      </c>
    </row>
    <row r="221">
      <c r="A221" s="4" t="inlineStr">
        <is>
          <t>Royalty, stream and other interests Accumulated Depletion Ending</t>
        </is>
      </c>
      <c r="B221" s="5" t="n">
        <v>0</v>
      </c>
      <c r="C221" s="5" t="n">
        <v>0</v>
      </c>
    </row>
    <row r="222">
      <c r="A222" s="4" t="inlineStr">
        <is>
          <t>Royalty Twenty [Member]</t>
        </is>
      </c>
      <c r="B222" s="4" t="inlineStr">
        <is>
          <t xml:space="preserve"> </t>
        </is>
      </c>
      <c r="C222" s="4" t="inlineStr">
        <is>
          <t xml:space="preserve"> </t>
        </is>
      </c>
    </row>
    <row r="223">
      <c r="A223" s="3" t="inlineStr">
        <is>
          <t>Statement [Line Items]</t>
        </is>
      </c>
      <c r="B223" s="4" t="inlineStr">
        <is>
          <t xml:space="preserve"> </t>
        </is>
      </c>
      <c r="C223" s="4" t="inlineStr">
        <is>
          <t xml:space="preserve"> </t>
        </is>
      </c>
    </row>
    <row r="224">
      <c r="A224" s="4" t="inlineStr">
        <is>
          <t>Royalty, stream and other interests, carrying amount</t>
        </is>
      </c>
      <c r="B224" s="5" t="n">
        <v>302850</v>
      </c>
      <c r="C224" s="5" t="n">
        <v>302850</v>
      </c>
    </row>
    <row r="225">
      <c r="A225" s="4" t="inlineStr">
        <is>
          <t>Royalty, stream and other interests cost Opening</t>
        </is>
      </c>
      <c r="B225" s="5" t="n">
        <v>302850</v>
      </c>
      <c r="C225" s="5" t="n">
        <v>302850</v>
      </c>
    </row>
    <row r="226">
      <c r="A226" s="4" t="inlineStr">
        <is>
          <t>Additions</t>
        </is>
      </c>
      <c r="B226" s="5" t="n">
        <v>0</v>
      </c>
      <c r="C226" s="5" t="n">
        <v>0</v>
      </c>
    </row>
    <row r="227">
      <c r="A227" s="4" t="inlineStr">
        <is>
          <t>Disposal</t>
        </is>
      </c>
      <c r="B227" s="5" t="n">
        <v>0</v>
      </c>
      <c r="C227" s="5" t="n">
        <v>0</v>
      </c>
    </row>
    <row r="228">
      <c r="A228" s="4" t="inlineStr">
        <is>
          <t>Royalty, stream and other interests cost Ending</t>
        </is>
      </c>
      <c r="B228" s="5" t="n">
        <v>302850</v>
      </c>
      <c r="C228" s="5" t="n">
        <v>302850</v>
      </c>
    </row>
    <row r="229">
      <c r="A229" s="4" t="inlineStr">
        <is>
          <t>Royalty, stream and other interests Accumulated Depletion Open</t>
        </is>
      </c>
      <c r="B229" s="5" t="n">
        <v>0</v>
      </c>
      <c r="C229" s="5" t="n">
        <v>0</v>
      </c>
    </row>
    <row r="230">
      <c r="A230" s="4" t="inlineStr">
        <is>
          <t>Depletion</t>
        </is>
      </c>
      <c r="B230" s="5" t="n">
        <v>0</v>
      </c>
      <c r="C230" s="5" t="n">
        <v>0</v>
      </c>
    </row>
    <row r="231">
      <c r="A231" s="4" t="inlineStr">
        <is>
          <t>Depletion</t>
        </is>
      </c>
      <c r="B231" s="5" t="n">
        <v>0</v>
      </c>
      <c r="C231" s="5" t="n">
        <v>0</v>
      </c>
    </row>
    <row r="232">
      <c r="A232" s="4" t="inlineStr">
        <is>
          <t>Royalty, stream and other interests Accumulated Depletion Ending</t>
        </is>
      </c>
      <c r="B232" s="5" t="n">
        <v>0</v>
      </c>
      <c r="C232" s="5" t="n">
        <v>0</v>
      </c>
    </row>
    <row r="233">
      <c r="A233" s="4" t="inlineStr">
        <is>
          <t>Royalty Twenty One [Member]</t>
        </is>
      </c>
      <c r="B233" s="4" t="inlineStr">
        <is>
          <t xml:space="preserve"> </t>
        </is>
      </c>
      <c r="C233" s="4" t="inlineStr">
        <is>
          <t xml:space="preserve"> </t>
        </is>
      </c>
    </row>
    <row r="234">
      <c r="A234" s="3" t="inlineStr">
        <is>
          <t>Statement [Line Items]</t>
        </is>
      </c>
      <c r="B234" s="4" t="inlineStr">
        <is>
          <t xml:space="preserve"> </t>
        </is>
      </c>
      <c r="C234" s="4" t="inlineStr">
        <is>
          <t xml:space="preserve"> </t>
        </is>
      </c>
    </row>
    <row r="235">
      <c r="A235" s="4" t="inlineStr">
        <is>
          <t>Royalty, stream and other interests, carrying amount</t>
        </is>
      </c>
      <c r="B235" s="5" t="n">
        <v>154176</v>
      </c>
      <c r="C235" s="5" t="n">
        <v>161905</v>
      </c>
    </row>
    <row r="236">
      <c r="A236" s="4" t="inlineStr">
        <is>
          <t>Royalty, stream and other interests cost Opening</t>
        </is>
      </c>
      <c r="B236" s="5" t="n">
        <v>262328</v>
      </c>
      <c r="C236" s="5" t="n">
        <v>262328</v>
      </c>
    </row>
    <row r="237">
      <c r="A237" s="4" t="inlineStr">
        <is>
          <t>Additions</t>
        </is>
      </c>
      <c r="B237" s="5" t="n">
        <v>0</v>
      </c>
      <c r="C237" s="5" t="n">
        <v>0</v>
      </c>
    </row>
    <row r="238">
      <c r="A238" s="4" t="inlineStr">
        <is>
          <t>Disposal</t>
        </is>
      </c>
      <c r="B238" s="5" t="n">
        <v>0</v>
      </c>
      <c r="C238" s="5" t="n">
        <v>0</v>
      </c>
    </row>
    <row r="239">
      <c r="A239" s="4" t="inlineStr">
        <is>
          <t>Royalty, stream and other interests cost Ending</t>
        </is>
      </c>
      <c r="B239" s="5" t="n">
        <v>262328</v>
      </c>
      <c r="C239" s="5" t="n">
        <v>262328</v>
      </c>
    </row>
    <row r="240">
      <c r="A240" s="4" t="inlineStr">
        <is>
          <t>Royalty, stream and other interests Accumulated Depletion Open</t>
        </is>
      </c>
      <c r="B240" s="5" t="n">
        <v>-100423</v>
      </c>
      <c r="C240" s="5" t="n">
        <v>-75121</v>
      </c>
    </row>
    <row r="241">
      <c r="A241" s="4" t="inlineStr">
        <is>
          <t>Depletion</t>
        </is>
      </c>
      <c r="B241" s="5" t="n">
        <v>-7729</v>
      </c>
      <c r="C241" s="5" t="n">
        <v>-25302</v>
      </c>
    </row>
    <row r="242">
      <c r="A242" s="4" t="inlineStr">
        <is>
          <t>Depletion</t>
        </is>
      </c>
      <c r="B242" s="5" t="n">
        <v>7729</v>
      </c>
      <c r="C242" s="5" t="n">
        <v>25302</v>
      </c>
    </row>
    <row r="243">
      <c r="A243" s="4" t="inlineStr">
        <is>
          <t>Royalty, stream and other interests Accumulated Depletion Ending</t>
        </is>
      </c>
      <c r="B243" s="5" t="n">
        <v>-108152</v>
      </c>
      <c r="C243" s="5" t="n">
        <v>-100423</v>
      </c>
    </row>
    <row r="244">
      <c r="A244" s="4" t="inlineStr">
        <is>
          <t>Royalty Twenty Two [Member]</t>
        </is>
      </c>
      <c r="B244" s="4" t="inlineStr">
        <is>
          <t xml:space="preserve"> </t>
        </is>
      </c>
      <c r="C244" s="4" t="inlineStr">
        <is>
          <t xml:space="preserve"> </t>
        </is>
      </c>
    </row>
    <row r="245">
      <c r="A245" s="3" t="inlineStr">
        <is>
          <t>Statement [Line Items]</t>
        </is>
      </c>
      <c r="B245" s="4" t="inlineStr">
        <is>
          <t xml:space="preserve"> </t>
        </is>
      </c>
      <c r="C245" s="4" t="inlineStr">
        <is>
          <t xml:space="preserve"> </t>
        </is>
      </c>
    </row>
    <row r="246">
      <c r="A246" s="4" t="inlineStr">
        <is>
          <t>Royalty, stream and other interests, carrying amount</t>
        </is>
      </c>
      <c r="B246" s="5" t="n">
        <v>61572</v>
      </c>
      <c r="C246" s="5" t="n">
        <v>61572</v>
      </c>
    </row>
    <row r="247">
      <c r="A247" s="4" t="inlineStr">
        <is>
          <t>Royalty, stream and other interests cost Opening</t>
        </is>
      </c>
      <c r="B247" s="5" t="n">
        <v>61572</v>
      </c>
      <c r="C247" s="5" t="n">
        <v>61572</v>
      </c>
    </row>
    <row r="248">
      <c r="A248" s="4" t="inlineStr">
        <is>
          <t>Additions</t>
        </is>
      </c>
      <c r="B248" s="5" t="n">
        <v>0</v>
      </c>
      <c r="C248" s="5" t="n">
        <v>0</v>
      </c>
    </row>
    <row r="249">
      <c r="A249" s="4" t="inlineStr">
        <is>
          <t>Disposal</t>
        </is>
      </c>
      <c r="B249" s="5" t="n">
        <v>0</v>
      </c>
      <c r="C249" s="5" t="n">
        <v>0</v>
      </c>
    </row>
    <row r="250">
      <c r="A250" s="4" t="inlineStr">
        <is>
          <t>Royalty, stream and other interests cost Ending</t>
        </is>
      </c>
      <c r="B250" s="5" t="n">
        <v>61572</v>
      </c>
      <c r="C250" s="5" t="n">
        <v>61572</v>
      </c>
    </row>
    <row r="251">
      <c r="A251" s="4" t="inlineStr">
        <is>
          <t>Royalty, stream and other interests Accumulated Depletion Open</t>
        </is>
      </c>
      <c r="B251" s="5" t="n">
        <v>0</v>
      </c>
      <c r="C251" s="5" t="n">
        <v>0</v>
      </c>
    </row>
    <row r="252">
      <c r="A252" s="4" t="inlineStr">
        <is>
          <t>Depletion</t>
        </is>
      </c>
      <c r="B252" s="5" t="n">
        <v>0</v>
      </c>
      <c r="C252" s="5" t="n">
        <v>0</v>
      </c>
    </row>
    <row r="253">
      <c r="A253" s="4" t="inlineStr">
        <is>
          <t>Depletion</t>
        </is>
      </c>
      <c r="B253" s="5" t="n">
        <v>0</v>
      </c>
      <c r="C253" s="5" t="n">
        <v>0</v>
      </c>
    </row>
    <row r="254">
      <c r="A254" s="4" t="inlineStr">
        <is>
          <t>Royalty, stream and other interests Accumulated Depletion Ending</t>
        </is>
      </c>
      <c r="B254" s="5" t="n">
        <v>0</v>
      </c>
      <c r="C254" s="5" t="n">
        <v>0</v>
      </c>
    </row>
    <row r="255">
      <c r="A255" s="4" t="inlineStr">
        <is>
          <t>Royalty Twenty Third [Member]</t>
        </is>
      </c>
      <c r="B255" s="4" t="inlineStr">
        <is>
          <t xml:space="preserve"> </t>
        </is>
      </c>
      <c r="C255" s="4" t="inlineStr">
        <is>
          <t xml:space="preserve"> </t>
        </is>
      </c>
    </row>
    <row r="256">
      <c r="A256" s="3" t="inlineStr">
        <is>
          <t>Statement [Line Items]</t>
        </is>
      </c>
      <c r="B256" s="4" t="inlineStr">
        <is>
          <t xml:space="preserve"> </t>
        </is>
      </c>
      <c r="C256" s="4" t="inlineStr">
        <is>
          <t xml:space="preserve"> </t>
        </is>
      </c>
    </row>
    <row r="257">
      <c r="A257" s="4" t="inlineStr">
        <is>
          <t>Royalty, stream and other interests, carrying amount</t>
        </is>
      </c>
      <c r="B257" s="5" t="n">
        <v>210701</v>
      </c>
      <c r="C257" s="5" t="n">
        <v>210701</v>
      </c>
    </row>
    <row r="258">
      <c r="A258" s="4" t="inlineStr">
        <is>
          <t>Royalty, stream and other interests cost Opening</t>
        </is>
      </c>
      <c r="B258" s="5" t="n">
        <v>210701</v>
      </c>
      <c r="C258" s="5" t="n">
        <v>210701</v>
      </c>
    </row>
    <row r="259">
      <c r="A259" s="4" t="inlineStr">
        <is>
          <t>Additions</t>
        </is>
      </c>
      <c r="B259" s="5" t="n">
        <v>0</v>
      </c>
      <c r="C259" s="5" t="n">
        <v>0</v>
      </c>
    </row>
    <row r="260">
      <c r="A260" s="4" t="inlineStr">
        <is>
          <t>Disposal</t>
        </is>
      </c>
      <c r="B260" s="5" t="n">
        <v>0</v>
      </c>
      <c r="C260" s="5" t="n">
        <v>0</v>
      </c>
    </row>
    <row r="261">
      <c r="A261" s="4" t="inlineStr">
        <is>
          <t>Royalty, stream and other interests cost Ending</t>
        </is>
      </c>
      <c r="B261" s="5" t="n">
        <v>210701</v>
      </c>
      <c r="C261" s="5" t="n">
        <v>210701</v>
      </c>
    </row>
    <row r="262">
      <c r="A262" s="4" t="inlineStr">
        <is>
          <t>Royalty, stream and other interests Accumulated Depletion Open</t>
        </is>
      </c>
      <c r="B262" s="5" t="n">
        <v>0</v>
      </c>
      <c r="C262" s="5" t="n">
        <v>0</v>
      </c>
    </row>
    <row r="263">
      <c r="A263" s="4" t="inlineStr">
        <is>
          <t>Depletion</t>
        </is>
      </c>
      <c r="B263" s="5" t="n">
        <v>0</v>
      </c>
      <c r="C263" s="5" t="n">
        <v>0</v>
      </c>
    </row>
    <row r="264">
      <c r="A264" s="4" t="inlineStr">
        <is>
          <t>Depletion</t>
        </is>
      </c>
      <c r="B264" s="5" t="n">
        <v>0</v>
      </c>
      <c r="C264" s="5" t="n">
        <v>0</v>
      </c>
    </row>
    <row r="265">
      <c r="A265" s="4" t="inlineStr">
        <is>
          <t>Royalty, stream and other interests Accumulated Depletion Ending</t>
        </is>
      </c>
      <c r="B265" s="5" t="n">
        <v>0</v>
      </c>
      <c r="C265" s="5" t="n">
        <v>0</v>
      </c>
    </row>
    <row r="266">
      <c r="A266" s="4" t="inlineStr">
        <is>
          <t>Royalty Twenty Fourth [Member]</t>
        </is>
      </c>
      <c r="B266" s="4" t="inlineStr">
        <is>
          <t xml:space="preserve"> </t>
        </is>
      </c>
      <c r="C266" s="4" t="inlineStr">
        <is>
          <t xml:space="preserve"> </t>
        </is>
      </c>
    </row>
    <row r="267">
      <c r="A267" s="3" t="inlineStr">
        <is>
          <t>Statement [Line Items]</t>
        </is>
      </c>
      <c r="B267" s="4" t="inlineStr">
        <is>
          <t xml:space="preserve"> </t>
        </is>
      </c>
      <c r="C267" s="4" t="inlineStr">
        <is>
          <t xml:space="preserve"> </t>
        </is>
      </c>
    </row>
    <row r="268">
      <c r="A268" s="4" t="inlineStr">
        <is>
          <t>Royalty, stream and other interests, carrying amount</t>
        </is>
      </c>
      <c r="B268" s="5" t="n">
        <v>1739031</v>
      </c>
      <c r="C268" s="5" t="n">
        <v>1739031</v>
      </c>
    </row>
    <row r="269">
      <c r="A269" s="4" t="inlineStr">
        <is>
          <t>Royalty, stream and other interests cost Opening</t>
        </is>
      </c>
      <c r="B269" s="5" t="n">
        <v>1768873</v>
      </c>
      <c r="C269" s="5" t="n">
        <v>1606079</v>
      </c>
    </row>
    <row r="270">
      <c r="A270" s="4" t="inlineStr">
        <is>
          <t>Additions</t>
        </is>
      </c>
      <c r="B270" s="5" t="n">
        <v>0</v>
      </c>
      <c r="C270" s="5" t="n">
        <v>0</v>
      </c>
    </row>
    <row r="271">
      <c r="A271" s="4" t="inlineStr">
        <is>
          <t>Disposal</t>
        </is>
      </c>
      <c r="B271" s="5" t="n">
        <v>0</v>
      </c>
      <c r="C271" s="5" t="n">
        <v>162794</v>
      </c>
    </row>
    <row r="272">
      <c r="A272" s="4" t="inlineStr">
        <is>
          <t>Royalty, stream and other interests cost Ending</t>
        </is>
      </c>
      <c r="B272" s="5" t="n">
        <v>1768873</v>
      </c>
      <c r="C272" s="5" t="n">
        <v>1768873</v>
      </c>
    </row>
    <row r="273">
      <c r="A273" s="4" t="inlineStr">
        <is>
          <t>Royalty, stream and other interests Accumulated Depletion Open</t>
        </is>
      </c>
      <c r="B273" s="5" t="n">
        <v>-29842</v>
      </c>
      <c r="C273" s="5" t="n">
        <v>0</v>
      </c>
    </row>
    <row r="274">
      <c r="A274" s="4" t="inlineStr">
        <is>
          <t>Depletion</t>
        </is>
      </c>
      <c r="B274" s="5" t="n">
        <v>0</v>
      </c>
      <c r="C274" s="5" t="n">
        <v>-29842</v>
      </c>
    </row>
    <row r="275">
      <c r="A275" s="4" t="inlineStr">
        <is>
          <t>Depletion</t>
        </is>
      </c>
      <c r="B275" s="5" t="n">
        <v>0</v>
      </c>
      <c r="C275" s="5" t="n">
        <v>29842</v>
      </c>
    </row>
    <row r="276">
      <c r="A276" s="4" t="inlineStr">
        <is>
          <t>Royalty, stream and other interests Accumulated Depletion Ending</t>
        </is>
      </c>
      <c r="B276" s="5" t="n">
        <v>-29842</v>
      </c>
      <c r="C276" s="5" t="n">
        <v>-29842</v>
      </c>
    </row>
    <row r="277">
      <c r="A277" s="4" t="inlineStr">
        <is>
          <t>Royalty Twenty Five [Member]</t>
        </is>
      </c>
      <c r="B277" s="4" t="inlineStr">
        <is>
          <t xml:space="preserve"> </t>
        </is>
      </c>
      <c r="C277" s="4" t="inlineStr">
        <is>
          <t xml:space="preserve"> </t>
        </is>
      </c>
    </row>
    <row r="278">
      <c r="A278" s="3" t="inlineStr">
        <is>
          <t>Statement [Line Items]</t>
        </is>
      </c>
      <c r="B278" s="4" t="inlineStr">
        <is>
          <t xml:space="preserve"> </t>
        </is>
      </c>
      <c r="C278" s="4" t="inlineStr">
        <is>
          <t xml:space="preserve"> </t>
        </is>
      </c>
    </row>
    <row r="279">
      <c r="A279" s="4" t="inlineStr">
        <is>
          <t>Royalty, stream and other interests, carrying amount</t>
        </is>
      </c>
      <c r="B279" s="5" t="n">
        <v>624919</v>
      </c>
      <c r="C279" s="5" t="n">
        <v>624919</v>
      </c>
    </row>
    <row r="280">
      <c r="A280" s="4" t="inlineStr">
        <is>
          <t>Royalty, stream and other interests cost Opening</t>
        </is>
      </c>
      <c r="B280" s="5" t="n">
        <v>624919</v>
      </c>
      <c r="C280" s="5" t="n">
        <v>549493</v>
      </c>
    </row>
    <row r="281">
      <c r="A281" s="4" t="inlineStr">
        <is>
          <t>Additions</t>
        </is>
      </c>
      <c r="B281" s="5" t="n">
        <v>0</v>
      </c>
      <c r="C281" s="5" t="n">
        <v>75426</v>
      </c>
    </row>
    <row r="282">
      <c r="A282" s="4" t="inlineStr">
        <is>
          <t>Disposal</t>
        </is>
      </c>
      <c r="B282" s="5" t="n">
        <v>0</v>
      </c>
      <c r="C282" s="5" t="n">
        <v>0</v>
      </c>
    </row>
    <row r="283">
      <c r="A283" s="4" t="inlineStr">
        <is>
          <t>Royalty, stream and other interests cost Ending</t>
        </is>
      </c>
      <c r="B283" s="5" t="n">
        <v>624919</v>
      </c>
      <c r="C283" s="5" t="n">
        <v>624919</v>
      </c>
    </row>
    <row r="284">
      <c r="A284" s="4" t="inlineStr">
        <is>
          <t>Royalty, stream and other interests Accumulated Depletion Open</t>
        </is>
      </c>
      <c r="B284" s="5" t="n">
        <v>0</v>
      </c>
      <c r="C284" s="5" t="n">
        <v>0</v>
      </c>
    </row>
    <row r="285">
      <c r="A285" s="4" t="inlineStr">
        <is>
          <t>Depletion</t>
        </is>
      </c>
      <c r="B285" s="5" t="n">
        <v>0</v>
      </c>
      <c r="C285" s="5" t="n">
        <v>0</v>
      </c>
    </row>
    <row r="286">
      <c r="A286" s="4" t="inlineStr">
        <is>
          <t>Depletion</t>
        </is>
      </c>
      <c r="B286" s="5" t="n">
        <v>0</v>
      </c>
      <c r="C286" s="5" t="n">
        <v>0</v>
      </c>
    </row>
    <row r="287">
      <c r="A287" s="4" t="inlineStr">
        <is>
          <t>Royalty, stream and other interests Accumulated Depletion Ending</t>
        </is>
      </c>
      <c r="B287" s="5" t="n">
        <v>0</v>
      </c>
      <c r="C287" s="5" t="n">
        <v>0</v>
      </c>
    </row>
    <row r="288">
      <c r="A288" s="4" t="inlineStr">
        <is>
          <t>Royalty Twenty Six [Member]</t>
        </is>
      </c>
      <c r="B288" s="4" t="inlineStr">
        <is>
          <t xml:space="preserve"> </t>
        </is>
      </c>
      <c r="C288" s="4" t="inlineStr">
        <is>
          <t xml:space="preserve"> </t>
        </is>
      </c>
    </row>
    <row r="289">
      <c r="A289" s="3" t="inlineStr">
        <is>
          <t>Statement [Line Items]</t>
        </is>
      </c>
      <c r="B289" s="4" t="inlineStr">
        <is>
          <t xml:space="preserve"> </t>
        </is>
      </c>
      <c r="C289" s="4" t="inlineStr">
        <is>
          <t xml:space="preserve"> </t>
        </is>
      </c>
    </row>
    <row r="290">
      <c r="A290" s="4" t="inlineStr">
        <is>
          <t>Royalty, stream and other interests, carrying amount</t>
        </is>
      </c>
      <c r="B290" s="5" t="n">
        <v>45609</v>
      </c>
      <c r="C290" s="5" t="n">
        <v>45609</v>
      </c>
    </row>
    <row r="291">
      <c r="A291" s="4" t="inlineStr">
        <is>
          <t>Royalty, stream and other interests cost Opening</t>
        </is>
      </c>
      <c r="B291" s="5" t="n">
        <v>45609</v>
      </c>
      <c r="C291" s="5" t="n">
        <v>1545609</v>
      </c>
    </row>
    <row r="292">
      <c r="A292" s="4" t="inlineStr">
        <is>
          <t>Additions</t>
        </is>
      </c>
      <c r="B292" s="5" t="n">
        <v>0</v>
      </c>
      <c r="C292" s="5" t="n">
        <v>0</v>
      </c>
    </row>
    <row r="293">
      <c r="A293" s="4" t="inlineStr">
        <is>
          <t>Disposal</t>
        </is>
      </c>
      <c r="B293" s="5" t="n">
        <v>0</v>
      </c>
      <c r="C293" s="5" t="n">
        <v>-1500000</v>
      </c>
    </row>
    <row r="294">
      <c r="A294" s="4" t="inlineStr">
        <is>
          <t>Royalty, stream and other interests cost Ending</t>
        </is>
      </c>
      <c r="B294" s="5" t="n">
        <v>45609</v>
      </c>
      <c r="C294" s="5" t="n">
        <v>45609</v>
      </c>
    </row>
    <row r="295">
      <c r="A295" s="4" t="inlineStr">
        <is>
          <t>Royalty, stream and other interests Accumulated Depletion Open</t>
        </is>
      </c>
      <c r="B295" s="5" t="n">
        <v>0</v>
      </c>
      <c r="C295" s="5" t="n">
        <v>0</v>
      </c>
    </row>
    <row r="296">
      <c r="A296" s="4" t="inlineStr">
        <is>
          <t>Depletion</t>
        </is>
      </c>
      <c r="B296" s="5" t="n">
        <v>0</v>
      </c>
      <c r="C296" s="5" t="n">
        <v>0</v>
      </c>
    </row>
    <row r="297">
      <c r="A297" s="4" t="inlineStr">
        <is>
          <t>Depletion</t>
        </is>
      </c>
      <c r="B297" s="5" t="n">
        <v>0</v>
      </c>
      <c r="C297" s="5" t="n">
        <v>0</v>
      </c>
    </row>
    <row r="298">
      <c r="A298" s="4" t="inlineStr">
        <is>
          <t>Royalty, stream and other interests Accumulated Depletion Ending</t>
        </is>
      </c>
      <c r="B298" s="6" t="n">
        <v>0</v>
      </c>
      <c r="C298" s="6"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oyalty interests (Details 1) - USD ($)</t>
        </is>
      </c>
      <c r="B1" s="2" t="inlineStr">
        <is>
          <t>Dec. 31, 2024</t>
        </is>
      </c>
      <c r="C1" s="2" t="inlineStr">
        <is>
          <t>Dec. 31, 2023</t>
        </is>
      </c>
    </row>
    <row r="2">
      <c r="A2" s="3" t="inlineStr">
        <is>
          <t>Statement [Line Items]</t>
        </is>
      </c>
      <c r="B2" s="4" t="inlineStr">
        <is>
          <t xml:space="preserve"> </t>
        </is>
      </c>
      <c r="C2" s="4" t="inlineStr">
        <is>
          <t xml:space="preserve"> </t>
        </is>
      </c>
    </row>
    <row r="3">
      <c r="A3" s="4" t="inlineStr">
        <is>
          <t>Royalty, stream and other interests, carrying amount</t>
        </is>
      </c>
      <c r="B3" s="6" t="n">
        <v>37984188</v>
      </c>
      <c r="C3" s="6" t="n">
        <v>37443198</v>
      </c>
    </row>
    <row r="4">
      <c r="A4" s="4" t="inlineStr">
        <is>
          <t>Australia</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Royalty, stream and other interests, carrying amount</t>
        </is>
      </c>
      <c r="B6" s="5" t="n">
        <v>30452281</v>
      </c>
      <c r="C6" s="5" t="n">
        <v>29859470</v>
      </c>
    </row>
    <row r="7">
      <c r="A7" s="4" t="inlineStr">
        <is>
          <t>USA</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Royalty, stream and other interests, carrying amount</t>
        </is>
      </c>
      <c r="B9" s="5" t="n">
        <v>2210330</v>
      </c>
      <c r="C9" s="5" t="n">
        <v>2254422</v>
      </c>
    </row>
    <row r="10">
      <c r="A10" s="4" t="inlineStr">
        <is>
          <t>South Africa</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Royalty, stream and other interests, carrying amount</t>
        </is>
      </c>
      <c r="B12" s="5" t="n">
        <v>1914844</v>
      </c>
      <c r="C12" s="5" t="n">
        <v>1914844</v>
      </c>
    </row>
    <row r="13">
      <c r="A13" s="4" t="inlineStr">
        <is>
          <t>Brazil</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Royalty, stream and other interests, carrying amount</t>
        </is>
      </c>
      <c r="B15" s="5" t="n">
        <v>604307</v>
      </c>
      <c r="C15" s="5" t="n">
        <v>612036</v>
      </c>
    </row>
    <row r="16">
      <c r="A16" s="4" t="inlineStr">
        <is>
          <t>Canada</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Royalty, stream and other interests, carrying amount</t>
        </is>
      </c>
      <c r="B18" s="5" t="n">
        <v>2756817</v>
      </c>
      <c r="C18" s="5" t="n">
        <v>2756817</v>
      </c>
    </row>
    <row r="19">
      <c r="A19" s="4" t="inlineStr">
        <is>
          <t>Peru</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Royalty, stream and other interests, carrying amount</t>
        </is>
      </c>
      <c r="B21" s="6" t="n">
        <v>45609</v>
      </c>
      <c r="C21" s="6" t="n">
        <v>456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53" customWidth="1" min="1" max="1"/>
    <col width="13" customWidth="1" min="2" max="2"/>
    <col width="14" customWidth="1" min="3" max="3"/>
    <col width="80" customWidth="1" min="4" max="4"/>
    <col width="80" customWidth="1" min="5" max="5"/>
    <col width="14"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Royalty interests (Details Narrative) - USD ($)</t>
        </is>
      </c>
      <c r="E1" s="2" t="inlineStr">
        <is>
          <t>1 Months Ended</t>
        </is>
      </c>
      <c r="G1" s="2" t="inlineStr">
        <is>
          <t>3 Months Ended</t>
        </is>
      </c>
      <c r="H1" s="2" t="inlineStr">
        <is>
          <t>12 Months Ended</t>
        </is>
      </c>
    </row>
    <row r="2">
      <c r="B2" s="2" t="inlineStr">
        <is>
          <t>May 14, 2024</t>
        </is>
      </c>
      <c r="C2" s="2" t="inlineStr">
        <is>
          <t>Dec. 13, 2023</t>
        </is>
      </c>
      <c r="D2" s="2" t="inlineStr">
        <is>
          <t>Sep. 12, 2023</t>
        </is>
      </c>
      <c r="E2" s="2" t="inlineStr">
        <is>
          <t>Sep. 21, 2023</t>
        </is>
      </c>
      <c r="F2" s="2" t="inlineStr">
        <is>
          <t>Jan. 24, 2023</t>
        </is>
      </c>
      <c r="G2" s="2" t="inlineStr">
        <is>
          <t>Dec. 31, 2023</t>
        </is>
      </c>
      <c r="H2" s="2" t="inlineStr">
        <is>
          <t>Dec. 31, 2024</t>
        </is>
      </c>
      <c r="I2" s="2" t="inlineStr">
        <is>
          <t>Dec. 31, 2023</t>
        </is>
      </c>
      <c r="J2" s="2" t="inlineStr">
        <is>
          <t>Dec. 22, 2023</t>
        </is>
      </c>
      <c r="K2" s="2" t="inlineStr">
        <is>
          <t>Nov. 24, 2023</t>
        </is>
      </c>
      <c r="L2" s="2" t="inlineStr">
        <is>
          <t>Oct. 18, 2023</t>
        </is>
      </c>
      <c r="M2" s="2" t="inlineStr">
        <is>
          <t>Jun. 30, 2023</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imbursement of impairment char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250000</v>
      </c>
      <c r="J4" s="4" t="inlineStr">
        <is>
          <t xml:space="preserve"> </t>
        </is>
      </c>
      <c r="K4" s="4" t="inlineStr">
        <is>
          <t xml:space="preserve"> </t>
        </is>
      </c>
      <c r="L4" s="4" t="inlineStr">
        <is>
          <t xml:space="preserve"> </t>
        </is>
      </c>
      <c r="M4" s="4" t="inlineStr">
        <is>
          <t xml:space="preserve"> </t>
        </is>
      </c>
    </row>
    <row r="5">
      <c r="A5" s="4" t="inlineStr">
        <is>
          <t>Canadian Gold Portfoli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hare issuance during period</t>
        </is>
      </c>
      <c r="B7" s="4" t="inlineStr">
        <is>
          <t xml:space="preserve"> </t>
        </is>
      </c>
      <c r="C7" s="5" t="n">
        <v>175660</v>
      </c>
      <c r="D7" s="4" t="inlineStr">
        <is>
          <t xml:space="preserve"> </t>
        </is>
      </c>
      <c r="E7" s="4" t="inlineStr">
        <is>
          <t xml:space="preserve"> </t>
        </is>
      </c>
      <c r="F7" s="5" t="n">
        <v>215769</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hare issuance during period, value</t>
        </is>
      </c>
      <c r="B8" s="4" t="inlineStr">
        <is>
          <t xml:space="preserve"> </t>
        </is>
      </c>
      <c r="C8" s="6" t="n">
        <v>362693</v>
      </c>
      <c r="D8" s="4" t="inlineStr">
        <is>
          <t xml:space="preserve"> </t>
        </is>
      </c>
      <c r="E8" s="4" t="inlineStr">
        <is>
          <t xml:space="preserve"> </t>
        </is>
      </c>
      <c r="F8" s="6" t="n">
        <v>495446</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oyalty Portfoli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sideration paid in cash</t>
        </is>
      </c>
      <c r="B11" s="6" t="n">
        <v>3119814</v>
      </c>
      <c r="C11" s="4" t="inlineStr">
        <is>
          <t xml:space="preserve"> </t>
        </is>
      </c>
      <c r="D11" s="6" t="n">
        <v>436328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797703</v>
      </c>
      <c r="M11" s="4" t="inlineStr">
        <is>
          <t xml:space="preserve"> </t>
        </is>
      </c>
    </row>
    <row r="12">
      <c r="A12" s="4" t="inlineStr">
        <is>
          <t>Consideration paid to Royalty Portfolio</t>
        </is>
      </c>
      <c r="B12" s="5" t="n">
        <v>4700000</v>
      </c>
      <c r="C12" s="4" t="inlineStr">
        <is>
          <t xml:space="preserve"> </t>
        </is>
      </c>
      <c r="D12" s="6" t="n">
        <v>-675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250000</v>
      </c>
      <c r="M12" s="4" t="inlineStr">
        <is>
          <t xml:space="preserve"> </t>
        </is>
      </c>
    </row>
    <row r="13">
      <c r="A13" s="4" t="inlineStr">
        <is>
          <t>Legal and professional fees</t>
        </is>
      </c>
      <c r="B13" s="6" t="n">
        <v>19717</v>
      </c>
      <c r="C13" s="6" t="n">
        <v>4474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scription of acquisition of portfolio of royalties</t>
        </is>
      </c>
      <c r="B14" s="4" t="inlineStr">
        <is>
          <t xml:space="preserve"> </t>
        </is>
      </c>
      <c r="C14" s="4" t="inlineStr">
        <is>
          <t xml:space="preserve"> </t>
        </is>
      </c>
      <c r="D14" s="4" t="inlineStr">
        <is>
          <t>The royalties include three development stage and six exploration stage royalties in Australia, including a 4% gross revenue royalty (“GRR”) over the Red Hill gold project and a 3% net smelter royalty (“NSR”) over the Horseshoe Lights copper project</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ritish King Royal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imbursement of impairment charge</t>
        </is>
      </c>
      <c r="B17" s="4" t="inlineStr">
        <is>
          <t xml:space="preserve"> </t>
        </is>
      </c>
      <c r="C17" s="4" t="inlineStr">
        <is>
          <t xml:space="preserve"> </t>
        </is>
      </c>
      <c r="D17" s="4" t="inlineStr">
        <is>
          <t xml:space="preserve"> </t>
        </is>
      </c>
      <c r="E17" s="6" t="n">
        <v>25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scription of SilverStream royalty</t>
        </is>
      </c>
      <c r="B18" s="4" t="inlineStr">
        <is>
          <t xml:space="preserve"> </t>
        </is>
      </c>
      <c r="C18" s="4" t="inlineStr">
        <is>
          <t xml:space="preserve"> </t>
        </is>
      </c>
      <c r="D18" s="4" t="inlineStr">
        <is>
          <t xml:space="preserve"> </t>
        </is>
      </c>
      <c r="E18" s="4" t="inlineStr">
        <is>
          <t>SilverStream’s historical 1.5% NSR on the first 10,000oz produced and 5.25% gold stream thereafter originally granted to SilverStream by the prior operator was extinguished</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scription of Vox Royalty Australia Pty Ltd</t>
        </is>
      </c>
      <c r="B19" s="4" t="inlineStr">
        <is>
          <t xml:space="preserve"> </t>
        </is>
      </c>
      <c r="C19" s="4" t="inlineStr">
        <is>
          <t xml:space="preserve"> </t>
        </is>
      </c>
      <c r="D19" s="4" t="inlineStr">
        <is>
          <t xml:space="preserve"> </t>
        </is>
      </c>
      <c r="E19" s="4" t="inlineStr">
        <is>
          <t>a new 1.25% NSR gold royalty interest was assigned to Vox Royalty Australia Pty Ltd (“Vox Australia”) by the prior operator in connection with the transfer of the project from the prior operator to the new operator</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imbursement of legal fees to Vox</t>
        </is>
      </c>
      <c r="B20" s="4" t="inlineStr">
        <is>
          <t xml:space="preserve"> </t>
        </is>
      </c>
      <c r="C20" s="4" t="inlineStr">
        <is>
          <t xml:space="preserve"> </t>
        </is>
      </c>
      <c r="D20" s="4" t="inlineStr">
        <is>
          <t xml:space="preserve"> </t>
        </is>
      </c>
      <c r="E20" s="6" t="n">
        <v>12639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imbursement of legal fees to A</t>
        </is>
      </c>
      <c r="B21" s="4" t="inlineStr">
        <is>
          <t xml:space="preserve"> </t>
        </is>
      </c>
      <c r="C21" s="4" t="inlineStr">
        <is>
          <t xml:space="preserve"> </t>
        </is>
      </c>
      <c r="D21" s="4" t="inlineStr">
        <is>
          <t xml:space="preserve"> </t>
        </is>
      </c>
      <c r="E21" s="6" t="n">
        <v>2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Gold royalty NSR to Vox</t>
        </is>
      </c>
      <c r="B22" s="4" t="inlineStr">
        <is>
          <t xml:space="preserve"> </t>
        </is>
      </c>
      <c r="C22" s="4" t="inlineStr">
        <is>
          <t xml:space="preserve"> </t>
        </is>
      </c>
      <c r="D22" s="4" t="inlineStr">
        <is>
          <t xml:space="preserve"> </t>
        </is>
      </c>
      <c r="E22" s="9" t="n">
        <v>0.012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Janet Iv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nsideration paid to Janet Iv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963315</v>
      </c>
      <c r="L25" s="4" t="inlineStr">
        <is>
          <t xml:space="preserve"> </t>
        </is>
      </c>
      <c r="M25" s="4" t="inlineStr">
        <is>
          <t xml:space="preserve"> </t>
        </is>
      </c>
    </row>
    <row r="26">
      <c r="A26" s="4" t="inlineStr">
        <is>
          <t>Milestone payment d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750000</v>
      </c>
      <c r="L26" s="4" t="inlineStr">
        <is>
          <t xml:space="preserve"> </t>
        </is>
      </c>
      <c r="M26" s="4" t="inlineStr">
        <is>
          <t xml:space="preserve"> </t>
        </is>
      </c>
    </row>
    <row r="27">
      <c r="A27" s="4" t="inlineStr">
        <is>
          <t>Common stock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948448</v>
      </c>
      <c r="L27" s="4" t="inlineStr">
        <is>
          <t xml:space="preserve"> </t>
        </is>
      </c>
      <c r="M27" s="4" t="inlineStr">
        <is>
          <t xml:space="preserve"> </t>
        </is>
      </c>
    </row>
    <row r="28">
      <c r="A28" s="4" t="inlineStr">
        <is>
          <t>Hawki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nsideration paid in cas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75426</v>
      </c>
      <c r="K30" s="4" t="inlineStr">
        <is>
          <t xml:space="preserve"> </t>
        </is>
      </c>
      <c r="L30" s="4" t="inlineStr">
        <is>
          <t xml:space="preserve"> </t>
        </is>
      </c>
      <c r="M30" s="4" t="inlineStr">
        <is>
          <t xml:space="preserve"> </t>
        </is>
      </c>
    </row>
    <row r="31">
      <c r="A31" s="4" t="inlineStr">
        <is>
          <t>Consideration paid in cash to 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00000</v>
      </c>
      <c r="K31" s="4" t="inlineStr">
        <is>
          <t xml:space="preserve"> </t>
        </is>
      </c>
      <c r="L31" s="4" t="inlineStr">
        <is>
          <t xml:space="preserve"> </t>
        </is>
      </c>
      <c r="M31" s="4" t="inlineStr">
        <is>
          <t xml:space="preserve"> </t>
        </is>
      </c>
    </row>
    <row r="32">
      <c r="A32" s="4" t="inlineStr">
        <is>
          <t>Acquisition of royalty on Hawkins gold explo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0.005</v>
      </c>
      <c r="K32" s="4" t="inlineStr">
        <is>
          <t xml:space="preserve"> </t>
        </is>
      </c>
      <c r="L32" s="4" t="inlineStr">
        <is>
          <t xml:space="preserve"> </t>
        </is>
      </c>
      <c r="M32" s="4" t="inlineStr">
        <is>
          <t xml:space="preserve"> </t>
        </is>
      </c>
    </row>
    <row r="33">
      <c r="A33" s="4" t="inlineStr">
        <is>
          <t>Impair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tat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arrying value of the investment</t>
        </is>
      </c>
      <c r="B35" s="4" t="inlineStr">
        <is>
          <t xml:space="preserve"> </t>
        </is>
      </c>
      <c r="C35" s="4" t="inlineStr">
        <is>
          <t xml:space="preserve"> </t>
        </is>
      </c>
      <c r="D35" s="4" t="inlineStr">
        <is>
          <t xml:space="preserve"> </t>
        </is>
      </c>
      <c r="E35" s="4" t="inlineStr">
        <is>
          <t xml:space="preserve"> </t>
        </is>
      </c>
      <c r="F35" s="4" t="inlineStr">
        <is>
          <t xml:space="preserve"> </t>
        </is>
      </c>
      <c r="G35" s="6" t="n">
        <v>1000000</v>
      </c>
      <c r="H35" s="4" t="inlineStr">
        <is>
          <t xml:space="preserve"> </t>
        </is>
      </c>
      <c r="I35" s="5" t="n">
        <v>1000000</v>
      </c>
      <c r="J35" s="4" t="inlineStr">
        <is>
          <t xml:space="preserve"> </t>
        </is>
      </c>
      <c r="K35" s="4" t="inlineStr">
        <is>
          <t xml:space="preserve"> </t>
        </is>
      </c>
      <c r="L35" s="4" t="inlineStr">
        <is>
          <t xml:space="preserve"> </t>
        </is>
      </c>
      <c r="M35" s="6" t="n">
        <v>500000</v>
      </c>
    </row>
    <row r="36">
      <c r="A36" s="4" t="inlineStr">
        <is>
          <t>Replacement royalty value</t>
        </is>
      </c>
      <c r="B36" s="4" t="inlineStr">
        <is>
          <t xml:space="preserve"> </t>
        </is>
      </c>
      <c r="C36" s="4" t="inlineStr">
        <is>
          <t xml:space="preserve"> </t>
        </is>
      </c>
      <c r="D36" s="4" t="inlineStr">
        <is>
          <t xml:space="preserve"> </t>
        </is>
      </c>
      <c r="E36" s="4" t="inlineStr">
        <is>
          <t xml:space="preserve"> </t>
        </is>
      </c>
      <c r="F36" s="4" t="inlineStr">
        <is>
          <t xml:space="preserve"> </t>
        </is>
      </c>
      <c r="G36" s="5" t="n">
        <v>250000</v>
      </c>
      <c r="H36" s="4" t="inlineStr">
        <is>
          <t xml:space="preserve"> </t>
        </is>
      </c>
      <c r="I36" s="6" t="n">
        <v>250000</v>
      </c>
      <c r="J36" s="4" t="inlineStr">
        <is>
          <t xml:space="preserve"> </t>
        </is>
      </c>
      <c r="K36" s="4" t="inlineStr">
        <is>
          <t xml:space="preserve"> </t>
        </is>
      </c>
      <c r="L36" s="4" t="inlineStr">
        <is>
          <t xml:space="preserve"> </t>
        </is>
      </c>
      <c r="M36" s="4" t="inlineStr">
        <is>
          <t xml:space="preserve"> </t>
        </is>
      </c>
    </row>
    <row r="37">
      <c r="A37" s="4" t="inlineStr">
        <is>
          <t>Reimbursement of impairment charge</t>
        </is>
      </c>
      <c r="B37" s="4" t="inlineStr">
        <is>
          <t xml:space="preserve"> </t>
        </is>
      </c>
      <c r="C37" s="4" t="inlineStr">
        <is>
          <t xml:space="preserve"> </t>
        </is>
      </c>
      <c r="D37" s="4" t="inlineStr">
        <is>
          <t xml:space="preserve"> </t>
        </is>
      </c>
      <c r="E37" s="4" t="inlineStr">
        <is>
          <t xml:space="preserve"> </t>
        </is>
      </c>
      <c r="F37" s="4" t="inlineStr">
        <is>
          <t xml:space="preserve"> </t>
        </is>
      </c>
      <c r="G37" s="6" t="n">
        <v>10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sheetData>
  <mergeCells count="3">
    <mergeCell ref="E1:F1"/>
    <mergeCell ref="H1:I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redit facility (Details) - USD ($)</t>
        </is>
      </c>
      <c r="B1" s="2" t="inlineStr">
        <is>
          <t>12 Months Ended</t>
        </is>
      </c>
    </row>
    <row r="2">
      <c r="B2" s="2" t="inlineStr">
        <is>
          <t>Dec. 31, 2024</t>
        </is>
      </c>
      <c r="C2" s="2" t="inlineStr">
        <is>
          <t>Dec. 31, 2023</t>
        </is>
      </c>
    </row>
    <row r="3">
      <c r="A3" s="3" t="inlineStr">
        <is>
          <t>Credit facility</t>
        </is>
      </c>
      <c r="B3" s="4" t="inlineStr">
        <is>
          <t xml:space="preserve"> </t>
        </is>
      </c>
      <c r="C3" s="4" t="inlineStr">
        <is>
          <t xml:space="preserve"> </t>
        </is>
      </c>
    </row>
    <row r="4">
      <c r="A4" s="4" t="inlineStr">
        <is>
          <t>Balance, beginning of period</t>
        </is>
      </c>
      <c r="B4" s="6" t="n">
        <v>271029</v>
      </c>
      <c r="C4" s="6" t="n">
        <v>0</v>
      </c>
    </row>
    <row r="5">
      <c r="A5" s="4" t="inlineStr">
        <is>
          <t>Facility transaction costs incurred during the period</t>
        </is>
      </c>
      <c r="B5" s="5" t="n">
        <v>234470</v>
      </c>
      <c r="C5" s="5" t="n">
        <v>271029</v>
      </c>
    </row>
    <row r="6">
      <c r="A6" s="4" t="inlineStr">
        <is>
          <t>Amortization expense of Facility transaction costs</t>
        </is>
      </c>
      <c r="B6" s="5" t="n">
        <v>-226008</v>
      </c>
      <c r="C6" s="5" t="n">
        <v>0</v>
      </c>
    </row>
    <row r="7">
      <c r="A7" s="4" t="inlineStr">
        <is>
          <t>Balance, end of period</t>
        </is>
      </c>
      <c r="B7" s="6" t="n">
        <v>279491</v>
      </c>
      <c r="C7" s="6" t="n">
        <v>271029</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redit facility (Details 1) - USD ($)</t>
        </is>
      </c>
      <c r="B1" s="2" t="inlineStr">
        <is>
          <t>12 Months Ended</t>
        </is>
      </c>
    </row>
    <row r="2">
      <c r="B2" s="2" t="inlineStr">
        <is>
          <t>Dec. 31, 2024</t>
        </is>
      </c>
      <c r="C2" s="2" t="inlineStr">
        <is>
          <t>Dec. 31, 2023</t>
        </is>
      </c>
    </row>
    <row r="3">
      <c r="A3" s="3" t="inlineStr">
        <is>
          <t>Credit facility</t>
        </is>
      </c>
      <c r="B3" s="4" t="inlineStr">
        <is>
          <t xml:space="preserve"> </t>
        </is>
      </c>
      <c r="C3" s="4" t="inlineStr">
        <is>
          <t xml:space="preserve"> </t>
        </is>
      </c>
    </row>
    <row r="4">
      <c r="A4" s="4" t="inlineStr">
        <is>
          <t>Amortization expense of Facility transaction costs</t>
        </is>
      </c>
      <c r="B4" s="6" t="n">
        <v>226008</v>
      </c>
      <c r="C4" s="6" t="n">
        <v>0</v>
      </c>
    </row>
    <row r="5">
      <c r="A5" s="4" t="inlineStr">
        <is>
          <t>Interest expense on Facility</t>
        </is>
      </c>
      <c r="B5" s="5" t="n">
        <v>89296</v>
      </c>
      <c r="C5" s="5" t="n">
        <v>0</v>
      </c>
    </row>
    <row r="6">
      <c r="A6" s="4" t="inlineStr">
        <is>
          <t>Interest and finance expenses</t>
        </is>
      </c>
      <c r="B6" s="6" t="n">
        <v>315304</v>
      </c>
      <c r="C6" s="6"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Credit facility (Details Narrative) - USD ($)</t>
        </is>
      </c>
      <c r="B1" s="2" t="inlineStr">
        <is>
          <t>1 Months Ended</t>
        </is>
      </c>
      <c r="C1" s="2" t="inlineStr">
        <is>
          <t>12 Months Ended</t>
        </is>
      </c>
    </row>
    <row r="2">
      <c r="B2" s="2" t="inlineStr">
        <is>
          <t>Jan. 16, 2024</t>
        </is>
      </c>
      <c r="C2" s="2" t="inlineStr">
        <is>
          <t>Dec. 31, 2024</t>
        </is>
      </c>
    </row>
    <row r="3">
      <c r="A3" s="3" t="inlineStr">
        <is>
          <t>Credit facility</t>
        </is>
      </c>
      <c r="B3" s="4" t="inlineStr">
        <is>
          <t xml:space="preserve"> </t>
        </is>
      </c>
      <c r="C3" s="4" t="inlineStr">
        <is>
          <t xml:space="preserve"> </t>
        </is>
      </c>
    </row>
    <row r="4">
      <c r="A4" s="4" t="inlineStr">
        <is>
          <t>Revolving credit facility, amount</t>
        </is>
      </c>
      <c r="B4" s="6" t="n">
        <v>15000000</v>
      </c>
      <c r="C4" s="4" t="inlineStr">
        <is>
          <t xml:space="preserve"> </t>
        </is>
      </c>
    </row>
    <row r="5">
      <c r="A5" s="4" t="inlineStr">
        <is>
          <t>Additional revolving credit facility, amount</t>
        </is>
      </c>
      <c r="B5" s="6" t="n">
        <v>10000000</v>
      </c>
      <c r="C5" s="4" t="inlineStr">
        <is>
          <t xml:space="preserve"> </t>
        </is>
      </c>
    </row>
    <row r="6">
      <c r="A6" s="4" t="inlineStr">
        <is>
          <t>Revolving credit facility, interest rate percentage description</t>
        </is>
      </c>
      <c r="B6" s="4" t="inlineStr">
        <is>
          <t>amounts drawn on the Facility bear interest at either (i) a rate determined by reference to the U.S. dollar base rate plus a margin of 1.5% to 2.5% per annum, or (ii) the secured overnight financing rate plus a margin of 2.60% to 3.60% per annum</t>
        </is>
      </c>
      <c r="C6" s="4" t="inlineStr">
        <is>
          <t xml:space="preserve"> </t>
        </is>
      </c>
    </row>
    <row r="7">
      <c r="A7" s="4" t="inlineStr">
        <is>
          <t>Standby fee description</t>
        </is>
      </c>
      <c r="B7" s="4" t="inlineStr">
        <is>
          <t xml:space="preserve"> </t>
        </is>
      </c>
      <c r="C7" s="4" t="inlineStr">
        <is>
          <t>The undrawn portion of the Facility is subject to a standby fee of 0.5625% to 0.7875% per annum</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for the year</t>
        </is>
      </c>
      <c r="B4" s="6" t="n">
        <v>-1649082</v>
      </c>
      <c r="C4" s="6" t="n">
        <v>-101112</v>
      </c>
    </row>
    <row r="5">
      <c r="A5" s="3" t="inlineStr">
        <is>
          <t>Adjustments for:</t>
        </is>
      </c>
      <c r="B5" s="4" t="inlineStr">
        <is>
          <t xml:space="preserve"> </t>
        </is>
      </c>
      <c r="C5" s="4" t="inlineStr">
        <is>
          <t xml:space="preserve"> </t>
        </is>
      </c>
    </row>
    <row r="6">
      <c r="A6" s="4" t="inlineStr">
        <is>
          <t>Fair value change of other liabilities</t>
        </is>
      </c>
      <c r="B6" s="5" t="n">
        <v>0</v>
      </c>
      <c r="C6" s="5" t="n">
        <v>-445216</v>
      </c>
    </row>
    <row r="7">
      <c r="A7" s="4" t="inlineStr">
        <is>
          <t>Deferred tax expense</t>
        </is>
      </c>
      <c r="B7" s="5" t="n">
        <v>547461</v>
      </c>
      <c r="C7" s="5" t="n">
        <v>1887558</v>
      </c>
    </row>
    <row r="8">
      <c r="A8" s="4" t="inlineStr">
        <is>
          <t>Foreign exchange gain on cash and cash equivalents</t>
        </is>
      </c>
      <c r="B8" s="5" t="n">
        <v>24951</v>
      </c>
      <c r="C8" s="5" t="n">
        <v>21069</v>
      </c>
    </row>
    <row r="9">
      <c r="A9" s="4" t="inlineStr">
        <is>
          <t>Write-off of deferred royalty acquisitions</t>
        </is>
      </c>
      <c r="B9" s="5" t="n">
        <v>19433</v>
      </c>
      <c r="C9" s="5" t="n">
        <v>114162</v>
      </c>
    </row>
    <row r="10">
      <c r="A10" s="4" t="inlineStr">
        <is>
          <t>Share-based compensation</t>
        </is>
      </c>
      <c r="B10" s="5" t="n">
        <v>2139900</v>
      </c>
      <c r="C10" s="5" t="n">
        <v>1662741</v>
      </c>
    </row>
    <row r="11">
      <c r="A11" s="4" t="inlineStr">
        <is>
          <t>Impairment charges</t>
        </is>
      </c>
      <c r="B11" s="5" t="n">
        <v>0</v>
      </c>
      <c r="C11" s="5" t="n">
        <v>-1587206</v>
      </c>
    </row>
    <row r="12">
      <c r="A12" s="4" t="inlineStr">
        <is>
          <t>Impairment recovery</t>
        </is>
      </c>
      <c r="B12" s="5" t="n">
        <v>0</v>
      </c>
      <c r="C12" s="5" t="n">
        <v>-250000</v>
      </c>
    </row>
    <row r="13">
      <c r="A13" s="4" t="inlineStr">
        <is>
          <t>Interest and finance charges</t>
        </is>
      </c>
      <c r="B13" s="5" t="n">
        <v>315304</v>
      </c>
      <c r="C13" s="5" t="n">
        <v>0</v>
      </c>
    </row>
    <row r="14">
      <c r="A14" s="4" t="inlineStr">
        <is>
          <t>Amortization</t>
        </is>
      </c>
      <c r="B14" s="5" t="n">
        <v>183539</v>
      </c>
      <c r="C14" s="5" t="n">
        <v>183539</v>
      </c>
    </row>
    <row r="15">
      <c r="A15" s="4" t="inlineStr">
        <is>
          <t>Depletion</t>
        </is>
      </c>
      <c r="B15" s="5" t="n">
        <v>3132938</v>
      </c>
      <c r="C15" s="5" t="n">
        <v>2331934</v>
      </c>
    </row>
    <row r="16">
      <c r="A16" s="4" t="inlineStr">
        <is>
          <t>Cash Flows From Used In Operating Activities Gross</t>
        </is>
      </c>
      <c r="B16" s="5" t="n">
        <v>4714444</v>
      </c>
      <c r="C16" s="5" t="n">
        <v>6991881</v>
      </c>
    </row>
    <row r="17">
      <c r="A17" s="3" t="inlineStr">
        <is>
          <t>Changes in non-cash working capital:</t>
        </is>
      </c>
      <c r="B17" s="4" t="inlineStr">
        <is>
          <t xml:space="preserve"> </t>
        </is>
      </c>
      <c r="C17" s="4" t="inlineStr">
        <is>
          <t xml:space="preserve"> </t>
        </is>
      </c>
    </row>
    <row r="18">
      <c r="A18" s="4" t="inlineStr">
        <is>
          <t>Accounts receivable</t>
        </is>
      </c>
      <c r="B18" s="5" t="n">
        <v>589891</v>
      </c>
      <c r="C18" s="5" t="n">
        <v>-1507509</v>
      </c>
    </row>
    <row r="19">
      <c r="A19" s="4" t="inlineStr">
        <is>
          <t>Prepaid expenses</t>
        </is>
      </c>
      <c r="B19" s="5" t="n">
        <v>-24692</v>
      </c>
      <c r="C19" s="5" t="n">
        <v>-15763</v>
      </c>
    </row>
    <row r="20">
      <c r="A20" s="4" t="inlineStr">
        <is>
          <t>Accounts payable and accrued liabilities</t>
        </is>
      </c>
      <c r="B20" s="5" t="n">
        <v>-202734</v>
      </c>
      <c r="C20" s="5" t="n">
        <v>-127393</v>
      </c>
    </row>
    <row r="21">
      <c r="A21" s="4" t="inlineStr">
        <is>
          <t>Income taxes payable</t>
        </is>
      </c>
      <c r="B21" s="5" t="n">
        <v>382241</v>
      </c>
      <c r="C21" s="5" t="n">
        <v>-70126</v>
      </c>
    </row>
    <row r="22">
      <c r="A22" s="4" t="inlineStr">
        <is>
          <t>Net cash flows from operating activities</t>
        </is>
      </c>
      <c r="B22" s="5" t="n">
        <v>5459150</v>
      </c>
      <c r="C22" s="5" t="n">
        <v>5271090</v>
      </c>
    </row>
    <row r="23">
      <c r="A23" s="3" t="inlineStr">
        <is>
          <t>Cash flows used in investing activities</t>
        </is>
      </c>
      <c r="B23" s="4" t="inlineStr">
        <is>
          <t xml:space="preserve"> </t>
        </is>
      </c>
      <c r="C23" s="4" t="inlineStr">
        <is>
          <t xml:space="preserve"> </t>
        </is>
      </c>
    </row>
    <row r="24">
      <c r="A24" s="4" t="inlineStr">
        <is>
          <t>Acquisition of royalties</t>
        </is>
      </c>
      <c r="B24" s="5" t="n">
        <v>3673928</v>
      </c>
      <c r="C24" s="5" t="n">
        <v>5430316</v>
      </c>
    </row>
    <row r="25">
      <c r="A25" s="4" t="inlineStr">
        <is>
          <t>Restricted cash</t>
        </is>
      </c>
      <c r="B25" s="5" t="n">
        <v>537510</v>
      </c>
      <c r="C25" s="5" t="n">
        <v>162490</v>
      </c>
    </row>
    <row r="26">
      <c r="A26" s="4" t="inlineStr">
        <is>
          <t>Deferred royalty acquisitions</t>
        </is>
      </c>
      <c r="B26" s="5" t="n">
        <v>-19433</v>
      </c>
      <c r="C26" s="5" t="n">
        <v>-64905</v>
      </c>
    </row>
    <row r="27">
      <c r="A27" s="4" t="inlineStr">
        <is>
          <t>Net cash flows used in investing activities</t>
        </is>
      </c>
      <c r="B27" s="5" t="n">
        <v>-3155851</v>
      </c>
      <c r="C27" s="5" t="n">
        <v>-5332731</v>
      </c>
    </row>
    <row r="28">
      <c r="A28" s="3" t="inlineStr">
        <is>
          <t>Cash flows from (used in) from financing activities</t>
        </is>
      </c>
      <c r="B28" s="4" t="inlineStr">
        <is>
          <t xml:space="preserve"> </t>
        </is>
      </c>
      <c r="C28" s="4" t="inlineStr">
        <is>
          <t xml:space="preserve"> </t>
        </is>
      </c>
    </row>
    <row r="29">
      <c r="A29" s="4" t="inlineStr">
        <is>
          <t>Proceeds from issuance of common shares</t>
        </is>
      </c>
      <c r="B29" s="5" t="n">
        <v>0</v>
      </c>
      <c r="C29" s="5" t="n">
        <v>8349000</v>
      </c>
    </row>
    <row r="30">
      <c r="A30" s="4" t="inlineStr">
        <is>
          <t>Share issue costs</t>
        </is>
      </c>
      <c r="B30" s="5" t="n">
        <v>24003</v>
      </c>
      <c r="C30" s="5" t="n">
        <v>1087652</v>
      </c>
    </row>
    <row r="31">
      <c r="A31" s="4" t="inlineStr">
        <is>
          <t>Transaction costs related to credit facility</t>
        </is>
      </c>
      <c r="B31" s="5" t="n">
        <v>502884</v>
      </c>
      <c r="C31" s="5" t="n">
        <v>0</v>
      </c>
    </row>
    <row r="32">
      <c r="A32" s="4" t="inlineStr">
        <is>
          <t>Payments of interest on credit facility</t>
        </is>
      </c>
      <c r="B32" s="5" t="n">
        <v>67733</v>
      </c>
      <c r="C32" s="5" t="n">
        <v>0</v>
      </c>
    </row>
    <row r="33">
      <c r="A33" s="4" t="inlineStr">
        <is>
          <t>Dividends paid</t>
        </is>
      </c>
      <c r="B33" s="5" t="n">
        <v>-2272217</v>
      </c>
      <c r="C33" s="5" t="n">
        <v>-2010412</v>
      </c>
    </row>
    <row r="34">
      <c r="A34" s="4" t="inlineStr">
        <is>
          <t>Net cash flows from (used in) from financing activities</t>
        </is>
      </c>
      <c r="B34" s="5" t="n">
        <v>-2866837</v>
      </c>
      <c r="C34" s="5" t="n">
        <v>5250936</v>
      </c>
    </row>
    <row r="35">
      <c r="A35" s="4" t="inlineStr">
        <is>
          <t>Increase (decrease) in cash and cash equivalents</t>
        </is>
      </c>
      <c r="B35" s="5" t="n">
        <v>-563538</v>
      </c>
      <c r="C35" s="5" t="n">
        <v>5189295</v>
      </c>
    </row>
    <row r="36">
      <c r="A36" s="4" t="inlineStr">
        <is>
          <t>Impact of foreign exchange on cash and cash equivalents</t>
        </is>
      </c>
      <c r="B36" s="5" t="n">
        <v>-24951</v>
      </c>
      <c r="C36" s="5" t="n">
        <v>-21069</v>
      </c>
    </row>
    <row r="37">
      <c r="A37" s="4" t="inlineStr">
        <is>
          <t>Cash and cash equivalents, beginning of the year</t>
        </is>
      </c>
      <c r="B37" s="5" t="n">
        <v>9342880</v>
      </c>
      <c r="C37" s="5" t="n">
        <v>4174654</v>
      </c>
    </row>
    <row r="38">
      <c r="A38" s="4" t="inlineStr">
        <is>
          <t>Cash and cash equivalents, end of the year</t>
        </is>
      </c>
      <c r="B38" s="6" t="n">
        <v>8754391</v>
      </c>
      <c r="C38" s="6" t="n">
        <v>934288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Intangible assets (Details) - USD ($)</t>
        </is>
      </c>
      <c r="B1" s="2" t="inlineStr">
        <is>
          <t>12 Months Ended</t>
        </is>
      </c>
    </row>
    <row r="2">
      <c r="B2" s="2" t="inlineStr">
        <is>
          <t>Dec. 31, 2024</t>
        </is>
      </c>
      <c r="C2" s="2" t="inlineStr">
        <is>
          <t>Dec. 31, 2023</t>
        </is>
      </c>
      <c r="D2" s="2" t="inlineStr">
        <is>
          <t>Dec. 31, 2022</t>
        </is>
      </c>
    </row>
    <row r="3">
      <c r="A3" s="4" t="inlineStr">
        <is>
          <t>Cost at:</t>
        </is>
      </c>
      <c r="B3" s="4" t="inlineStr">
        <is>
          <t xml:space="preserve"> </t>
        </is>
      </c>
      <c r="C3" s="4" t="inlineStr">
        <is>
          <t xml:space="preserve"> </t>
        </is>
      </c>
      <c r="D3" s="4" t="inlineStr">
        <is>
          <t xml:space="preserve"> </t>
        </is>
      </c>
    </row>
    <row r="4">
      <c r="A4" s="3" t="inlineStr">
        <is>
          <t>Statement [Line Items]</t>
        </is>
      </c>
      <c r="B4" s="4" t="inlineStr">
        <is>
          <t xml:space="preserve"> </t>
        </is>
      </c>
      <c r="C4" s="4" t="inlineStr">
        <is>
          <t xml:space="preserve"> </t>
        </is>
      </c>
      <c r="D4" s="4" t="inlineStr">
        <is>
          <t xml:space="preserve"> </t>
        </is>
      </c>
    </row>
    <row r="5">
      <c r="A5" s="4" t="inlineStr">
        <is>
          <t>Intangible assets</t>
        </is>
      </c>
      <c r="B5" s="6" t="n">
        <v>1837500</v>
      </c>
      <c r="C5" s="6" t="n">
        <v>1837500</v>
      </c>
      <c r="D5" s="4" t="inlineStr">
        <is>
          <t xml:space="preserve"> </t>
        </is>
      </c>
    </row>
    <row r="6">
      <c r="A6" s="4" t="inlineStr">
        <is>
          <t>Accumulated amortization at:</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Additions</t>
        </is>
      </c>
      <c r="B8" s="5" t="n">
        <v>183539</v>
      </c>
      <c r="C8" s="5" t="n">
        <v>183539</v>
      </c>
      <c r="D8" s="4" t="inlineStr">
        <is>
          <t xml:space="preserve"> </t>
        </is>
      </c>
    </row>
    <row r="9">
      <c r="A9" s="4" t="inlineStr">
        <is>
          <t>Intangible assets</t>
        </is>
      </c>
      <c r="B9" s="5" t="n">
        <v>848869</v>
      </c>
      <c r="C9" s="5" t="n">
        <v>665330</v>
      </c>
      <c r="D9" s="6" t="n">
        <v>481791</v>
      </c>
    </row>
    <row r="10">
      <c r="A10" s="4" t="inlineStr">
        <is>
          <t>Net book value at:</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Intangible assets</t>
        </is>
      </c>
      <c r="B12" s="6" t="n">
        <v>988631</v>
      </c>
      <c r="C12" s="6" t="n">
        <v>1172170</v>
      </c>
      <c r="D12"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Intangible assets (Details Narrative)</t>
        </is>
      </c>
      <c r="B1" s="2" t="inlineStr">
        <is>
          <t>1 Months Ended</t>
        </is>
      </c>
    </row>
    <row r="2">
      <c r="B2" s="2" t="inlineStr">
        <is>
          <t>Oct. 25, 2023</t>
        </is>
      </c>
    </row>
    <row r="3">
      <c r="A3" s="4" t="inlineStr">
        <is>
          <t>Transaction fee percentage description</t>
        </is>
      </c>
      <c r="B3" s="4" t="inlineStr">
        <is>
          <t>Vox will receive a transaction fee of up to 3.0% of the upfront purchase price and up to 3.0% of any future earn out payments or contingent payments associated with any applicable coal royalty assets acquire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4</t>
        </is>
      </c>
      <c r="C1" s="2" t="inlineStr">
        <is>
          <t>Dec. 31, 2023</t>
        </is>
      </c>
    </row>
    <row r="2">
      <c r="A2" s="3" t="inlineStr">
        <is>
          <t>Accounts payable and accrued liabilities</t>
        </is>
      </c>
      <c r="B2" s="4" t="inlineStr">
        <is>
          <t xml:space="preserve"> </t>
        </is>
      </c>
      <c r="C2" s="4" t="inlineStr">
        <is>
          <t xml:space="preserve"> </t>
        </is>
      </c>
    </row>
    <row r="3">
      <c r="A3" s="4" t="inlineStr">
        <is>
          <t>Trade payable</t>
        </is>
      </c>
      <c r="B3" s="6" t="n">
        <v>118481</v>
      </c>
      <c r="C3" s="6" t="n">
        <v>362198</v>
      </c>
    </row>
    <row r="4">
      <c r="A4" s="4" t="inlineStr">
        <is>
          <t>Sales tax payable</t>
        </is>
      </c>
      <c r="B4" s="5" t="n">
        <v>487901</v>
      </c>
      <c r="C4" s="5" t="n">
        <v>653792</v>
      </c>
    </row>
    <row r="5">
      <c r="A5" s="4" t="inlineStr">
        <is>
          <t>Accrued liabilities</t>
        </is>
      </c>
      <c r="B5" s="5" t="n">
        <v>784125</v>
      </c>
      <c r="C5" s="5" t="n">
        <v>824102</v>
      </c>
    </row>
    <row r="6">
      <c r="A6" s="4" t="inlineStr">
        <is>
          <t>Accounts payable and accrued liabilities</t>
        </is>
      </c>
      <c r="B6" s="6" t="n">
        <v>1390507</v>
      </c>
      <c r="C6" s="6" t="n">
        <v>18400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hare capital and additional paidin capital (Details) - USD ($)</t>
        </is>
      </c>
      <c r="B1" s="2" t="inlineStr">
        <is>
          <t>Dec. 31, 2024</t>
        </is>
      </c>
      <c r="C1" s="2" t="inlineStr">
        <is>
          <t>Dec. 31, 2023</t>
        </is>
      </c>
    </row>
    <row r="2">
      <c r="A2" s="3" t="inlineStr">
        <is>
          <t>Share capital and additional paidin capital (Details)</t>
        </is>
      </c>
      <c r="B2" s="4" t="inlineStr">
        <is>
          <t xml:space="preserve"> </t>
        </is>
      </c>
      <c r="C2" s="4" t="inlineStr">
        <is>
          <t xml:space="preserve"> </t>
        </is>
      </c>
    </row>
    <row r="3">
      <c r="A3" s="4" t="inlineStr">
        <is>
          <t>Common shares issued</t>
        </is>
      </c>
      <c r="B3" s="6" t="n">
        <v>69528762</v>
      </c>
      <c r="C3" s="6" t="n">
        <v>678894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6" customWidth="1" min="1" max="1"/>
    <col width="19" customWidth="1" min="2" max="2"/>
    <col width="19" customWidth="1" min="3" max="3"/>
  </cols>
  <sheetData>
    <row r="1">
      <c r="A1" s="1" t="inlineStr">
        <is>
          <t>Share capital and additional paidin capital (Details 1) - USD ($)</t>
        </is>
      </c>
      <c r="B1" s="2" t="inlineStr">
        <is>
          <t>12 Months Ended</t>
        </is>
      </c>
    </row>
    <row r="2">
      <c r="B2" s="2" t="inlineStr">
        <is>
          <t>Dec. 31, 2024</t>
        </is>
      </c>
      <c r="C2" s="2" t="inlineStr">
        <is>
          <t>Dec. 31, 2023</t>
        </is>
      </c>
    </row>
    <row r="3">
      <c r="A3" s="3" t="inlineStr">
        <is>
          <t>Statement [Line Items]</t>
        </is>
      </c>
      <c r="B3" s="4" t="inlineStr">
        <is>
          <t xml:space="preserve"> </t>
        </is>
      </c>
      <c r="C3" s="4" t="inlineStr">
        <is>
          <t xml:space="preserve"> </t>
        </is>
      </c>
    </row>
    <row r="4">
      <c r="A4" s="4" t="inlineStr">
        <is>
          <t>Dividend per common share</t>
        </is>
      </c>
      <c r="B4" s="10" t="n">
        <v>0.048</v>
      </c>
      <c r="C4" s="10" t="n">
        <v>0.044</v>
      </c>
    </row>
    <row r="5">
      <c r="A5" s="4" t="inlineStr">
        <is>
          <t>Dividends payable</t>
        </is>
      </c>
      <c r="B5" s="6" t="n">
        <v>2419309</v>
      </c>
      <c r="C5" s="6" t="n">
        <v>2112665</v>
      </c>
    </row>
    <row r="6">
      <c r="A6" s="4" t="inlineStr">
        <is>
          <t>March 13, 2023</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Dividend per common share</t>
        </is>
      </c>
      <c r="B8" s="4" t="inlineStr">
        <is>
          <t xml:space="preserve"> </t>
        </is>
      </c>
      <c r="C8" s="10" t="n">
        <v>0.011</v>
      </c>
    </row>
    <row r="9">
      <c r="A9" s="4" t="inlineStr">
        <is>
          <t>Dividends payable</t>
        </is>
      </c>
      <c r="B9" s="4" t="inlineStr">
        <is>
          <t xml:space="preserve"> </t>
        </is>
      </c>
      <c r="C9" s="6" t="n">
        <v>496396</v>
      </c>
    </row>
    <row r="10">
      <c r="A10" s="4" t="inlineStr">
        <is>
          <t>Record date</t>
        </is>
      </c>
      <c r="B10" s="4" t="inlineStr">
        <is>
          <t xml:space="preserve"> </t>
        </is>
      </c>
      <c r="C10" s="4" t="inlineStr">
        <is>
          <t>March 31, 2023</t>
        </is>
      </c>
    </row>
    <row r="11">
      <c r="A11" s="4" t="inlineStr">
        <is>
          <t>Payment date</t>
        </is>
      </c>
      <c r="B11" s="4" t="inlineStr">
        <is>
          <t xml:space="preserve"> </t>
        </is>
      </c>
      <c r="C11" s="4" t="inlineStr">
        <is>
          <t>April 14, 2023</t>
        </is>
      </c>
    </row>
    <row r="12">
      <c r="A12" s="4" t="inlineStr">
        <is>
          <t>May 10, 2023</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Dividend per common share</t>
        </is>
      </c>
      <c r="B14" s="4" t="inlineStr">
        <is>
          <t xml:space="preserve"> </t>
        </is>
      </c>
      <c r="C14" s="10" t="n">
        <v>0.011</v>
      </c>
    </row>
    <row r="15">
      <c r="A15" s="4" t="inlineStr">
        <is>
          <t>Dividends payable</t>
        </is>
      </c>
      <c r="B15" s="4" t="inlineStr">
        <is>
          <t xml:space="preserve"> </t>
        </is>
      </c>
      <c r="C15" s="6" t="n">
        <v>529672</v>
      </c>
    </row>
    <row r="16">
      <c r="A16" s="4" t="inlineStr">
        <is>
          <t>Record date</t>
        </is>
      </c>
      <c r="B16" s="4" t="inlineStr">
        <is>
          <t xml:space="preserve"> </t>
        </is>
      </c>
      <c r="C16" s="4" t="inlineStr">
        <is>
          <t>June 30, 2023</t>
        </is>
      </c>
    </row>
    <row r="17">
      <c r="A17" s="4" t="inlineStr">
        <is>
          <t>Payment date</t>
        </is>
      </c>
      <c r="B17" s="4" t="inlineStr">
        <is>
          <t xml:space="preserve"> </t>
        </is>
      </c>
      <c r="C17" s="4" t="inlineStr">
        <is>
          <t>July 14, 2023</t>
        </is>
      </c>
    </row>
    <row r="18">
      <c r="A18" s="4" t="inlineStr">
        <is>
          <t>November 8, 2023</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Dividend per common share</t>
        </is>
      </c>
      <c r="B20" s="4" t="inlineStr">
        <is>
          <t xml:space="preserve"> </t>
        </is>
      </c>
      <c r="C20" s="10" t="n">
        <v>0.011</v>
      </c>
    </row>
    <row r="21">
      <c r="A21" s="4" t="inlineStr">
        <is>
          <t>Dividends payable</t>
        </is>
      </c>
      <c r="B21" s="4" t="inlineStr">
        <is>
          <t xml:space="preserve"> </t>
        </is>
      </c>
      <c r="C21" s="6" t="n">
        <v>549836</v>
      </c>
    </row>
    <row r="22">
      <c r="A22" s="4" t="inlineStr">
        <is>
          <t>Record date</t>
        </is>
      </c>
      <c r="B22" s="4" t="inlineStr">
        <is>
          <t xml:space="preserve"> </t>
        </is>
      </c>
      <c r="C22" s="4" t="inlineStr">
        <is>
          <t>December 29, 2023</t>
        </is>
      </c>
    </row>
    <row r="23">
      <c r="A23" s="4" t="inlineStr">
        <is>
          <t>Payment date</t>
        </is>
      </c>
      <c r="B23" s="4" t="inlineStr">
        <is>
          <t xml:space="preserve"> </t>
        </is>
      </c>
      <c r="C23" s="4" t="inlineStr">
        <is>
          <t>January 12, 2024</t>
        </is>
      </c>
    </row>
    <row r="24">
      <c r="A24" s="4" t="inlineStr">
        <is>
          <t>August 10, 2023</t>
        </is>
      </c>
      <c r="B24" s="4" t="inlineStr">
        <is>
          <t xml:space="preserve"> </t>
        </is>
      </c>
      <c r="C24" s="4" t="inlineStr">
        <is>
          <t xml:space="preserve"> </t>
        </is>
      </c>
    </row>
    <row r="25">
      <c r="A25" s="3" t="inlineStr">
        <is>
          <t>Statement [Line Items]</t>
        </is>
      </c>
      <c r="B25" s="4" t="inlineStr">
        <is>
          <t xml:space="preserve"> </t>
        </is>
      </c>
      <c r="C25" s="4" t="inlineStr">
        <is>
          <t xml:space="preserve"> </t>
        </is>
      </c>
    </row>
    <row r="26">
      <c r="A26" s="4" t="inlineStr">
        <is>
          <t>Dividend per common share</t>
        </is>
      </c>
      <c r="B26" s="4" t="inlineStr">
        <is>
          <t xml:space="preserve"> </t>
        </is>
      </c>
      <c r="C26" s="10" t="n">
        <v>0.011</v>
      </c>
    </row>
    <row r="27">
      <c r="A27" s="4" t="inlineStr">
        <is>
          <t>Dividends payable</t>
        </is>
      </c>
      <c r="B27" s="4" t="inlineStr">
        <is>
          <t xml:space="preserve"> </t>
        </is>
      </c>
      <c r="C27" s="6" t="n">
        <v>536761</v>
      </c>
    </row>
    <row r="28">
      <c r="A28" s="4" t="inlineStr">
        <is>
          <t>Record date</t>
        </is>
      </c>
      <c r="B28" s="4" t="inlineStr">
        <is>
          <t xml:space="preserve"> </t>
        </is>
      </c>
      <c r="C28" s="4" t="inlineStr">
        <is>
          <t>September 29, 2023</t>
        </is>
      </c>
    </row>
    <row r="29">
      <c r="A29" s="4" t="inlineStr">
        <is>
          <t>Payment date</t>
        </is>
      </c>
      <c r="B29" s="4" t="inlineStr">
        <is>
          <t xml:space="preserve"> </t>
        </is>
      </c>
      <c r="C29" s="4" t="inlineStr">
        <is>
          <t>October 13, 2023</t>
        </is>
      </c>
    </row>
    <row r="30">
      <c r="A30" s="4" t="inlineStr">
        <is>
          <t>November 6, 2024</t>
        </is>
      </c>
      <c r="B30" s="4" t="inlineStr">
        <is>
          <t xml:space="preserve"> </t>
        </is>
      </c>
      <c r="C30" s="4" t="inlineStr">
        <is>
          <t xml:space="preserve"> </t>
        </is>
      </c>
    </row>
    <row r="31">
      <c r="A31" s="3" t="inlineStr">
        <is>
          <t>Statement [Line Items]</t>
        </is>
      </c>
      <c r="B31" s="4" t="inlineStr">
        <is>
          <t xml:space="preserve"> </t>
        </is>
      </c>
      <c r="C31" s="4" t="inlineStr">
        <is>
          <t xml:space="preserve"> </t>
        </is>
      </c>
    </row>
    <row r="32">
      <c r="A32" s="4" t="inlineStr">
        <is>
          <t>Dividend per common share</t>
        </is>
      </c>
      <c r="B32" s="10" t="n">
        <v>0.012</v>
      </c>
      <c r="C32" s="4" t="inlineStr">
        <is>
          <t xml:space="preserve"> </t>
        </is>
      </c>
    </row>
    <row r="33">
      <c r="A33" s="4" t="inlineStr">
        <is>
          <t>Dividends payable</t>
        </is>
      </c>
      <c r="B33" s="6" t="n">
        <v>607905</v>
      </c>
      <c r="C33" s="4" t="inlineStr">
        <is>
          <t xml:space="preserve"> </t>
        </is>
      </c>
    </row>
    <row r="34">
      <c r="A34" s="4" t="inlineStr">
        <is>
          <t>Record date</t>
        </is>
      </c>
      <c r="B34" s="4" t="inlineStr">
        <is>
          <t>December 31, 2024</t>
        </is>
      </c>
      <c r="C34" s="4" t="inlineStr">
        <is>
          <t xml:space="preserve"> </t>
        </is>
      </c>
    </row>
    <row r="35">
      <c r="A35" s="4" t="inlineStr">
        <is>
          <t>Payment date</t>
        </is>
      </c>
      <c r="B35" s="4" t="inlineStr">
        <is>
          <t>January 14, 2025</t>
        </is>
      </c>
      <c r="C35" s="4" t="inlineStr">
        <is>
          <t xml:space="preserve"> </t>
        </is>
      </c>
    </row>
    <row r="36">
      <c r="A36" s="4" t="inlineStr">
        <is>
          <t>August 7, 2024</t>
        </is>
      </c>
      <c r="B36" s="4" t="inlineStr">
        <is>
          <t xml:space="preserve"> </t>
        </is>
      </c>
      <c r="C36" s="4" t="inlineStr">
        <is>
          <t xml:space="preserve"> </t>
        </is>
      </c>
    </row>
    <row r="37">
      <c r="A37" s="3" t="inlineStr">
        <is>
          <t>Statement [Line Items]</t>
        </is>
      </c>
      <c r="B37" s="4" t="inlineStr">
        <is>
          <t xml:space="preserve"> </t>
        </is>
      </c>
      <c r="C37" s="4" t="inlineStr">
        <is>
          <t xml:space="preserve"> </t>
        </is>
      </c>
    </row>
    <row r="38">
      <c r="A38" s="4" t="inlineStr">
        <is>
          <t>Dividend per common share</t>
        </is>
      </c>
      <c r="B38" s="10" t="n">
        <v>0.012</v>
      </c>
      <c r="C38" s="4" t="inlineStr">
        <is>
          <t xml:space="preserve"> </t>
        </is>
      </c>
    </row>
    <row r="39">
      <c r="A39" s="4" t="inlineStr">
        <is>
          <t>Dividends payable</t>
        </is>
      </c>
      <c r="B39" s="6" t="n">
        <v>607059</v>
      </c>
      <c r="C39" s="4" t="inlineStr">
        <is>
          <t xml:space="preserve"> </t>
        </is>
      </c>
    </row>
    <row r="40">
      <c r="A40" s="4" t="inlineStr">
        <is>
          <t>Record date</t>
        </is>
      </c>
      <c r="B40" s="4" t="inlineStr">
        <is>
          <t>September 27, 2024</t>
        </is>
      </c>
      <c r="C40" s="4" t="inlineStr">
        <is>
          <t xml:space="preserve"> </t>
        </is>
      </c>
    </row>
    <row r="41">
      <c r="A41" s="4" t="inlineStr">
        <is>
          <t>Payment date</t>
        </is>
      </c>
      <c r="B41" s="4" t="inlineStr">
        <is>
          <t>October 11, 2024</t>
        </is>
      </c>
      <c r="C41" s="4" t="inlineStr">
        <is>
          <t xml:space="preserve"> </t>
        </is>
      </c>
    </row>
    <row r="42">
      <c r="A42" s="4" t="inlineStr">
        <is>
          <t>March 7, 2024</t>
        </is>
      </c>
      <c r="B42" s="4" t="inlineStr">
        <is>
          <t xml:space="preserve"> </t>
        </is>
      </c>
      <c r="C42" s="4" t="inlineStr">
        <is>
          <t xml:space="preserve"> </t>
        </is>
      </c>
    </row>
    <row r="43">
      <c r="A43" s="3" t="inlineStr">
        <is>
          <t>Statement [Line Items]</t>
        </is>
      </c>
      <c r="B43" s="4" t="inlineStr">
        <is>
          <t xml:space="preserve"> </t>
        </is>
      </c>
      <c r="C43" s="4" t="inlineStr">
        <is>
          <t xml:space="preserve"> </t>
        </is>
      </c>
    </row>
    <row r="44">
      <c r="A44" s="4" t="inlineStr">
        <is>
          <t>Dividend per common share</t>
        </is>
      </c>
      <c r="B44" s="10" t="n">
        <v>0.012</v>
      </c>
      <c r="C44" s="4" t="inlineStr">
        <is>
          <t xml:space="preserve"> </t>
        </is>
      </c>
    </row>
    <row r="45">
      <c r="A45" s="4" t="inlineStr">
        <is>
          <t>Dividends payable</t>
        </is>
      </c>
      <c r="B45" s="6" t="n">
        <v>601462</v>
      </c>
      <c r="C45" s="4" t="inlineStr">
        <is>
          <t xml:space="preserve"> </t>
        </is>
      </c>
    </row>
    <row r="46">
      <c r="A46" s="4" t="inlineStr">
        <is>
          <t>Record date</t>
        </is>
      </c>
      <c r="B46" s="4" t="inlineStr">
        <is>
          <t>March 29,2024</t>
        </is>
      </c>
      <c r="C46" s="4" t="inlineStr">
        <is>
          <t xml:space="preserve"> </t>
        </is>
      </c>
    </row>
    <row r="47">
      <c r="A47" s="4" t="inlineStr">
        <is>
          <t>Payment date</t>
        </is>
      </c>
      <c r="B47" s="4" t="inlineStr">
        <is>
          <t>April 12, 2024</t>
        </is>
      </c>
      <c r="C47" s="4" t="inlineStr">
        <is>
          <t xml:space="preserve"> </t>
        </is>
      </c>
    </row>
    <row r="48">
      <c r="A48" s="4" t="inlineStr">
        <is>
          <t>May 8, 2024</t>
        </is>
      </c>
      <c r="B48" s="4" t="inlineStr">
        <is>
          <t xml:space="preserve"> </t>
        </is>
      </c>
      <c r="C48" s="4" t="inlineStr">
        <is>
          <t xml:space="preserve"> </t>
        </is>
      </c>
    </row>
    <row r="49">
      <c r="A49" s="3" t="inlineStr">
        <is>
          <t>Statement [Line Items]</t>
        </is>
      </c>
      <c r="B49" s="4" t="inlineStr">
        <is>
          <t xml:space="preserve"> </t>
        </is>
      </c>
      <c r="C49" s="4" t="inlineStr">
        <is>
          <t xml:space="preserve"> </t>
        </is>
      </c>
    </row>
    <row r="50">
      <c r="A50" s="4" t="inlineStr">
        <is>
          <t>Dividend per common share</t>
        </is>
      </c>
      <c r="B50" s="10" t="n">
        <v>0.012</v>
      </c>
      <c r="C50" s="4" t="inlineStr">
        <is>
          <t xml:space="preserve"> </t>
        </is>
      </c>
    </row>
    <row r="51">
      <c r="A51" s="4" t="inlineStr">
        <is>
          <t>Dividends payable</t>
        </is>
      </c>
      <c r="B51" s="6" t="n">
        <v>602883</v>
      </c>
      <c r="C51" s="4" t="inlineStr">
        <is>
          <t xml:space="preserve"> </t>
        </is>
      </c>
    </row>
    <row r="52">
      <c r="A52" s="4" t="inlineStr">
        <is>
          <t>Record date</t>
        </is>
      </c>
      <c r="B52" s="4" t="inlineStr">
        <is>
          <t>June 28, 2024</t>
        </is>
      </c>
      <c r="C52" s="4" t="inlineStr">
        <is>
          <t xml:space="preserve"> </t>
        </is>
      </c>
    </row>
    <row r="53">
      <c r="A53" s="4" t="inlineStr">
        <is>
          <t>Payment date</t>
        </is>
      </c>
      <c r="B53" s="4" t="inlineStr">
        <is>
          <t>July 12, 2024</t>
        </is>
      </c>
      <c r="C53"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4" customWidth="1" min="1" max="1"/>
    <col width="14" customWidth="1" min="2" max="2"/>
    <col width="80" customWidth="1" min="3" max="3"/>
    <col width="14" customWidth="1" min="4" max="4"/>
    <col width="16" customWidth="1" min="5" max="5"/>
  </cols>
  <sheetData>
    <row r="1">
      <c r="A1" s="1" t="inlineStr">
        <is>
          <t>Share capital and additional paidin capital (Details Narrative) - USD ($)</t>
        </is>
      </c>
      <c r="C1" s="2" t="inlineStr">
        <is>
          <t>1 Months Ended</t>
        </is>
      </c>
      <c r="E1" s="2" t="inlineStr">
        <is>
          <t>12 Months Ended</t>
        </is>
      </c>
    </row>
    <row r="2">
      <c r="B2" s="2" t="inlineStr">
        <is>
          <t>Jul. 11, 2023</t>
        </is>
      </c>
      <c r="C2" s="2" t="inlineStr">
        <is>
          <t>Mar. 18, 2024</t>
        </is>
      </c>
      <c r="D2" s="2" t="inlineStr">
        <is>
          <t>Jun. 16, 2023</t>
        </is>
      </c>
      <c r="E2" s="2" t="inlineStr">
        <is>
          <t>Dec. 31, 2024</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Addtional Public offering common share</t>
        </is>
      </c>
      <c r="B4" s="5" t="n">
        <v>453750</v>
      </c>
      <c r="C4" s="4" t="inlineStr">
        <is>
          <t xml:space="preserve"> </t>
        </is>
      </c>
      <c r="D4" s="4" t="inlineStr">
        <is>
          <t xml:space="preserve"> </t>
        </is>
      </c>
      <c r="E4" s="4" t="inlineStr">
        <is>
          <t xml:space="preserve"> </t>
        </is>
      </c>
    </row>
    <row r="5">
      <c r="A5" s="4" t="inlineStr">
        <is>
          <t>Public offering common share</t>
        </is>
      </c>
      <c r="B5" s="4" t="inlineStr">
        <is>
          <t xml:space="preserve"> </t>
        </is>
      </c>
      <c r="C5" s="4" t="inlineStr">
        <is>
          <t xml:space="preserve"> </t>
        </is>
      </c>
      <c r="D5" s="5" t="n">
        <v>3025000</v>
      </c>
      <c r="E5" s="4" t="inlineStr">
        <is>
          <t xml:space="preserve"> </t>
        </is>
      </c>
    </row>
    <row r="6">
      <c r="A6" s="4" t="inlineStr">
        <is>
          <t>Price per share</t>
        </is>
      </c>
      <c r="B6" s="7" t="n">
        <v>2.4</v>
      </c>
      <c r="C6" s="4" t="inlineStr">
        <is>
          <t xml:space="preserve"> </t>
        </is>
      </c>
      <c r="D6" s="7" t="n">
        <v>2.4</v>
      </c>
      <c r="E6" s="4" t="inlineStr">
        <is>
          <t xml:space="preserve"> </t>
        </is>
      </c>
    </row>
    <row r="7">
      <c r="A7" s="4" t="inlineStr">
        <is>
          <t>Gross proceeds</t>
        </is>
      </c>
      <c r="B7" s="6" t="n">
        <v>1089000</v>
      </c>
      <c r="C7" s="4" t="inlineStr">
        <is>
          <t xml:space="preserve"> </t>
        </is>
      </c>
      <c r="D7" s="6" t="n">
        <v>7260000</v>
      </c>
      <c r="E7" s="4" t="inlineStr">
        <is>
          <t xml:space="preserve"> </t>
        </is>
      </c>
    </row>
    <row r="8">
      <c r="A8" s="4" t="inlineStr">
        <is>
          <t>Agent fees</t>
        </is>
      </c>
      <c r="B8" s="6" t="n">
        <v>70785</v>
      </c>
      <c r="C8" s="4" t="inlineStr">
        <is>
          <t xml:space="preserve"> </t>
        </is>
      </c>
      <c r="D8" s="6" t="n">
        <v>471900</v>
      </c>
      <c r="E8" s="4" t="inlineStr">
        <is>
          <t xml:space="preserve"> </t>
        </is>
      </c>
    </row>
    <row r="9">
      <c r="A9" s="4" t="inlineStr">
        <is>
          <t>Gross proceeds percentage</t>
        </is>
      </c>
      <c r="B9" s="9" t="n">
        <v>0.065</v>
      </c>
      <c r="C9" s="4" t="inlineStr">
        <is>
          <t xml:space="preserve"> </t>
        </is>
      </c>
      <c r="D9" s="9" t="n">
        <v>0.065</v>
      </c>
      <c r="E9" s="4" t="inlineStr">
        <is>
          <t xml:space="preserve"> </t>
        </is>
      </c>
    </row>
    <row r="10">
      <c r="A10" s="4" t="inlineStr">
        <is>
          <t>Share Repurchase Program [Member]</t>
        </is>
      </c>
      <c r="B10" s="4" t="inlineStr">
        <is>
          <t xml:space="preserve"> </t>
        </is>
      </c>
      <c r="C10" s="4" t="inlineStr">
        <is>
          <t xml:space="preserve"> </t>
        </is>
      </c>
      <c r="D10" s="4" t="inlineStr">
        <is>
          <t xml:space="preserve"> </t>
        </is>
      </c>
      <c r="E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row>
    <row r="12">
      <c r="A12" s="4" t="inlineStr">
        <is>
          <t>Common shares repurchase</t>
        </is>
      </c>
      <c r="B12" s="4" t="inlineStr">
        <is>
          <t xml:space="preserve"> </t>
        </is>
      </c>
      <c r="C12" s="5" t="n">
        <v>1500000</v>
      </c>
      <c r="D12" s="4" t="inlineStr">
        <is>
          <t xml:space="preserve"> </t>
        </is>
      </c>
      <c r="E12" s="4" t="inlineStr">
        <is>
          <t xml:space="preserve"> </t>
        </is>
      </c>
    </row>
    <row r="13">
      <c r="A13" s="4" t="inlineStr">
        <is>
          <t>Dividend Reinvestment Plan [Member]</t>
        </is>
      </c>
      <c r="B13" s="4" t="inlineStr">
        <is>
          <t xml:space="preserve"> </t>
        </is>
      </c>
      <c r="C13" s="4" t="inlineStr">
        <is>
          <t xml:space="preserve"> </t>
        </is>
      </c>
      <c r="D13" s="4" t="inlineStr">
        <is>
          <t xml:space="preserve"> </t>
        </is>
      </c>
      <c r="E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row>
    <row r="15">
      <c r="A15" s="4" t="inlineStr">
        <is>
          <t>Dividend description</t>
        </is>
      </c>
      <c r="B15" s="4" t="inlineStr">
        <is>
          <t xml:space="preserve"> </t>
        </is>
      </c>
      <c r="C15" s="4" t="inlineStr">
        <is>
          <t>common shares are issued under the DRIP at a 5% discount to the average market price, as defined in the DRIP</t>
        </is>
      </c>
      <c r="D15" s="4" t="inlineStr">
        <is>
          <t xml:space="preserve"> </t>
        </is>
      </c>
      <c r="E15" s="4" t="inlineStr">
        <is>
          <t xml:space="preserve"> </t>
        </is>
      </c>
    </row>
    <row r="16">
      <c r="A16" s="4" t="inlineStr">
        <is>
          <t>Common shares issued under plan</t>
        </is>
      </c>
      <c r="B16" s="4" t="inlineStr">
        <is>
          <t xml:space="preserve"> </t>
        </is>
      </c>
      <c r="C16" s="4" t="inlineStr">
        <is>
          <t xml:space="preserve"> </t>
        </is>
      </c>
      <c r="D16" s="4" t="inlineStr">
        <is>
          <t xml:space="preserve"> </t>
        </is>
      </c>
      <c r="E16" s="5" t="n">
        <v>39913</v>
      </c>
    </row>
    <row r="17">
      <c r="A17" s="4" t="inlineStr">
        <is>
          <t>Dividends paid</t>
        </is>
      </c>
      <c r="B17" s="4" t="inlineStr">
        <is>
          <t xml:space="preserve"> </t>
        </is>
      </c>
      <c r="C17" s="4" t="inlineStr">
        <is>
          <t xml:space="preserve"> </t>
        </is>
      </c>
      <c r="D17" s="4" t="inlineStr">
        <is>
          <t xml:space="preserve"> </t>
        </is>
      </c>
      <c r="E17" s="6" t="n">
        <v>89023</v>
      </c>
    </row>
    <row r="18">
      <c r="A18" s="4" t="inlineStr">
        <is>
          <t>January 24, 2023</t>
        </is>
      </c>
      <c r="B18" s="4" t="inlineStr">
        <is>
          <t xml:space="preserve"> </t>
        </is>
      </c>
      <c r="C18" s="4" t="inlineStr">
        <is>
          <t xml:space="preserve"> </t>
        </is>
      </c>
      <c r="D18" s="4" t="inlineStr">
        <is>
          <t xml:space="preserve"> </t>
        </is>
      </c>
      <c r="E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row>
    <row r="20">
      <c r="A20" s="4" t="inlineStr">
        <is>
          <t>Royalties consideration amount</t>
        </is>
      </c>
      <c r="B20" s="4" t="inlineStr">
        <is>
          <t xml:space="preserve"> </t>
        </is>
      </c>
      <c r="C20" s="4" t="inlineStr">
        <is>
          <t xml:space="preserve"> </t>
        </is>
      </c>
      <c r="D20" s="4" t="inlineStr">
        <is>
          <t xml:space="preserve"> </t>
        </is>
      </c>
      <c r="E20" s="6" t="n">
        <v>495446</v>
      </c>
    </row>
    <row r="21">
      <c r="A21" s="4" t="inlineStr">
        <is>
          <t>Common shares Issued for the purchase of the Wonmunna royalty</t>
        </is>
      </c>
      <c r="B21" s="4" t="inlineStr">
        <is>
          <t xml:space="preserve"> </t>
        </is>
      </c>
      <c r="C21" s="4" t="inlineStr">
        <is>
          <t xml:space="preserve"> </t>
        </is>
      </c>
      <c r="D21" s="4" t="inlineStr">
        <is>
          <t xml:space="preserve"> </t>
        </is>
      </c>
      <c r="E21" s="5" t="n">
        <v>215769</v>
      </c>
    </row>
    <row r="22">
      <c r="A22" s="4" t="inlineStr">
        <is>
          <t>November 24, 2023</t>
        </is>
      </c>
      <c r="B22" s="4" t="inlineStr">
        <is>
          <t xml:space="preserve"> </t>
        </is>
      </c>
      <c r="C22" s="4" t="inlineStr">
        <is>
          <t xml:space="preserve"> </t>
        </is>
      </c>
      <c r="D22" s="4" t="inlineStr">
        <is>
          <t xml:space="preserve"> </t>
        </is>
      </c>
      <c r="E22" s="4" t="inlineStr">
        <is>
          <t xml:space="preserve"> </t>
        </is>
      </c>
    </row>
    <row r="23">
      <c r="A23" s="3" t="inlineStr">
        <is>
          <t>Statement [Line Items]</t>
        </is>
      </c>
      <c r="B23" s="4" t="inlineStr">
        <is>
          <t xml:space="preserve"> </t>
        </is>
      </c>
      <c r="C23" s="4" t="inlineStr">
        <is>
          <t xml:space="preserve"> </t>
        </is>
      </c>
      <c r="D23" s="4" t="inlineStr">
        <is>
          <t xml:space="preserve"> </t>
        </is>
      </c>
      <c r="E23" s="4" t="inlineStr">
        <is>
          <t xml:space="preserve"> </t>
        </is>
      </c>
    </row>
    <row r="24">
      <c r="A24" s="4" t="inlineStr">
        <is>
          <t>Royalties consideration amount</t>
        </is>
      </c>
      <c r="B24" s="4" t="inlineStr">
        <is>
          <t xml:space="preserve"> </t>
        </is>
      </c>
      <c r="C24" s="4" t="inlineStr">
        <is>
          <t xml:space="preserve"> </t>
        </is>
      </c>
      <c r="D24" s="4" t="inlineStr">
        <is>
          <t xml:space="preserve"> </t>
        </is>
      </c>
      <c r="E24" s="6" t="n">
        <v>1963315</v>
      </c>
    </row>
    <row r="25">
      <c r="A25" s="4" t="inlineStr">
        <is>
          <t>Common shares Issued for the purchase of the Wonmunna royalty</t>
        </is>
      </c>
      <c r="B25" s="4" t="inlineStr">
        <is>
          <t xml:space="preserve"> </t>
        </is>
      </c>
      <c r="C25" s="4" t="inlineStr">
        <is>
          <t xml:space="preserve"> </t>
        </is>
      </c>
      <c r="D25" s="4" t="inlineStr">
        <is>
          <t xml:space="preserve"> </t>
        </is>
      </c>
      <c r="E25" s="5" t="n">
        <v>948448</v>
      </c>
    </row>
    <row r="26">
      <c r="A26" s="4" t="inlineStr">
        <is>
          <t>December 13, 2023</t>
        </is>
      </c>
      <c r="B26" s="4" t="inlineStr">
        <is>
          <t xml:space="preserve"> </t>
        </is>
      </c>
      <c r="C26" s="4" t="inlineStr">
        <is>
          <t xml:space="preserve"> </t>
        </is>
      </c>
      <c r="D26" s="4" t="inlineStr">
        <is>
          <t xml:space="preserve"> </t>
        </is>
      </c>
      <c r="E26" s="4" t="inlineStr">
        <is>
          <t xml:space="preserve"> </t>
        </is>
      </c>
    </row>
    <row r="27">
      <c r="A27" s="3" t="inlineStr">
        <is>
          <t>Statement [Line Items]</t>
        </is>
      </c>
      <c r="B27" s="4" t="inlineStr">
        <is>
          <t xml:space="preserve"> </t>
        </is>
      </c>
      <c r="C27" s="4" t="inlineStr">
        <is>
          <t xml:space="preserve"> </t>
        </is>
      </c>
      <c r="D27" s="4" t="inlineStr">
        <is>
          <t xml:space="preserve"> </t>
        </is>
      </c>
      <c r="E27" s="4" t="inlineStr">
        <is>
          <t xml:space="preserve"> </t>
        </is>
      </c>
    </row>
    <row r="28">
      <c r="A28" s="4" t="inlineStr">
        <is>
          <t>Royalties consideration amount</t>
        </is>
      </c>
      <c r="B28" s="4" t="inlineStr">
        <is>
          <t xml:space="preserve"> </t>
        </is>
      </c>
      <c r="C28" s="4" t="inlineStr">
        <is>
          <t xml:space="preserve"> </t>
        </is>
      </c>
      <c r="D28" s="4" t="inlineStr">
        <is>
          <t xml:space="preserve"> </t>
        </is>
      </c>
      <c r="E28" s="6" t="n">
        <v>362693</v>
      </c>
    </row>
    <row r="29">
      <c r="A29" s="4" t="inlineStr">
        <is>
          <t>Common shares Issued for the purchase of the Wonmunna royalty</t>
        </is>
      </c>
      <c r="B29" s="4" t="inlineStr">
        <is>
          <t xml:space="preserve"> </t>
        </is>
      </c>
      <c r="C29" s="4" t="inlineStr">
        <is>
          <t xml:space="preserve"> </t>
        </is>
      </c>
      <c r="D29" s="4" t="inlineStr">
        <is>
          <t xml:space="preserve"> </t>
        </is>
      </c>
      <c r="E29" s="5" t="n">
        <v>175660</v>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quity reserves (Details) - Warrant [Member] - $ / shares</t>
        </is>
      </c>
      <c r="B1" s="2" t="inlineStr">
        <is>
          <t>12 Months Ended</t>
        </is>
      </c>
    </row>
    <row r="2">
      <c r="B2" s="2" t="inlineStr">
        <is>
          <t>Dec. 31, 2024</t>
        </is>
      </c>
      <c r="C2" s="2" t="inlineStr">
        <is>
          <t>Dec. 31, 2023</t>
        </is>
      </c>
    </row>
    <row r="3">
      <c r="A3" s="3" t="inlineStr">
        <is>
          <t>Statement [Line Items]</t>
        </is>
      </c>
      <c r="B3" s="4" t="inlineStr">
        <is>
          <t xml:space="preserve"> </t>
        </is>
      </c>
      <c r="C3" s="4" t="inlineStr">
        <is>
          <t xml:space="preserve"> </t>
        </is>
      </c>
    </row>
    <row r="4">
      <c r="A4" s="4" t="inlineStr">
        <is>
          <t>Warrant outstanding, beginning of year</t>
        </is>
      </c>
      <c r="B4" s="5" t="n">
        <v>6407883</v>
      </c>
      <c r="C4" s="5" t="n">
        <v>8697550</v>
      </c>
    </row>
    <row r="5">
      <c r="A5" s="4" t="inlineStr">
        <is>
          <t>Warrant outstanding, expired</t>
        </is>
      </c>
      <c r="B5" s="5" t="n">
        <v>-6407883</v>
      </c>
      <c r="C5" s="5" t="n">
        <v>-2289667</v>
      </c>
    </row>
    <row r="6">
      <c r="A6" s="4" t="inlineStr">
        <is>
          <t>Warrant outstanding, end of year</t>
        </is>
      </c>
      <c r="B6" s="5" t="n">
        <v>0</v>
      </c>
      <c r="C6" s="5" t="n">
        <v>6407883</v>
      </c>
    </row>
    <row r="7">
      <c r="A7" s="4" t="inlineStr">
        <is>
          <t>Warrant exercisable, end of year</t>
        </is>
      </c>
      <c r="B7" s="4" t="inlineStr">
        <is>
          <t xml:space="preserve"> </t>
        </is>
      </c>
      <c r="C7" s="5" t="n">
        <v>6407883</v>
      </c>
    </row>
    <row r="8">
      <c r="A8" s="4" t="inlineStr">
        <is>
          <t>Weighted average exercise price, outstanding, beginning of year</t>
        </is>
      </c>
      <c r="B8" s="7" t="n">
        <v>4.5</v>
      </c>
      <c r="C8" s="7" t="n">
        <v>4.5</v>
      </c>
    </row>
    <row r="9">
      <c r="A9" s="4" t="inlineStr">
        <is>
          <t>Weighted average exercise price, expired</t>
        </is>
      </c>
      <c r="B9" s="7" t="n">
        <v>4.5</v>
      </c>
      <c r="C9" s="11" t="n">
        <v>4.5</v>
      </c>
    </row>
    <row r="10">
      <c r="A10" s="4" t="inlineStr">
        <is>
          <t>Weighted average exercise price, outstanding, end of year</t>
        </is>
      </c>
      <c r="B10" s="4" t="inlineStr">
        <is>
          <t xml:space="preserve"> </t>
        </is>
      </c>
      <c r="C10" s="11" t="n">
        <v>4.5</v>
      </c>
    </row>
    <row r="11">
      <c r="A11" s="4" t="inlineStr">
        <is>
          <t>Weighted average exercise price, Exercisable, end of year</t>
        </is>
      </c>
      <c r="B11" s="4" t="inlineStr">
        <is>
          <t xml:space="preserve"> </t>
        </is>
      </c>
      <c r="C11" s="7" t="n">
        <v>4.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5" customWidth="1" min="2" max="2"/>
  </cols>
  <sheetData>
    <row r="1">
      <c r="A1" s="1" t="inlineStr">
        <is>
          <t>Equity reserves (Details 1) - Warrant [Member]</t>
        </is>
      </c>
      <c r="B1" s="2" t="inlineStr">
        <is>
          <t>12 Months Ended</t>
        </is>
      </c>
    </row>
    <row r="2">
      <c r="B2" s="2" t="inlineStr">
        <is>
          <t>Dec. 31, 2023 $ / shares</t>
        </is>
      </c>
    </row>
    <row r="3">
      <c r="A3" s="3" t="inlineStr">
        <is>
          <t>Statement [Line Items]</t>
        </is>
      </c>
      <c r="B3" s="4" t="inlineStr">
        <is>
          <t xml:space="preserve"> </t>
        </is>
      </c>
    </row>
    <row r="4">
      <c r="A4" s="4" t="inlineStr">
        <is>
          <t>Expected stock price volatility</t>
        </is>
      </c>
      <c r="B4" s="8" t="n">
        <v>0.32</v>
      </c>
    </row>
    <row r="5">
      <c r="A5" s="4" t="inlineStr">
        <is>
          <t>Risk-free interest rate</t>
        </is>
      </c>
      <c r="B5" s="9" t="n">
        <v>0.0391</v>
      </c>
    </row>
    <row r="6">
      <c r="A6" s="4" t="inlineStr">
        <is>
          <t>Expected life</t>
        </is>
      </c>
      <c r="B6" s="4" t="inlineStr">
        <is>
          <t>2 months 23 days</t>
        </is>
      </c>
    </row>
    <row r="7">
      <c r="A7" s="4" t="inlineStr">
        <is>
          <t>Grant date share price</t>
        </is>
      </c>
      <c r="B7" s="7" t="n">
        <v>2.04</v>
      </c>
    </row>
    <row r="8">
      <c r="A8" s="4" t="inlineStr">
        <is>
          <t>Expected dividend yield</t>
        </is>
      </c>
      <c r="B8" s="9" t="n">
        <v>0.021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quity reserves (Details 2) - $ / shares</t>
        </is>
      </c>
      <c r="B1" s="2" t="inlineStr">
        <is>
          <t>12 Months Ended</t>
        </is>
      </c>
    </row>
    <row r="2">
      <c r="B2" s="2" t="inlineStr">
        <is>
          <t>Dec. 31, 2024</t>
        </is>
      </c>
      <c r="C2" s="2" t="inlineStr">
        <is>
          <t>Dec. 31, 2023</t>
        </is>
      </c>
    </row>
    <row r="3">
      <c r="A3" s="3" t="inlineStr">
        <is>
          <t>Statement [Line Items]</t>
        </is>
      </c>
      <c r="B3" s="4" t="inlineStr">
        <is>
          <t xml:space="preserve"> </t>
        </is>
      </c>
      <c r="C3" s="4" t="inlineStr">
        <is>
          <t xml:space="preserve"> </t>
        </is>
      </c>
    </row>
    <row r="4">
      <c r="A4" s="4" t="inlineStr">
        <is>
          <t>Stock option outstanding, beginning</t>
        </is>
      </c>
      <c r="B4" s="5" t="n">
        <v>2807883</v>
      </c>
      <c r="C4" s="4" t="inlineStr">
        <is>
          <t xml:space="preserve"> </t>
        </is>
      </c>
    </row>
    <row r="5">
      <c r="A5" s="4" t="inlineStr">
        <is>
          <t>Stock option outstanding, ending</t>
        </is>
      </c>
      <c r="B5" s="4" t="inlineStr">
        <is>
          <t xml:space="preserve"> </t>
        </is>
      </c>
      <c r="C5" s="5" t="n">
        <v>2807883</v>
      </c>
    </row>
    <row r="6">
      <c r="A6" s="4" t="inlineStr">
        <is>
          <t>Stock Option Activity</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Stock option outstanding, beginning</t>
        </is>
      </c>
      <c r="B8" s="5" t="n">
        <v>1347398</v>
      </c>
      <c r="C8" s="5" t="n">
        <v>1603984</v>
      </c>
    </row>
    <row r="9">
      <c r="A9" s="4" t="inlineStr">
        <is>
          <t>Stock option outstanding, granted</t>
        </is>
      </c>
      <c r="B9" s="5" t="n">
        <v>240000</v>
      </c>
      <c r="C9" s="4" t="inlineStr">
        <is>
          <t xml:space="preserve"> </t>
        </is>
      </c>
    </row>
    <row r="10">
      <c r="A10" s="4" t="inlineStr">
        <is>
          <t>Stock option outstanding, Cancelled</t>
        </is>
      </c>
      <c r="B10" s="5" t="n">
        <v>-240560</v>
      </c>
      <c r="C10" s="5" t="n">
        <v>0</v>
      </c>
    </row>
    <row r="11">
      <c r="A11" s="4" t="inlineStr">
        <is>
          <t>Stock option outstanding, forfeited</t>
        </is>
      </c>
      <c r="B11" s="4" t="inlineStr">
        <is>
          <t xml:space="preserve"> </t>
        </is>
      </c>
      <c r="C11" s="5" t="n">
        <v>-68732</v>
      </c>
    </row>
    <row r="12">
      <c r="A12" s="4" t="inlineStr">
        <is>
          <t>Stock option outstanding, expired</t>
        </is>
      </c>
      <c r="B12" s="4" t="inlineStr">
        <is>
          <t xml:space="preserve"> </t>
        </is>
      </c>
      <c r="C12" s="5" t="n">
        <v>-187854</v>
      </c>
    </row>
    <row r="13">
      <c r="A13" s="4" t="inlineStr">
        <is>
          <t>Stock option outstanding, ending</t>
        </is>
      </c>
      <c r="B13" s="5" t="n">
        <v>1346838</v>
      </c>
      <c r="C13" s="5" t="n">
        <v>1347398</v>
      </c>
    </row>
    <row r="14">
      <c r="A14" s="4" t="inlineStr">
        <is>
          <t>Warrant exercisable, end of year</t>
        </is>
      </c>
      <c r="B14" s="5" t="n">
        <v>1346838</v>
      </c>
      <c r="C14" s="5" t="n">
        <v>1180724</v>
      </c>
    </row>
    <row r="15">
      <c r="A15" s="4" t="inlineStr">
        <is>
          <t>Weighted average exercise price, outstanding, beginning of year</t>
        </is>
      </c>
      <c r="B15" s="7" t="n">
        <v>3.7</v>
      </c>
      <c r="C15" s="7" t="n">
        <v>3.71</v>
      </c>
    </row>
    <row r="16">
      <c r="A16" s="4" t="inlineStr">
        <is>
          <t>Weighted average exercise price, granted</t>
        </is>
      </c>
      <c r="B16" s="11" t="n">
        <v>4.16</v>
      </c>
      <c r="C16" s="4" t="inlineStr">
        <is>
          <t xml:space="preserve"> </t>
        </is>
      </c>
    </row>
    <row r="17">
      <c r="A17" s="4" t="inlineStr">
        <is>
          <t>Weighted average exercise price, Cancelled</t>
        </is>
      </c>
      <c r="B17" s="11" t="n">
        <v>4.16</v>
      </c>
      <c r="C17" s="4" t="inlineStr">
        <is>
          <t xml:space="preserve"> </t>
        </is>
      </c>
    </row>
    <row r="18">
      <c r="A18" s="4" t="inlineStr">
        <is>
          <t>Weighted average exercise price, forfeited</t>
        </is>
      </c>
      <c r="B18" s="4" t="inlineStr">
        <is>
          <t xml:space="preserve"> </t>
        </is>
      </c>
      <c r="C18" s="11" t="n">
        <v>4.16</v>
      </c>
    </row>
    <row r="19">
      <c r="A19" s="4" t="inlineStr">
        <is>
          <t>Weighted average exercise price, expired</t>
        </is>
      </c>
      <c r="B19" s="4" t="inlineStr">
        <is>
          <t xml:space="preserve"> </t>
        </is>
      </c>
      <c r="C19" s="11" t="n">
        <v>3.58</v>
      </c>
    </row>
    <row r="20">
      <c r="A20" s="4" t="inlineStr">
        <is>
          <t>Weighted average exercise price, outstanding, end of year</t>
        </is>
      </c>
      <c r="B20" s="11" t="n">
        <v>3.7</v>
      </c>
      <c r="C20" s="11" t="n">
        <v>3.7</v>
      </c>
    </row>
    <row r="21">
      <c r="A21" s="4" t="inlineStr">
        <is>
          <t>Weighted average exercise price, Exercisable, end of year</t>
        </is>
      </c>
      <c r="B21" s="7" t="n">
        <v>3.7</v>
      </c>
      <c r="C21" s="7" t="n">
        <v>3.6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32" customWidth="1" min="2" max="2"/>
  </cols>
  <sheetData>
    <row r="1">
      <c r="A1" s="1" t="inlineStr">
        <is>
          <t>Equity reserves (Details 3) - Stock Option Activity</t>
        </is>
      </c>
      <c r="B1" s="2" t="inlineStr">
        <is>
          <t>12 Months Ended</t>
        </is>
      </c>
    </row>
    <row r="2">
      <c r="B2" s="2" t="inlineStr">
        <is>
          <t>Dec. 31, 2024 $ / shares shares</t>
        </is>
      </c>
    </row>
    <row r="3">
      <c r="A3" s="3" t="inlineStr">
        <is>
          <t>Statement [Line Items]</t>
        </is>
      </c>
      <c r="B3" s="4" t="inlineStr">
        <is>
          <t xml:space="preserve"> </t>
        </is>
      </c>
    </row>
    <row r="4">
      <c r="A4" s="4" t="inlineStr">
        <is>
          <t>Option outstanding</t>
        </is>
      </c>
      <c r="B4" s="5" t="n">
        <v>1346838</v>
      </c>
    </row>
    <row r="5">
      <c r="A5" s="4" t="inlineStr">
        <is>
          <t>Weighted average remaining contractual life</t>
        </is>
      </c>
      <c r="B5" s="4" t="inlineStr">
        <is>
          <t>1 year 10 months 2 days</t>
        </is>
      </c>
    </row>
    <row r="6">
      <c r="A6" s="4" t="inlineStr">
        <is>
          <t>Number of option, exercisable</t>
        </is>
      </c>
      <c r="B6" s="5" t="n">
        <v>1346838</v>
      </c>
    </row>
    <row r="7">
      <c r="A7" s="4" t="inlineStr">
        <is>
          <t>Weighted average remaining contractual life,exercisable</t>
        </is>
      </c>
      <c r="B7" s="4" t="inlineStr">
        <is>
          <t>1 year 10 months 2 days</t>
        </is>
      </c>
    </row>
    <row r="8">
      <c r="A8" s="4" t="inlineStr">
        <is>
          <t>June 30, 2026</t>
        </is>
      </c>
      <c r="B8" s="4" t="inlineStr">
        <is>
          <t xml:space="preserve"> </t>
        </is>
      </c>
    </row>
    <row r="9">
      <c r="A9" s="3" t="inlineStr">
        <is>
          <t>Statement [Line Items]</t>
        </is>
      </c>
      <c r="B9" s="4" t="inlineStr">
        <is>
          <t xml:space="preserve"> </t>
        </is>
      </c>
    </row>
    <row r="10">
      <c r="A10" s="4" t="inlineStr">
        <is>
          <t>Option outstanding</t>
        </is>
      </c>
      <c r="B10" s="5" t="n">
        <v>680703</v>
      </c>
    </row>
    <row r="11">
      <c r="A11" s="4" t="inlineStr">
        <is>
          <t>Exercise price | $ / shares</t>
        </is>
      </c>
      <c r="B11" s="7" t="n">
        <v>3.25</v>
      </c>
    </row>
    <row r="12">
      <c r="A12" s="4" t="inlineStr">
        <is>
          <t>Weighted average remaining contractual life</t>
        </is>
      </c>
      <c r="B12" s="4" t="inlineStr">
        <is>
          <t>1 year 5 months 30 days</t>
        </is>
      </c>
    </row>
    <row r="13">
      <c r="A13" s="4" t="inlineStr">
        <is>
          <t>Number of option, exercisable</t>
        </is>
      </c>
      <c r="B13" s="5" t="n">
        <v>680703</v>
      </c>
    </row>
    <row r="14">
      <c r="A14" s="4" t="inlineStr">
        <is>
          <t>Weighted average remaining contractual life,exercisable</t>
        </is>
      </c>
      <c r="B14" s="4" t="inlineStr">
        <is>
          <t>1 year 6 months</t>
        </is>
      </c>
    </row>
    <row r="15">
      <c r="A15" s="4" t="inlineStr">
        <is>
          <t>March 9, 2027</t>
        </is>
      </c>
      <c r="B15" s="4" t="inlineStr">
        <is>
          <t xml:space="preserve"> </t>
        </is>
      </c>
    </row>
    <row r="16">
      <c r="A16" s="3" t="inlineStr">
        <is>
          <t>Statement [Line Items]</t>
        </is>
      </c>
      <c r="B16" s="4" t="inlineStr">
        <is>
          <t xml:space="preserve"> </t>
        </is>
      </c>
    </row>
    <row r="17">
      <c r="A17" s="4" t="inlineStr">
        <is>
          <t>Option outstanding</t>
        </is>
      </c>
      <c r="B17" s="5" t="n">
        <v>666135</v>
      </c>
    </row>
    <row r="18">
      <c r="A18" s="4" t="inlineStr">
        <is>
          <t>Exercise price | $ / shares</t>
        </is>
      </c>
      <c r="B18" s="7" t="n">
        <v>4.16</v>
      </c>
    </row>
    <row r="19">
      <c r="A19" s="4" t="inlineStr">
        <is>
          <t>Weighted average remaining contractual life</t>
        </is>
      </c>
      <c r="B19" s="4" t="inlineStr">
        <is>
          <t>2 years 2 months 9 days</t>
        </is>
      </c>
    </row>
    <row r="20">
      <c r="A20" s="4" t="inlineStr">
        <is>
          <t>Number of option, exercisable</t>
        </is>
      </c>
      <c r="B20" s="5" t="n">
        <v>666135</v>
      </c>
    </row>
    <row r="21">
      <c r="A21" s="4" t="inlineStr">
        <is>
          <t>Weighted average remaining contractual life,exercisable</t>
        </is>
      </c>
      <c r="B21" s="4" t="inlineStr">
        <is>
          <t>2 years 2 months 8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4</t>
        </is>
      </c>
    </row>
    <row r="3">
      <c r="A3" s="3" t="inlineStr">
        <is>
          <t>Nature of operations</t>
        </is>
      </c>
      <c r="B3" s="4" t="inlineStr">
        <is>
          <t xml:space="preserve"> </t>
        </is>
      </c>
    </row>
    <row r="4">
      <c r="A4" s="4" t="inlineStr">
        <is>
          <t>Nature of operations</t>
        </is>
      </c>
      <c r="B4" s="4" t="inlineStr">
        <is>
          <t>1.Nature of operations Vox Royalty Corp. (“ Vox Company Business Corporations Act TSX Nasdaq Vox is a mining royalty company focused on growing the size of its royalty asset portfolio through accretive acquisitions. Approximately 85% of the Company’s royalty assets by royalty count are located in Australia, Canada and the United States. In the near and medium-term, the Company is prioritizing acquiring royalties on producing or near‑term producing assets (i.e. ranging from six months to three years from first production) to complement its existing portfolio of producing, development and exploration stage royalti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Equity reserves (Details 4) - $ / shares</t>
        </is>
      </c>
      <c r="B1" s="2" t="inlineStr">
        <is>
          <t>12 Months Ended</t>
        </is>
      </c>
    </row>
    <row r="2">
      <c r="B2" s="2" t="inlineStr">
        <is>
          <t>Dec. 31, 2024</t>
        </is>
      </c>
      <c r="C2" s="2" t="inlineStr">
        <is>
          <t>Dec. 31, 2023</t>
        </is>
      </c>
    </row>
    <row r="3">
      <c r="A3" s="3" t="inlineStr">
        <is>
          <t>Statement [Line Items]</t>
        </is>
      </c>
      <c r="B3" s="4" t="inlineStr">
        <is>
          <t xml:space="preserve"> </t>
        </is>
      </c>
      <c r="C3" s="4" t="inlineStr">
        <is>
          <t xml:space="preserve"> </t>
        </is>
      </c>
    </row>
    <row r="4">
      <c r="A4" s="4" t="inlineStr">
        <is>
          <t>Stock option outstanding, beginning</t>
        </is>
      </c>
      <c r="B4" s="5" t="n">
        <v>2807883</v>
      </c>
      <c r="C4" s="4" t="inlineStr">
        <is>
          <t xml:space="preserve"> </t>
        </is>
      </c>
    </row>
    <row r="5">
      <c r="A5" s="4" t="inlineStr">
        <is>
          <t>Stock option outstanding, ending</t>
        </is>
      </c>
      <c r="B5" s="4" t="inlineStr">
        <is>
          <t xml:space="preserve"> </t>
        </is>
      </c>
      <c r="C5" s="5" t="n">
        <v>2807883</v>
      </c>
    </row>
    <row r="6">
      <c r="A6" s="4" t="inlineStr">
        <is>
          <t>RSU Activity</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Stock option outstanding, beginning</t>
        </is>
      </c>
      <c r="B8" s="5" t="n">
        <v>952018</v>
      </c>
      <c r="C8" s="5" t="n">
        <v>615044</v>
      </c>
    </row>
    <row r="9">
      <c r="A9" s="4" t="inlineStr">
        <is>
          <t>Restricted stock option, granted</t>
        </is>
      </c>
      <c r="B9" s="5" t="n">
        <v>990804</v>
      </c>
      <c r="C9" s="5" t="n">
        <v>749739</v>
      </c>
    </row>
    <row r="10">
      <c r="A10" s="4" t="inlineStr">
        <is>
          <t>Restricted stock option, exercised</t>
        </is>
      </c>
      <c r="B10" s="5" t="n">
        <v>-633761</v>
      </c>
      <c r="C10" s="5" t="n">
        <v>-408206</v>
      </c>
    </row>
    <row r="11">
      <c r="A11" s="4" t="inlineStr">
        <is>
          <t>Restricted stock option, forfeited</t>
        </is>
      </c>
      <c r="B11" s="4" t="inlineStr">
        <is>
          <t xml:space="preserve"> </t>
        </is>
      </c>
      <c r="C11" s="5" t="n">
        <v>-4559</v>
      </c>
    </row>
    <row r="12">
      <c r="A12" s="4" t="inlineStr">
        <is>
          <t>Stock option outstanding, ending</t>
        </is>
      </c>
      <c r="B12" s="5" t="n">
        <v>1309061</v>
      </c>
      <c r="C12" s="5" t="n">
        <v>952018</v>
      </c>
    </row>
    <row r="13">
      <c r="A13" s="4" t="inlineStr">
        <is>
          <t>Restricted stock option, vested, end of year</t>
        </is>
      </c>
      <c r="B13" s="5" t="n">
        <v>807231</v>
      </c>
      <c r="C13" s="5" t="n">
        <v>505246</v>
      </c>
    </row>
    <row r="14">
      <c r="A14" s="4" t="inlineStr">
        <is>
          <t>Weighted average fair value, outstanding, beginning of year</t>
        </is>
      </c>
      <c r="B14" s="7" t="n">
        <v>2.62</v>
      </c>
      <c r="C14" s="7" t="n">
        <v>2.56</v>
      </c>
    </row>
    <row r="15">
      <c r="A15" s="4" t="inlineStr">
        <is>
          <t>Weighted average fair value, granted</t>
        </is>
      </c>
      <c r="B15" s="11" t="n">
        <v>2.01</v>
      </c>
      <c r="C15" s="11" t="n">
        <v>2.58</v>
      </c>
    </row>
    <row r="16">
      <c r="A16" s="4" t="inlineStr">
        <is>
          <t>Weighted average fair value, exercised</t>
        </is>
      </c>
      <c r="B16" s="11" t="n">
        <v>2.48</v>
      </c>
      <c r="C16" s="11" t="n">
        <v>2.37</v>
      </c>
    </row>
    <row r="17">
      <c r="A17" s="4" t="inlineStr">
        <is>
          <t>Weighted average fair value, forfeited</t>
        </is>
      </c>
      <c r="B17" s="4" t="inlineStr">
        <is>
          <t xml:space="preserve"> </t>
        </is>
      </c>
      <c r="C17" s="11" t="n">
        <v>3.01</v>
      </c>
    </row>
    <row r="18">
      <c r="A18" s="4" t="inlineStr">
        <is>
          <t>Weighted average fair value, outstanding, end of year</t>
        </is>
      </c>
      <c r="B18" s="11" t="n">
        <v>2.23</v>
      </c>
      <c r="C18" s="11" t="n">
        <v>2.62</v>
      </c>
    </row>
    <row r="19">
      <c r="A19" s="4" t="inlineStr">
        <is>
          <t>Weighted average fair value, vested, end of year</t>
        </is>
      </c>
      <c r="B19" s="7" t="n">
        <v>2.36</v>
      </c>
      <c r="C19" s="7" t="n">
        <v>2.6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9" customWidth="1" min="1" max="1"/>
    <col width="14" customWidth="1" min="2" max="2"/>
    <col width="80" customWidth="1" min="3" max="3"/>
    <col width="14" customWidth="1" min="4" max="4"/>
  </cols>
  <sheetData>
    <row r="1">
      <c r="A1" s="1" t="inlineStr">
        <is>
          <t>Equity reserves (Details narrative) - $ / shares</t>
        </is>
      </c>
      <c r="C1" s="2" t="inlineStr">
        <is>
          <t>12 Months Ended</t>
        </is>
      </c>
    </row>
    <row r="2">
      <c r="B2" s="2" t="inlineStr">
        <is>
          <t>Jun. 12, 2024</t>
        </is>
      </c>
      <c r="C2" s="2" t="inlineStr">
        <is>
          <t>Dec. 31, 2024</t>
        </is>
      </c>
      <c r="D2" s="2" t="inlineStr">
        <is>
          <t>Dec. 31, 2023</t>
        </is>
      </c>
    </row>
    <row r="3">
      <c r="A3" s="4" t="inlineStr">
        <is>
          <t>Description of PSUs vested transaction 1</t>
        </is>
      </c>
      <c r="B3" s="4" t="inlineStr">
        <is>
          <t xml:space="preserve"> </t>
        </is>
      </c>
      <c r="C3" s="4" t="inlineStr">
        <is>
          <t>895,166 PSUs outstanding on January 1, 2023, with a weighted average fair value of $0.23; and</t>
        </is>
      </c>
      <c r="D3" s="4" t="inlineStr">
        <is>
          <t xml:space="preserve"> </t>
        </is>
      </c>
    </row>
    <row r="4">
      <c r="A4" s="4" t="inlineStr">
        <is>
          <t>Description of PSUs vested transaction 2</t>
        </is>
      </c>
      <c r="B4" s="4" t="inlineStr">
        <is>
          <t xml:space="preserve"> </t>
        </is>
      </c>
      <c r="C4" s="4" t="inlineStr">
        <is>
          <t>Expiry of 895,166 PSUs on December 31, 2023, with a weighted average fair value of $nil</t>
        </is>
      </c>
      <c r="D4" s="4" t="inlineStr">
        <is>
          <t xml:space="preserve"> </t>
        </is>
      </c>
    </row>
    <row r="5">
      <c r="A5" s="4" t="inlineStr">
        <is>
          <t>Description of RSUs vested transaction 1</t>
        </is>
      </c>
      <c r="B5" s="4" t="inlineStr">
        <is>
          <t xml:space="preserve"> </t>
        </is>
      </c>
      <c r="C5" s="4" t="inlineStr">
        <is>
          <t>968,448 RSUs vest in 25% increments on each of June 30, 2024, December 31, 2024, June 30, 2025 and December 31, 2025</t>
        </is>
      </c>
      <c r="D5" s="4" t="inlineStr">
        <is>
          <t xml:space="preserve"> </t>
        </is>
      </c>
    </row>
    <row r="6">
      <c r="A6" s="4" t="inlineStr">
        <is>
          <t>RSUs granted</t>
        </is>
      </c>
      <c r="B6" s="4" t="inlineStr">
        <is>
          <t xml:space="preserve"> </t>
        </is>
      </c>
      <c r="C6" s="5" t="n">
        <v>990804</v>
      </c>
      <c r="D6" s="4" t="inlineStr">
        <is>
          <t xml:space="preserve"> </t>
        </is>
      </c>
    </row>
    <row r="7">
      <c r="A7" s="4" t="inlineStr">
        <is>
          <t>Description of RSUs vested transaction 2</t>
        </is>
      </c>
      <c r="B7" s="4" t="inlineStr">
        <is>
          <t xml:space="preserve"> </t>
        </is>
      </c>
      <c r="C7" s="4" t="inlineStr">
        <is>
          <t>22,356 RSUs vest in 1/3 increments on each of December 31, 2024, June 30, 2025 and December 31, 2025</t>
        </is>
      </c>
      <c r="D7" s="4" t="inlineStr">
        <is>
          <t xml:space="preserve"> </t>
        </is>
      </c>
    </row>
    <row r="8">
      <c r="A8" s="4" t="inlineStr">
        <is>
          <t>Description of RSUs vested transaction 3</t>
        </is>
      </c>
      <c r="B8" s="4" t="inlineStr">
        <is>
          <t xml:space="preserve"> </t>
        </is>
      </c>
      <c r="C8" s="4" t="inlineStr">
        <is>
          <t>829,915 RSUs were granted to directors and employees of the Company. The RSUs vest in 25% increments on each of July 2, 2025, January 2, 2026, July 2, 2026 and January 2, 2027</t>
        </is>
      </c>
      <c r="D8" s="4" t="inlineStr">
        <is>
          <t xml:space="preserve"> </t>
        </is>
      </c>
    </row>
    <row r="9">
      <c r="A9" s="4" t="inlineStr">
        <is>
          <t>Warrants shares</t>
        </is>
      </c>
      <c r="B9" s="4" t="inlineStr">
        <is>
          <t xml:space="preserve"> </t>
        </is>
      </c>
      <c r="C9" s="4" t="inlineStr">
        <is>
          <t xml:space="preserve"> </t>
        </is>
      </c>
      <c r="D9" s="5" t="n">
        <v>2807883</v>
      </c>
    </row>
    <row r="10">
      <c r="A10" s="4" t="inlineStr">
        <is>
          <t>Fair value of warrants</t>
        </is>
      </c>
      <c r="B10" s="4" t="inlineStr">
        <is>
          <t xml:space="preserve"> </t>
        </is>
      </c>
      <c r="C10" s="4" t="inlineStr">
        <is>
          <t xml:space="preserve"> </t>
        </is>
      </c>
      <c r="D10" s="5" t="n">
        <v>2807883</v>
      </c>
    </row>
    <row r="11">
      <c r="A11" s="4" t="inlineStr">
        <is>
          <t>Option outstanding</t>
        </is>
      </c>
      <c r="B11" s="5" t="n">
        <v>240000</v>
      </c>
      <c r="C11" s="4" t="inlineStr">
        <is>
          <t xml:space="preserve"> </t>
        </is>
      </c>
      <c r="D11" s="4" t="inlineStr">
        <is>
          <t xml:space="preserve"> </t>
        </is>
      </c>
    </row>
    <row r="12">
      <c r="A12" s="4" t="inlineStr">
        <is>
          <t>Exercise price</t>
        </is>
      </c>
      <c r="B12" s="7" t="n">
        <v>4.16</v>
      </c>
      <c r="C12" s="4" t="inlineStr">
        <is>
          <t xml:space="preserve"> </t>
        </is>
      </c>
      <c r="D1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General and administration (Details) - USD ($)</t>
        </is>
      </c>
      <c r="B1" s="2" t="inlineStr">
        <is>
          <t>12 Months Ended</t>
        </is>
      </c>
    </row>
    <row r="2">
      <c r="B2" s="2" t="inlineStr">
        <is>
          <t>Dec. 31, 2024</t>
        </is>
      </c>
      <c r="C2" s="2" t="inlineStr">
        <is>
          <t>Dec. 31, 2023</t>
        </is>
      </c>
    </row>
    <row r="3">
      <c r="A3" s="3" t="inlineStr">
        <is>
          <t>Statement [Line Items]</t>
        </is>
      </c>
      <c r="B3" s="4" t="inlineStr">
        <is>
          <t xml:space="preserve"> </t>
        </is>
      </c>
      <c r="C3" s="4" t="inlineStr">
        <is>
          <t xml:space="preserve"> </t>
        </is>
      </c>
    </row>
    <row r="4">
      <c r="A4" s="4" t="inlineStr">
        <is>
          <t>Amortization</t>
        </is>
      </c>
      <c r="B4" s="6" t="n">
        <v>3132938</v>
      </c>
      <c r="C4" s="6" t="n">
        <v>2331934</v>
      </c>
    </row>
    <row r="5">
      <c r="A5" s="4" t="inlineStr">
        <is>
          <t>Total General and Administration Cost</t>
        </is>
      </c>
      <c r="B5" s="5" t="n">
        <v>4517582</v>
      </c>
      <c r="C5" s="5" t="n">
        <v>4968405</v>
      </c>
    </row>
    <row r="6">
      <c r="A6" s="4" t="inlineStr">
        <is>
          <t>ZHEJIANG TIANLAN</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Corporate administration</t>
        </is>
      </c>
      <c r="B8" s="5" t="n">
        <v>1223753</v>
      </c>
      <c r="C8" s="5" t="n">
        <v>1325743</v>
      </c>
    </row>
    <row r="9">
      <c r="A9" s="4" t="inlineStr">
        <is>
          <t>TSX listing costs</t>
        </is>
      </c>
      <c r="B9" s="5" t="n">
        <v>0</v>
      </c>
      <c r="C9" s="5" t="n">
        <v>143767</v>
      </c>
    </row>
    <row r="10">
      <c r="A10" s="4" t="inlineStr">
        <is>
          <t>Professional fees</t>
        </is>
      </c>
      <c r="B10" s="5" t="n">
        <v>415788</v>
      </c>
      <c r="C10" s="5" t="n">
        <v>713475</v>
      </c>
    </row>
    <row r="11">
      <c r="A11" s="4" t="inlineStr">
        <is>
          <t>Salaries and benefits</t>
        </is>
      </c>
      <c r="B11" s="5" t="n">
        <v>2547024</v>
      </c>
      <c r="C11" s="5" t="n">
        <v>2487218</v>
      </c>
    </row>
    <row r="12">
      <c r="A12" s="4" t="inlineStr">
        <is>
          <t>Director fees</t>
        </is>
      </c>
      <c r="B12" s="5" t="n">
        <v>147478</v>
      </c>
      <c r="C12" s="5" t="n">
        <v>114663</v>
      </c>
    </row>
    <row r="13">
      <c r="A13" s="4" t="inlineStr">
        <is>
          <t>Amortization</t>
        </is>
      </c>
      <c r="B13" s="5" t="n">
        <v>183539</v>
      </c>
      <c r="C13" s="5" t="n">
        <v>183539</v>
      </c>
    </row>
    <row r="14">
      <c r="A14" s="4" t="inlineStr">
        <is>
          <t>Total General and Administration Cost</t>
        </is>
      </c>
      <c r="B14" s="6" t="n">
        <v>4517582</v>
      </c>
      <c r="C14" s="6" t="n">
        <v>4968405</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Other income (Details) - USD ($)</t>
        </is>
      </c>
      <c r="B1" s="2" t="inlineStr">
        <is>
          <t>Dec. 31, 2024</t>
        </is>
      </c>
      <c r="C1" s="2" t="inlineStr">
        <is>
          <t>Dec. 31, 2023</t>
        </is>
      </c>
    </row>
    <row r="2">
      <c r="A2" s="4" t="inlineStr">
        <is>
          <t>Interest income</t>
        </is>
      </c>
      <c r="B2" s="6" t="n">
        <v>482853</v>
      </c>
      <c r="C2" s="6" t="n">
        <v>398955</v>
      </c>
    </row>
    <row r="3">
      <c r="A3" s="4" t="inlineStr">
        <is>
          <t>Foreign exchange expense</t>
        </is>
      </c>
      <c r="B3" s="5" t="n">
        <v>-285667</v>
      </c>
      <c r="C3" s="5" t="n">
        <v>-160173</v>
      </c>
    </row>
    <row r="4">
      <c r="A4" s="4" t="inlineStr">
        <is>
          <t>Fair value change of other liabilities</t>
        </is>
      </c>
      <c r="B4" s="5" t="n">
        <v>0</v>
      </c>
      <c r="C4" s="5" t="n">
        <v>445216</v>
      </c>
    </row>
    <row r="5">
      <c r="A5" s="4" t="inlineStr">
        <is>
          <t>Total other income (expenses)</t>
        </is>
      </c>
      <c r="B5" s="6" t="n">
        <v>197186</v>
      </c>
      <c r="C5" s="6" t="n">
        <v>6839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4</t>
        </is>
      </c>
      <c r="C2" s="2" t="inlineStr">
        <is>
          <t>Dec. 31, 2023</t>
        </is>
      </c>
    </row>
    <row r="3">
      <c r="A3" s="4" t="inlineStr">
        <is>
          <t>Short-term employee benefits</t>
        </is>
      </c>
      <c r="B3" s="6" t="n">
        <v>2115432</v>
      </c>
      <c r="C3" s="6" t="n">
        <v>2080826</v>
      </c>
    </row>
    <row r="4">
      <c r="A4" s="4" t="inlineStr">
        <is>
          <t>Share-based compensation</t>
        </is>
      </c>
      <c r="B4" s="5" t="n">
        <v>1934571</v>
      </c>
      <c r="C4" s="5" t="n">
        <v>1512375</v>
      </c>
    </row>
    <row r="5">
      <c r="A5" s="4" t="inlineStr">
        <is>
          <t>Total remuneration</t>
        </is>
      </c>
      <c r="B5" s="6" t="n">
        <v>4050003</v>
      </c>
      <c r="C5" s="6" t="n">
        <v>359320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Dec. 31, 2024 USD ($)</t>
        </is>
      </c>
    </row>
    <row r="2">
      <c r="A2" s="3" t="inlineStr">
        <is>
          <t>Statement [Line Items]</t>
        </is>
      </c>
      <c r="B2" s="4" t="inlineStr">
        <is>
          <t xml:space="preserve"> </t>
        </is>
      </c>
    </row>
    <row r="3">
      <c r="A3" s="4" t="inlineStr">
        <is>
          <t>Minimum annual lease payments</t>
        </is>
      </c>
      <c r="B3" s="6" t="n">
        <v>97008</v>
      </c>
    </row>
    <row r="4">
      <c r="A4" s="4" t="inlineStr">
        <is>
          <t>Lease Agreements [Member]</t>
        </is>
      </c>
      <c r="B4" s="4" t="inlineStr">
        <is>
          <t xml:space="preserve"> </t>
        </is>
      </c>
    </row>
    <row r="5">
      <c r="A5" s="3" t="inlineStr">
        <is>
          <t>Statement [Line Items]</t>
        </is>
      </c>
      <c r="B5" s="4" t="inlineStr">
        <is>
          <t xml:space="preserve"> </t>
        </is>
      </c>
    </row>
    <row r="6">
      <c r="A6" s="4" t="inlineStr">
        <is>
          <t>Minimum annual lease payments</t>
        </is>
      </c>
      <c r="B6" s="5" t="n">
        <v>3872</v>
      </c>
    </row>
    <row r="7">
      <c r="A7" s="4" t="inlineStr">
        <is>
          <t>Consulting Agreements [Member]</t>
        </is>
      </c>
      <c r="B7" s="4" t="inlineStr">
        <is>
          <t xml:space="preserve"> </t>
        </is>
      </c>
    </row>
    <row r="8">
      <c r="A8" s="3" t="inlineStr">
        <is>
          <t>Statement [Line Items]</t>
        </is>
      </c>
      <c r="B8" s="4" t="inlineStr">
        <is>
          <t xml:space="preserve"> </t>
        </is>
      </c>
    </row>
    <row r="9">
      <c r="A9" s="4" t="inlineStr">
        <is>
          <t>Minimum annual lease payments</t>
        </is>
      </c>
      <c r="B9" s="6" t="n">
        <v>9313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22" customWidth="1" min="2" max="2"/>
  </cols>
  <sheetData>
    <row r="1">
      <c r="A1" s="1" t="inlineStr">
        <is>
          <t>Commitments and contingencies (Details 1)</t>
        </is>
      </c>
      <c r="B1" s="2" t="inlineStr">
        <is>
          <t>Dec. 31, 2024 USD ($)</t>
        </is>
      </c>
    </row>
    <row r="2">
      <c r="A2" s="3" t="inlineStr">
        <is>
          <t>Statement [Line Items]</t>
        </is>
      </c>
      <c r="B2" s="4" t="inlineStr">
        <is>
          <t xml:space="preserve"> </t>
        </is>
      </c>
    </row>
    <row r="3">
      <c r="A3" s="4" t="inlineStr">
        <is>
          <t>Milestone payments for royalty acquisitions</t>
        </is>
      </c>
      <c r="B3" s="6" t="n">
        <v>9037814</v>
      </c>
    </row>
    <row r="4">
      <c r="A4" s="4" t="inlineStr">
        <is>
          <t>Limpopo [Member]</t>
        </is>
      </c>
      <c r="B4" s="4" t="inlineStr">
        <is>
          <t xml:space="preserve"> </t>
        </is>
      </c>
    </row>
    <row r="5">
      <c r="A5" s="3" t="inlineStr">
        <is>
          <t>Statement [Line Items]</t>
        </is>
      </c>
      <c r="B5" s="4" t="inlineStr">
        <is>
          <t xml:space="preserve"> </t>
        </is>
      </c>
    </row>
    <row r="6">
      <c r="A6" s="4" t="inlineStr">
        <is>
          <t>Milestone payments for royalty acquisitions</t>
        </is>
      </c>
      <c r="B6" s="5" t="n">
        <v>6185280</v>
      </c>
    </row>
    <row r="7">
      <c r="A7" s="4" t="inlineStr">
        <is>
          <t>El Molino [Member]</t>
        </is>
      </c>
      <c r="B7" s="4" t="inlineStr">
        <is>
          <t xml:space="preserve"> </t>
        </is>
      </c>
    </row>
    <row r="8">
      <c r="A8" s="3" t="inlineStr">
        <is>
          <t>Statement [Line Items]</t>
        </is>
      </c>
      <c r="B8" s="4" t="inlineStr">
        <is>
          <t xml:space="preserve"> </t>
        </is>
      </c>
    </row>
    <row r="9">
      <c r="A9" s="4" t="inlineStr">
        <is>
          <t>Milestone payments for royalty acquisitions</t>
        </is>
      </c>
      <c r="B9" s="5" t="n">
        <v>450000</v>
      </c>
    </row>
    <row r="10">
      <c r="A10" s="4" t="inlineStr">
        <is>
          <t>Koolyanobbing [Member]</t>
        </is>
      </c>
      <c r="B10" s="4" t="inlineStr">
        <is>
          <t xml:space="preserve"> </t>
        </is>
      </c>
    </row>
    <row r="11">
      <c r="A11" s="3" t="inlineStr">
        <is>
          <t>Statement [Line Items]</t>
        </is>
      </c>
      <c r="B11" s="4" t="inlineStr">
        <is>
          <t xml:space="preserve"> </t>
        </is>
      </c>
    </row>
    <row r="12">
      <c r="A12" s="4" t="inlineStr">
        <is>
          <t>Milestone payments for royalty acquisitions</t>
        </is>
      </c>
      <c r="B12" s="5" t="n">
        <v>309785</v>
      </c>
    </row>
    <row r="13">
      <c r="A13" s="4" t="inlineStr">
        <is>
          <t>Brits [Member]</t>
        </is>
      </c>
      <c r="B13" s="4" t="inlineStr">
        <is>
          <t xml:space="preserve"> </t>
        </is>
      </c>
    </row>
    <row r="14">
      <c r="A14" s="3" t="inlineStr">
        <is>
          <t>Statement [Line Items]</t>
        </is>
      </c>
      <c r="B14" s="4" t="inlineStr">
        <is>
          <t xml:space="preserve"> </t>
        </is>
      </c>
    </row>
    <row r="15">
      <c r="A15" s="4" t="inlineStr">
        <is>
          <t>Milestone payments for royalty acquisitions</t>
        </is>
      </c>
      <c r="B15" s="5" t="n">
        <v>1250000</v>
      </c>
    </row>
    <row r="16">
      <c r="A16" s="4" t="inlineStr">
        <is>
          <t>Bullabulling [Member]</t>
        </is>
      </c>
      <c r="B16" s="4" t="inlineStr">
        <is>
          <t xml:space="preserve"> </t>
        </is>
      </c>
    </row>
    <row r="17">
      <c r="A17" s="3" t="inlineStr">
        <is>
          <t>Statement [Line Items]</t>
        </is>
      </c>
      <c r="B17" s="4" t="inlineStr">
        <is>
          <t xml:space="preserve"> </t>
        </is>
      </c>
    </row>
    <row r="18">
      <c r="A18" s="4" t="inlineStr">
        <is>
          <t>Milestone payments for royalty acquisitions</t>
        </is>
      </c>
      <c r="B18" s="5" t="n">
        <v>619571</v>
      </c>
    </row>
    <row r="19">
      <c r="A19" s="4" t="inlineStr">
        <is>
          <t>Uley [Member]</t>
        </is>
      </c>
      <c r="B19" s="4" t="inlineStr">
        <is>
          <t xml:space="preserve"> </t>
        </is>
      </c>
    </row>
    <row r="20">
      <c r="A20" s="3" t="inlineStr">
        <is>
          <t>Statement [Line Items]</t>
        </is>
      </c>
      <c r="B20" s="4" t="inlineStr">
        <is>
          <t xml:space="preserve"> </t>
        </is>
      </c>
    </row>
    <row r="21">
      <c r="A21" s="4" t="inlineStr">
        <is>
          <t>Milestone payments for royalty acquisitions</t>
        </is>
      </c>
      <c r="B21" s="5" t="n">
        <v>136306</v>
      </c>
    </row>
    <row r="22">
      <c r="A22" s="4" t="inlineStr">
        <is>
          <t>Other [Member]</t>
        </is>
      </c>
      <c r="B22" s="4" t="inlineStr">
        <is>
          <t xml:space="preserve"> </t>
        </is>
      </c>
    </row>
    <row r="23">
      <c r="A23" s="3" t="inlineStr">
        <is>
          <t>Statement [Line Items]</t>
        </is>
      </c>
      <c r="B23" s="4" t="inlineStr">
        <is>
          <t xml:space="preserve"> </t>
        </is>
      </c>
    </row>
    <row r="24">
      <c r="A24" s="4" t="inlineStr">
        <is>
          <t>Milestone payments for royalty acquisitions</t>
        </is>
      </c>
      <c r="B24" s="6" t="n">
        <v>8687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4</t>
        </is>
      </c>
      <c r="C2" s="2" t="inlineStr">
        <is>
          <t>Dec. 31, 2023</t>
        </is>
      </c>
    </row>
    <row r="3">
      <c r="A3" s="3" t="inlineStr">
        <is>
          <t>Statement [Line Items]</t>
        </is>
      </c>
      <c r="B3" s="4" t="inlineStr">
        <is>
          <t xml:space="preserve"> </t>
        </is>
      </c>
      <c r="C3" s="4" t="inlineStr">
        <is>
          <t xml:space="preserve"> </t>
        </is>
      </c>
    </row>
    <row r="4">
      <c r="A4" s="4" t="inlineStr">
        <is>
          <t>Impairment of Long-Lived Assets</t>
        </is>
      </c>
      <c r="B4" s="6" t="n">
        <v>0</v>
      </c>
      <c r="C4" s="6" t="n">
        <v>250000</v>
      </c>
    </row>
    <row r="5">
      <c r="A5" s="4" t="inlineStr">
        <is>
          <t>Investment Impairment Loss</t>
        </is>
      </c>
      <c r="B5" s="5" t="n">
        <v>1000000</v>
      </c>
      <c r="C5" s="4" t="inlineStr">
        <is>
          <t xml:space="preserve"> </t>
        </is>
      </c>
    </row>
    <row r="6">
      <c r="A6" s="4" t="inlineStr">
        <is>
          <t>Royalty Revenue Recognition and Replacement Rights</t>
        </is>
      </c>
      <c r="B6" s="5" t="n">
        <v>250000</v>
      </c>
      <c r="C6" s="4" t="inlineStr">
        <is>
          <t xml:space="preserve"> </t>
        </is>
      </c>
    </row>
    <row r="7">
      <c r="A7" s="4" t="inlineStr">
        <is>
          <t>Titan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Impairment of Long-Lived Assets</t>
        </is>
      </c>
      <c r="B9" s="6" t="n">
        <v>1000000</v>
      </c>
      <c r="C9"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upplemental cash flow information (Details) - ZHEJIANG TIANLAN - USD ($)</t>
        </is>
      </c>
      <c r="B1" s="2" t="inlineStr">
        <is>
          <t>12 Months Ended</t>
        </is>
      </c>
    </row>
    <row r="2">
      <c r="B2" s="2" t="inlineStr">
        <is>
          <t>Dec. 31, 2024</t>
        </is>
      </c>
      <c r="C2" s="2" t="inlineStr">
        <is>
          <t>Dec. 31, 2023</t>
        </is>
      </c>
    </row>
    <row r="3">
      <c r="A3" s="3" t="inlineStr">
        <is>
          <t>Statement [Line Items]</t>
        </is>
      </c>
      <c r="B3" s="4" t="inlineStr">
        <is>
          <t xml:space="preserve"> </t>
        </is>
      </c>
      <c r="C3" s="4" t="inlineStr">
        <is>
          <t xml:space="preserve"> </t>
        </is>
      </c>
    </row>
    <row r="4">
      <c r="A4" s="4" t="inlineStr">
        <is>
          <t>Change in accrued other assets</t>
        </is>
      </c>
      <c r="B4" s="6" t="n">
        <v>-268414</v>
      </c>
      <c r="C4" s="6" t="n">
        <v>271029</v>
      </c>
    </row>
    <row r="5">
      <c r="A5" s="4" t="inlineStr">
        <is>
          <t>Change in accrued interest expense on Facility</t>
        </is>
      </c>
      <c r="B5" s="5" t="n">
        <v>21563</v>
      </c>
      <c r="C5" s="4" t="inlineStr">
        <is>
          <t xml:space="preserve"> </t>
        </is>
      </c>
    </row>
    <row r="6">
      <c r="A6" s="4" t="inlineStr">
        <is>
          <t>Change in accrued deferred royalty acquisitions</t>
        </is>
      </c>
      <c r="B6" s="5" t="n">
        <v>0</v>
      </c>
      <c r="C6" s="5" t="n">
        <v>-69675</v>
      </c>
    </row>
    <row r="7">
      <c r="A7" s="4" t="inlineStr">
        <is>
          <t>Reclassification of prepaid expenses to share issue costs</t>
        </is>
      </c>
      <c r="B7" s="5" t="n">
        <v>0</v>
      </c>
      <c r="C7" s="5" t="n">
        <v>179043</v>
      </c>
    </row>
    <row r="8">
      <c r="A8" s="4" t="inlineStr">
        <is>
          <t>Change in accrued dividends</t>
        </is>
      </c>
      <c r="B8" s="5" t="n">
        <v>0</v>
      </c>
      <c r="C8" s="5" t="n">
        <v>102253</v>
      </c>
    </row>
    <row r="9">
      <c r="A9" s="4" t="inlineStr">
        <is>
          <t>Share issuances for royalty acquisitions and milestone payments</t>
        </is>
      </c>
      <c r="B9" s="6" t="n">
        <v>0</v>
      </c>
      <c r="C9" s="6" t="n">
        <v>2821454</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egment information (Details) - USD ($)</t>
        </is>
      </c>
      <c r="B1" s="2" t="inlineStr">
        <is>
          <t>12 Months Ended</t>
        </is>
      </c>
    </row>
    <row r="2">
      <c r="B2" s="2" t="inlineStr">
        <is>
          <t>Dec. 31, 2024</t>
        </is>
      </c>
      <c r="C2" s="2" t="inlineStr">
        <is>
          <t>Dec. 31, 2023</t>
        </is>
      </c>
    </row>
    <row r="3">
      <c r="A3" s="3" t="inlineStr">
        <is>
          <t>Statement [Line Items]</t>
        </is>
      </c>
      <c r="B3" s="4" t="inlineStr">
        <is>
          <t xml:space="preserve"> </t>
        </is>
      </c>
      <c r="C3" s="4" t="inlineStr">
        <is>
          <t xml:space="preserve"> </t>
        </is>
      </c>
    </row>
    <row r="4">
      <c r="A4" s="4" t="inlineStr">
        <is>
          <t>Royalty revenues</t>
        </is>
      </c>
      <c r="B4" s="6" t="n">
        <v>11047763</v>
      </c>
      <c r="C4" s="6" t="n">
        <v>12310594</v>
      </c>
    </row>
    <row r="5">
      <c r="A5" s="4" t="inlineStr">
        <is>
          <t>Australia</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Royalty revenues</t>
        </is>
      </c>
      <c r="B7" s="5" t="n">
        <v>10915392</v>
      </c>
      <c r="C7" s="5" t="n">
        <v>11250950</v>
      </c>
    </row>
    <row r="8">
      <c r="A8" s="4" t="inlineStr">
        <is>
          <t>USA</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Royalty revenues</t>
        </is>
      </c>
      <c r="B10" s="5" t="n">
        <v>116311</v>
      </c>
      <c r="C10" s="5" t="n">
        <v>116311</v>
      </c>
    </row>
    <row r="11">
      <c r="A11" s="4" t="inlineStr">
        <is>
          <t>Brazil</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Royalty revenues</t>
        </is>
      </c>
      <c r="B13" s="5" t="n">
        <v>16060</v>
      </c>
      <c r="C13" s="5" t="n">
        <v>60411</v>
      </c>
    </row>
    <row r="14">
      <c r="A14" s="4" t="inlineStr">
        <is>
          <t>Nigeria</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Royalty revenues</t>
        </is>
      </c>
      <c r="B16" s="6" t="n">
        <v>0</v>
      </c>
      <c r="C16" s="6" t="n">
        <v>88292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Material accounting policy information</t>
        </is>
      </c>
      <c r="B1" s="2" t="inlineStr">
        <is>
          <t>12 Months Ended</t>
        </is>
      </c>
    </row>
    <row r="2">
      <c r="B2" s="2" t="inlineStr">
        <is>
          <t>Dec. 31, 2024</t>
        </is>
      </c>
    </row>
    <row r="3">
      <c r="A3" s="4" t="inlineStr">
        <is>
          <t>Material accounting policy information</t>
        </is>
      </c>
      <c r="B3" s="4" t="inlineStr">
        <is>
          <t>2. Material accounting policy information (a) Statement of compliance These consolidated financial statements, including comparatives, have been prepared in accordance with International Financial Reporting Standards (“IFRS”), as issued by the International Accounting Standards Board (“IASB”). These consolidated financial statements were reviewed, approved, and authorized for issue by the Company’s Board of Directors on February 20, 2025. (b) Basis of presentation These consolidated financial statements have been prepared on a historical cost basis, except for financial instruments, which have been measured at fair value. The consolidated financial statements are presented in United States dollars (“ $ (c) Principles of consolidation These consolidated financial statements incorporate the accounts of the Company and its wholly owned subsidiaries: SilverStream SEZC (Cayman Islands), which in turn owns all of the shares of Vox Royalty Australia Pty Ltd. (Australia) and Vox Royalty Canada Ltd. (Ontario, Canada); and Vox Royalty USA Ltd. (Delaware, USA). Subsidiaries are fully consolidated from the date the Company obtains control and continue to be consolidated until the date that control ceases. Control is achieved when the Company is exposed to, or has rights to, variable returns from its involvement with the entity and has the ability to affect those returns through its power over the entity. All intercompany balances, transactions, revenues and expenses have been eliminated on consolidation. (d) Foreign currency translation In preparing the consolidated financial statements of the Company, transactions in currencies other than the functional currency are recognized at the rates of exchange prevailing at the dates of the transactions. At the end of each reporting period, monetary items denominated in foreign currencies are retranslated at the rates prevailing at that date. All foreign exchange gains and losses resulting from the settlement of such transactions and from the translation of monetary assets and liabilities denominated in foreign currencies at the period end foreign exchange rates are recognized in the consolidated statements of loss and comprehensive loss. Non-monetary items that are measured in terms of historical cost in a foreign currency are not retranslated. (e) Provisions Provisions are recorded when the Company has a present legal or constructive obligation as a result of past events, where it is probable that an outflow of resources embodying economic benefits will be required to settle the obligation, and a reliable estimate of the amount of the obligation can be estimated. If the effect is material, provisions are determined by discounting the expected future cash flows at a pre-tax rate that reflects current market assessments of the time value of money and, where appropriate, the risks specific to the liability. The Company had no significant provisions as at December 31, 2024 and 2023. (f) Royalty interests Royalty interests consist of acquired royalty purchase agreements. These interests are recorded at cost and capitalized as tangible assets with finite lives. They are subsequently measured at cost less accumulated depletion and accumulated impairment losses, if any. Project evaluation expenditures are recorded in the consolidated statements of loss and comprehensive loss when management determines not to proceed with the proposed acquisition of a royalty. The major categories of the Company’s royalty interests are producing, advanced and exploration stages. Producing assets are those that have generated revenue from steady-state operations for the Company. Advanced assets are interests on projects that are not yet producing, but where in management’s view, the technical feasibility and commercial viability of extracting a mineral resource are demonstrable. Interests for producing and advanced assets are recorded at cost and capitalized in accordance with IAS 16, Property, Plant and Equipment Exploration for and Evaluation of Mineral Resources Producing mineral royalty interests are depleted using the units-of-production method over the life of the property to which the interest relates. The life of the property is estimated using life of mine models specifically associated with the mineral royalty properties, which include proven and probable reserves and may include a portion of resources expected to be converted into reserves. Where life of mine models are not available, the Company uses publicly available statements of reserves and resources for the mineral royalty properties to estimate the life of the property and portion of resources that the Company expects to be converted into reserves. Where life of mine models and publicly available reserve and resource statements are not available, depletion is based on the Company’s best estimate of the ounces to be produced and delivered under the contract. The Company relies on information available to it under contracts with operators and/or public disclosures for information on reserves and resources from the operators of the producing mineral interests. If the cost of a royalty interest includes contingent consideration, the contingent consideration is capitalized as part of the cost of the interest when the underlying obligating event has occurred. (g) Impairment of royalty interests Royalty interests are reviewed for impairment at each reporting date, or whenever events or changes in circumstances indicate that the carrying amount may not be recoverable. Impairment is assessed at the level of cash-generating units (“ CGUs Impairment of Assets An impairment loss is recognized for the amount by which the asset’s carrying value exceeds its recoverable amount, which is the higher of fair value less costs of disposal and value-in-use. The future cash flow expected is derived using estimates of proven and probable reserves, a portion of resources that is expected to be converted into reserves and information regarding the mineral, respectively, that could affect the future recoverability of the Company’s interests. Discount factors are determined individually for each asset and reflect their respective risk profiles. In certain circumstances, the Company may use a market approach in determining the recoverable amount, which may include an estimate of the following: (i) net present value of estimated future cash flows; (ii) dollar value per ounce or pound of reserve/resource; (iii) cash-flow multiples; and/or (iv) market capitalization of comparable assets. Impairment losses are charged to the royalty interest and are subsequently reassessed for indications that an impairment loss previously recognized may no longer exist. An impairment charge is reversed if the conditions that gave rise to the recognition of an impairment loss are subsequently reversed and the interest’s recoverable amount exceeds its carrying amount. Impairment losses can be reversed only to the extent that the recoverable amount does not exceed the carrying value that would have been determined had no impairment been recognized previously. (h) Intangible assets Intangible assets are measured on initial recognition at cost, which comprises their purchase price plus any directly attributable costs of preparing the asset for its intended use. Following initial recognition, intangible assets are carried at cost less any accumulated amortization and accumulated impairment losses. Amortization is provided on a straight-line basis over 10 years. The asset’s residual values, useful lives and methods of amortization are reviewed at each reporting period and adjusted prospectively, if appropriate. (i) Revenue recognition Revenue comprises revenues directly earned from royalty interests. Revenue is measured at the fair value of the consideration received or receivable for the receipt of mineral royalties in the ordinary course of the Company’s activities. For royalty interests, the commodities are either: - Sold by the mine operator to its customers under contracts that are established for the mining property on which the royalty interest is held. The Company recognizes revenue from these sales when control over the commodity transfers from the mine operator to its customer. The transfer of control occurs when the mine operator delivers the commodity to the customer, and at that point, the risk and rewards of ownership transfer to the customer and the Company has an unconditional right to payment under the royalty agreement. - Processed ore by the mine operator at the mining property on which the royalty is held. The Company recognizes revenue when the ore is processed. The transfer of control occurs when the mine operator delivers the quarterly royalty statement to the Company, and at that point, the Company has an unconditional right to payment under the royalty agreement. Revenue from the royalty arrangement is measured at the transaction price agreed in the royalty arrangement with the operator of each mining property. The transaction price is typically either, (i) the percentage of gross revenues associated with the commodity sold to the mine operator’s customer, less contractually allowable costs, if any, per the terms of the royalty arrangement, or (ii) a specific dollar amount per tonne or ounce processed by the mine operator, per the terms of the royalty agreement. In some instances, the Company will not have access to sufficient information to make a reasonable estimate of revenue and, accordingly, revenue recognition is deferred until management can make a reasonable estimate. Differences between estimates and actual amounts are adjusted and recorded in the period that the actual amounts are known. (j) Share capital Common shares are classified as equity. Incremental costs directly attributable to the issuance of shares are recognized as a deduction from the proceeds in equity in the period where the transaction occurs. The fair value of common shares issued for goods and services is based on the fair value of the goods or services received unless the fair value cannot be readily determined. If the fair value cannot be readily determined, the Company uses the market closing price on the date the shares are issued, while the fair value of share purchase warrants is estimated using the quoted market price or, if the warrants are not traded, using the Black-Scholes model (“ BSM (k) Share-based compensation The Company recognizes share-based compensation expense for share purchase options, restricted share units (“ RSU PSU LTIP Plans Share purchase options The fair value of share purchase options is determined by using the BSM, with market related inputs as of the grant date. The BSM requires management to estimate the expected volatility, expected term, risk-free rate of return over the term, expected dividends and the number of equity instruments expected to ultimately vest. Volatility is estimated using the historic stock price of the Company and similar listed entities, the expected term is estimated using historical exercise data of the Company and similar listed entities, and the number of equity instruments expected to vest is estimated using historical forfeiture data. The fair values of share purchase options at the date of grant are expensed over the vesting periods with a corresponding increase to equity. Share purchase options with graded vesting schedules are accounted for as separate grants with different vesting periods and fair values. Restricted share units The fair value of RSUs is determined by the market value of the underlying shares at the date of the grant. Under the Company’s Plans, the Board of Directors has the discretion to settle the vested RSUs in cash or equity. All RSU agreements entered into by the Board of Directors from the date of incorporation through December 31, 2024, do not give the Company or the holder the option to settle in cash and can only be equity settled. As the Company does not have a present obligation to settle the issued RSUs in cash, the RSUs issued have been treated as equity-settled instruments. The fair values of RSUs at the date of grant are expensed over the vesting periods with a corresponding increase to equity. At the end of each reporting period, the Company reassesses its estimates of the number of awards that are expected to vest and recognizes the impact of any revisions to this estimate in equity. Performance share units The fair value of PSUs is determined by the market value of the underlying shares at the date of the grant. Under the Company’s Plans, the Board of Directors has the discretion to settle the vested PSUs in cash or equity. As at December 31, 2024 and 2023, there were no PSUs outstanding. In past periods, the fair values of PSUs at the date of grant were expensed over the vesting periods with a corresponding increase to other liabilities, as the number of common shares to be settled was not fixed. (l) Cash and cash equivalents Cash and cash equivalents consist of bank balances and short-term deposits held with banks with original maturities of three months or less. The Company did not have any cash equivalents as at December 31, 2024 and 2023. (m) Basic and diluted income per share The Company presents basic and diluted earnings or loss per share (“ EPS Diluted EPS is determined by adjusting the earnings or loss and the weighted average number of common shares outstanding, adjusted for shares held in escrow that are subject to contingent release based on conditions other than the passage of time and for the effects of all dilutive potential common shares, which comprise share options granted and RSUs granted. Potential common shares that are considered anti-dilutive are excluded from the calculation of diluted income per share. (n) Income taxes Current income tax assets and liabilities are measured at the amount expected to be recovered from or paid to the taxation authorities. The tax rates and tax laws used are those that are substantively enacted at the reporting date. Deferred income taxes are provided using the liability method on temporary differences at the reporting date between the tax bases of assets and liabilities and their carrying amounts for accounting. The change in the net deferred income tax asset or liability is included in income or loss, except for deferred income taxes relating to equity items, which are recognized directly in equity. The income tax effects of differences in the periods when revenue and expenses are recognized in accordance with the Company’s accounting practices, and the periods they are recognized for income tax purposes are reflected as deferred income tax assets or liabilities. Deferred income tax assets and liabilities are measured using the substantively enacted statutory income tax rates that are expected to apply to taxable income in the years in which the assets are realized or the liabilities settled. A deferred tax asset is recognized for unused tax losses, tax credits and deductible temporary differences to the extent that it is probable that future taxable profits will be available for utilization. Temporary differences arising on the initial recognition of assets or liabilities that affect neither accounting nor taxable profit are not recognized. Deferred income tax assets and liabilities are offset only if a legally enforceable right exists to offset current tax assets against liabilities and the deferred tax assets and liabilities relate to income taxes levied by the same taxation authority on the same taxable entity and are intended to be settled on a net basis. The determination of current and deferred taxes requires interpretations of tax legislation, estimates of expected timing of reversal of deferred tax assets and liabilities, and estimates of future earnings. (o) Financial instruments Financial assets and financial liabilities are recognized on the Company’s consolidated statements of financial position when the Company has become a party to the contractual provisions of the instrument. Financial assets are derecognized when the rights to receive cash flows from the assets have expired or have been transferred and the Company has transferred substantially all risks and rewards of ownership. Financial assets: Initial recognition and measurement Non-derivative financial assets within the scope of IFRS 9, Financial Instruments IFRS 9 FVPL FVOCI All financial assets are recognized initially at fair value plus, in the case of financial assets not at FVPL, directly attributable transaction costs on the trade date at which the Company becomes a party to the contractual provisions of the instrument. Subsequent measurement – financial assets at amortized cost After initial recognition, financial assets measured at amortized cost are subsequently measured at the end of each reporting period at amortized cost using the effective interest rate (“ EIR Subsequent measurement – financial assets at FVPL Financial assets measured at FVPL include financial assets management intends to sell in the short term and any derivative financial instrument that is not designated as a hedging instrument in a hedge relationship. Financial assets measured at FVPL are carried at fair value in the consolidated statements of financial position with changes in fair value recognized in other income or expenses in the consolidated statements of loss and comprehensive loss. The Company measures investments at FVPL. Subsequent measurement – financial assets at FVOCI Financial assets measured at FVOCI are non-derivative financial assets that are not held for trading and the Company has made an irrevocable election at the time of initial recognition to measure the assets at FVOCI. The Company does not measure any financial assets at FVOCI. After initial measurement, investments measured at FVOCI are subsequently measured at fair value with unrealized gains or losses recognized in other comprehensive loss in the consolidated statements of loss and comprehensive loss. When the investment is sold, the cumulative gain or loss is not reclassified to profit or loss. Dividends from such investments are recognized in other income (expenses) in the consolidated statements of loss and comprehensive loss when the right to receive payments is established. Derecognition A financial asset is derecognized when the contractual rights to the cash flows from the asset expire, or the Company no longer retains substantially all the risks and rewards of ownership. Financial liabilities: Initial recognition and measurement Financial liabilities are measured at amortized cost, unless they are required to be measured at FVPL, as is the case for held for trading or derivative instruments, or the Company has opted to measure the financial liability at FVPL. The Company’s financial liabilities include accounts payable and accrued liabilities, which are measured at amortized cost. All financial liabilities are recognized initially at fair value. Subsequent measurement – financial liabilities at amortized cost After initial recognition, financial liabilities measured at amortized cost are subsequently measured at the end of each reporting period at amortized cost using the EIR method. Amortized cost is calculated by taking into account any discount or premium on acquisition and any fees or costs that are an integral part of the EIR. The EIR amortization is included in other expenses in the consolidated statements of loss and comprehensive loss. Subsequent measurement – financial liabilities at FVPL Financial liabilities measured at FVPL include any derivative financial instrument that is not designated as a hedging instrument in a hedge relationship. Financial liabilities measured at FVPL are carried at fair value in the consolidated statements of financial position with changes in fair value recognized in other income (expenses) in the consolidated statements of loss and comprehensive loss. The Company measures other liabilities as a financial liability at FVPL. Derecognition A financial liability is derecognized when the obligation under the liability is discharged, cancelled or expires with any associated gain or loss recognized in other income (expenses) in the consolidated statements of loss and comprehensive loss. (p) Impairment Financial assets The Company recognizes loss allowances for expected credit losses (‘‘ ECLs The Company applies the simplified approach permitted by IFRS 9 for receivables, which requires lifetime ECLs to be recognized from initial recognition of the receivables. Loss allowances for financial assets measured at amortized cost are deducted from the gross carrying amount of the assets. In order to measure the ECLs, receivables have been grouped based on shared credit risk characteristics and the days past due. Receivables are written off where there is no reasonable expectation of recovery. Indicators that there is no reasonable expectation of recovery include, among others, the failure of a debtor to engage in a repayment plan with the Company, and a failure to make contractual payments for a period of greater than 120 days past due. Impairment losses on receivables are presented as net impairment losses within operating income. Subsequent recoveries of amounts previously written off are credited against the same line item. Non-financial assets The carrying amount of the Company’s long-lived non-financial assets, including interests and intangible assets, are reviewed at each reporting date to determine whether there are events or changes in circumstances that indicate an impairment. If any such indication exists, the asset’s recoverable amount is estimated. The recoverable amount of an asset or CGU is the greater of its estimated value in use and its fair value less costs to sell. In estimat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 cash inflows from continuing use that are largely independent of the cash flows of other assets or groups of assets. This is usually at the individual royalty interests level for each property from which independent cash flows are generated. An impairment loss is recognized if the carrying amount of an asset or its CGU exceeds its estimated recoverable amount. Impairment losses are recognized in profit or loss. Impairment losses recognized in respect of CGUs are allocated to reduce the carrying amount of the assets in the unit (group of units) on a pro rata basis. Impairment losses recognized in prior periods are assessed at each reporting date for any indications that the loss has decreased or no longer exists. An impairment loss is reversed if there has been a change in estimates used to determine the recoverable amount. An impairment loss is reversed only to the extent that the asset’s carrying amount does not exceed the carrying amount that would have been determined, net of depreciation, if no impairment loss had been recognized. Losses are recognized in profit or loss. When a subsequent event causes the amount of impairment loss to decrease, the decrease in impairment loss is reversed through profit or loss. (q) Segment reporting An operating segment is a component of the Company that engages in business activities from which it may earn revenues and incur expenses. The Company’s operating segments are components of the Company’s business for which discrete financial information is available and that are reviewed regularly by the Company’s Chief Executive Officer to make decisions about resources to be allocated to the segment and assess its performance. For the years ended December 31, 2024 and 2023, the Company operated in one reportable segment being the acquisition of royalty interests. (r) Changes in accounting policies Certain new accounting standards and interpretations have been published that were required to be adopted effective January 1, 2024. These standards did not have a material impact on the Company’s current or future reporting periods. Amendments – IAS 1 Presentation of Financial Statements (Non-current Liabilities with Covenants) Amendments made to IAS 1 in 2020 and 2022 clarified that liabilities are classified as either current or non-current, depending on the rights that exist at the end of the reporting period. Classification is affected by the entity’s expectations or events after the reporting date (e.g., the receipt of a waiver or a breach of covenant). Covenants of loan arrangements will not affect classification of a liability as current or non-current at the reporting date if the entity must only comply with the covenants after the reporting date. However, if the entity must comply with a covenant either before or at the reporting date, this will affect the classification as current or non-current even if the covenant is only tested for compliance after the reporting date. The amendments require disclosures if an entity classifies a liability as non-current and that liability is subject to covenants that the entity must comply with within 12 months of the reporting date. The disclosures includes the following: - the carrying amount of the liability; - information about the covenants; and - facts and circumstances, if any, that indicate that the entity may have difficulty complying with the covenants. The amendments also clarify what IAS 1 means when it refers to the “settlement” of a liability. Terms of a liability that could, at the option of the counterparty, result in its settlement by the transfer of the entity’s own equity instrument can only be ignored for the purpose of classifying the liability as current or non-current if the entity classifies the option as an equity instrument. However, conversion options that are classified as a liability must be considered when determining the current/non-current classification of a convertible note. The amendments must be applied retrospectively in accordance with the normal requirements in IAS 8 Accounting Policies, Changes in Accounting Estimates and Errors (s) Recent accounting pronouncements Certain new accounting standards and interpretations have been published that are not mandatory for the current period and have not been early adopted. The amendments have an effective date of later than December 31, 2024, with earlier application permitted. IFRS 18 – Presentation and Disclosure in Financial Statements In April 2024, IFRS 18 was issued to achieve comparability of the financial performance of similar entities. The standard, which replaces IAS 1, impacts the presentation of primary financial statements and notes, including the statement of earnings where companies will be required to present separate categories of income and expense for operating, investing, and financing activities with prescribed subtotals for each new category. The standard will also require management-defined performance measures to be explained and included in a separate note within the consolidated financial statements. The standard is effective for reporting periods beginning on or after January 1, 2027, including interim financial statements, and requires retrospective application. The Company is currently assessing the impact of the new standar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egment information (Details 1) - USD ($)</t>
        </is>
      </c>
      <c r="B1" s="2" t="inlineStr">
        <is>
          <t>Dec. 31, 2024</t>
        </is>
      </c>
      <c r="C1" s="2" t="inlineStr">
        <is>
          <t>Dec. 31, 2023</t>
        </is>
      </c>
    </row>
    <row r="2">
      <c r="A2" s="4" t="inlineStr">
        <is>
          <t>Non-current assets</t>
        </is>
      </c>
      <c r="B2" s="6" t="n">
        <v>39252310</v>
      </c>
      <c r="C2" s="6" t="n">
        <v>39423907</v>
      </c>
    </row>
    <row r="3">
      <c r="A3" s="4" t="inlineStr">
        <is>
          <t>Australia</t>
        </is>
      </c>
      <c r="B3" s="4" t="inlineStr">
        <is>
          <t xml:space="preserve"> </t>
        </is>
      </c>
      <c r="C3" s="4" t="inlineStr">
        <is>
          <t xml:space="preserve"> </t>
        </is>
      </c>
    </row>
    <row r="4">
      <c r="A4" s="4" t="inlineStr">
        <is>
          <t>Non-current assets</t>
        </is>
      </c>
      <c r="B4" s="5" t="n">
        <v>30452281</v>
      </c>
      <c r="C4" s="5" t="n">
        <v>30396980</v>
      </c>
    </row>
    <row r="5">
      <c r="A5" s="4" t="inlineStr">
        <is>
          <t>USA</t>
        </is>
      </c>
      <c r="B5" s="4" t="inlineStr">
        <is>
          <t xml:space="preserve"> </t>
        </is>
      </c>
      <c r="C5" s="4" t="inlineStr">
        <is>
          <t xml:space="preserve"> </t>
        </is>
      </c>
    </row>
    <row r="6">
      <c r="A6" s="4" t="inlineStr">
        <is>
          <t>Non-current assets</t>
        </is>
      </c>
      <c r="B6" s="5" t="n">
        <v>2210330</v>
      </c>
      <c r="C6" s="5" t="n">
        <v>2254422</v>
      </c>
    </row>
    <row r="7">
      <c r="A7" s="4" t="inlineStr">
        <is>
          <t>South Africa</t>
        </is>
      </c>
      <c r="B7" s="4" t="inlineStr">
        <is>
          <t xml:space="preserve"> </t>
        </is>
      </c>
      <c r="C7" s="4" t="inlineStr">
        <is>
          <t xml:space="preserve"> </t>
        </is>
      </c>
    </row>
    <row r="8">
      <c r="A8" s="4" t="inlineStr">
        <is>
          <t>Non-current assets</t>
        </is>
      </c>
      <c r="B8" s="5" t="n">
        <v>1914844</v>
      </c>
      <c r="C8" s="5" t="n">
        <v>1914844</v>
      </c>
    </row>
    <row r="9">
      <c r="A9" s="4" t="inlineStr">
        <is>
          <t>Brazil</t>
        </is>
      </c>
      <c r="B9" s="4" t="inlineStr">
        <is>
          <t xml:space="preserve"> </t>
        </is>
      </c>
      <c r="C9" s="4" t="inlineStr">
        <is>
          <t xml:space="preserve"> </t>
        </is>
      </c>
    </row>
    <row r="10">
      <c r="A10" s="4" t="inlineStr">
        <is>
          <t>Non-current assets</t>
        </is>
      </c>
      <c r="B10" s="5" t="n">
        <v>604307</v>
      </c>
      <c r="C10" s="5" t="n">
        <v>612036</v>
      </c>
    </row>
    <row r="11">
      <c r="A11" s="4" t="inlineStr">
        <is>
          <t>Canada</t>
        </is>
      </c>
      <c r="B11" s="4" t="inlineStr">
        <is>
          <t xml:space="preserve"> </t>
        </is>
      </c>
      <c r="C11" s="4" t="inlineStr">
        <is>
          <t xml:space="preserve"> </t>
        </is>
      </c>
    </row>
    <row r="12">
      <c r="A12" s="4" t="inlineStr">
        <is>
          <t>Non-current assets</t>
        </is>
      </c>
      <c r="B12" s="5" t="n">
        <v>3036308</v>
      </c>
      <c r="C12" s="5" t="n">
        <v>3027846</v>
      </c>
    </row>
    <row r="13">
      <c r="A13" s="4" t="inlineStr">
        <is>
          <t>Peru</t>
        </is>
      </c>
      <c r="B13" s="4" t="inlineStr">
        <is>
          <t xml:space="preserve"> </t>
        </is>
      </c>
      <c r="C13" s="4" t="inlineStr">
        <is>
          <t xml:space="preserve"> </t>
        </is>
      </c>
    </row>
    <row r="14">
      <c r="A14" s="4" t="inlineStr">
        <is>
          <t>Non-current assets</t>
        </is>
      </c>
      <c r="B14" s="5" t="n">
        <v>45609</v>
      </c>
      <c r="C14" s="5" t="n">
        <v>45609</v>
      </c>
    </row>
    <row r="15">
      <c r="A15" s="4" t="inlineStr">
        <is>
          <t>Caymon Islands</t>
        </is>
      </c>
      <c r="B15" s="4" t="inlineStr">
        <is>
          <t xml:space="preserve"> </t>
        </is>
      </c>
      <c r="C15" s="4" t="inlineStr">
        <is>
          <t xml:space="preserve"> </t>
        </is>
      </c>
    </row>
    <row r="16">
      <c r="A16" s="4" t="inlineStr">
        <is>
          <t>Non-current assets</t>
        </is>
      </c>
      <c r="B16" s="6" t="n">
        <v>988631</v>
      </c>
      <c r="C16" s="6" t="n">
        <v>117217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Current tax expense</t>
        </is>
      </c>
      <c r="B4" s="6" t="n">
        <v>2077652</v>
      </c>
      <c r="C4" s="6" t="n">
        <v>626500</v>
      </c>
    </row>
    <row r="5">
      <c r="A5" s="4" t="inlineStr">
        <is>
          <t>Deferred tax expense</t>
        </is>
      </c>
      <c r="B5" s="5" t="n">
        <v>547461</v>
      </c>
      <c r="C5" s="5" t="n">
        <v>1887558</v>
      </c>
    </row>
    <row r="6">
      <c r="A6" s="4" t="inlineStr">
        <is>
          <t>Total income tax expense</t>
        </is>
      </c>
      <c r="B6" s="6" t="n">
        <v>2625113</v>
      </c>
      <c r="C6" s="6" t="n">
        <v>2514058</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Details 1)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Income (loss) before income taxes</t>
        </is>
      </c>
      <c r="B4" s="6" t="n">
        <v>976031</v>
      </c>
      <c r="C4" s="6" t="n">
        <v>2412946</v>
      </c>
    </row>
    <row r="5">
      <c r="A5" s="4" t="inlineStr">
        <is>
          <t>Statutory tax rate</t>
        </is>
      </c>
      <c r="B5" s="9" t="n">
        <v>0.265</v>
      </c>
      <c r="C5" s="9" t="n">
        <v>0.265</v>
      </c>
    </row>
    <row r="6">
      <c r="A6" s="4" t="inlineStr">
        <is>
          <t>Expected income tax expense (recovery) based on statutory rate</t>
        </is>
      </c>
      <c r="B6" s="6" t="n">
        <v>259000</v>
      </c>
      <c r="C6" s="6" t="n">
        <v>639000</v>
      </c>
    </row>
    <row r="7">
      <c r="A7" s="3" t="inlineStr">
        <is>
          <t>Adjustment to expected income tax expense (recovery):</t>
        </is>
      </c>
      <c r="B7" s="4" t="inlineStr">
        <is>
          <t xml:space="preserve"> </t>
        </is>
      </c>
      <c r="C7" s="4" t="inlineStr">
        <is>
          <t xml:space="preserve"> </t>
        </is>
      </c>
    </row>
    <row r="8">
      <c r="A8" s="4" t="inlineStr">
        <is>
          <t>Foreign tax rate differences</t>
        </is>
      </c>
      <c r="B8" s="5" t="n">
        <v>414000</v>
      </c>
      <c r="C8" s="5" t="n">
        <v>928000</v>
      </c>
    </row>
    <row r="9">
      <c r="A9" s="4" t="inlineStr">
        <is>
          <t>Permanent differences</t>
        </is>
      </c>
      <c r="B9" s="5" t="n">
        <v>567000</v>
      </c>
      <c r="C9" s="5" t="n">
        <v>441000</v>
      </c>
    </row>
    <row r="10">
      <c r="A10" s="4" t="inlineStr">
        <is>
          <t>Change in benefit of tax assets not recognized</t>
        </is>
      </c>
      <c r="B10" s="5" t="n">
        <v>739000</v>
      </c>
      <c r="C10" s="5" t="n">
        <v>688000</v>
      </c>
    </row>
    <row r="11">
      <c r="A11" s="4" t="inlineStr">
        <is>
          <t>Foreign exchange and other</t>
        </is>
      </c>
      <c r="B11" s="5" t="n">
        <v>646113</v>
      </c>
      <c r="C11" s="5" t="n">
        <v>-181942</v>
      </c>
    </row>
    <row r="12">
      <c r="A12" s="4" t="inlineStr">
        <is>
          <t>Income tax expense</t>
        </is>
      </c>
      <c r="B12" s="6" t="n">
        <v>2625113</v>
      </c>
      <c r="C12" s="6" t="n">
        <v>2514058</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Dec. 31, 2024</t>
        </is>
      </c>
      <c r="C1" s="2" t="inlineStr">
        <is>
          <t>Dec. 31, 2023</t>
        </is>
      </c>
    </row>
    <row r="2">
      <c r="A2" s="3" t="inlineStr">
        <is>
          <t>Income taxes</t>
        </is>
      </c>
      <c r="B2" s="4" t="inlineStr">
        <is>
          <t xml:space="preserve"> </t>
        </is>
      </c>
      <c r="C2" s="4" t="inlineStr">
        <is>
          <t xml:space="preserve"> </t>
        </is>
      </c>
    </row>
    <row r="3">
      <c r="A3" s="4" t="inlineStr">
        <is>
          <t>Non-capital losses - Canada</t>
        </is>
      </c>
      <c r="B3" s="6" t="n">
        <v>0</v>
      </c>
      <c r="C3" s="6" t="n">
        <v>117982</v>
      </c>
    </row>
    <row r="4">
      <c r="A4" s="4" t="inlineStr">
        <is>
          <t>Other - Canada</t>
        </is>
      </c>
      <c r="B4" s="5" t="n">
        <v>0</v>
      </c>
      <c r="C4" s="5" t="n">
        <v>117982</v>
      </c>
    </row>
    <row r="5">
      <c r="A5" s="4" t="inlineStr">
        <is>
          <t>Royalty interests - Australia</t>
        </is>
      </c>
      <c r="B5" s="5" t="n">
        <v>-5426450</v>
      </c>
      <c r="C5" s="5" t="n">
        <v>-4878989</v>
      </c>
    </row>
    <row r="6">
      <c r="A6" s="4" t="inlineStr">
        <is>
          <t>Total</t>
        </is>
      </c>
      <c r="B6" s="6" t="n">
        <v>-5426450</v>
      </c>
      <c r="C6" s="6" t="n">
        <v>-487898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3) - USD ($)</t>
        </is>
      </c>
      <c r="B1" s="2" t="inlineStr">
        <is>
          <t>Dec. 31, 2024</t>
        </is>
      </c>
      <c r="C1" s="2" t="inlineStr">
        <is>
          <t>Dec. 31, 2023</t>
        </is>
      </c>
    </row>
    <row r="2">
      <c r="A2" s="3" t="inlineStr">
        <is>
          <t>Income taxes</t>
        </is>
      </c>
      <c r="B2" s="4" t="inlineStr">
        <is>
          <t xml:space="preserve"> </t>
        </is>
      </c>
      <c r="C2" s="4" t="inlineStr">
        <is>
          <t xml:space="preserve"> </t>
        </is>
      </c>
    </row>
    <row r="3">
      <c r="A3" s="4" t="inlineStr">
        <is>
          <t>Non-capital losses - Canada</t>
        </is>
      </c>
      <c r="B3" s="6" t="n">
        <v>9511000</v>
      </c>
      <c r="C3" s="6" t="n">
        <v>6921000</v>
      </c>
    </row>
    <row r="4">
      <c r="A4" s="4" t="inlineStr">
        <is>
          <t>Net-capital losses - Australia</t>
        </is>
      </c>
      <c r="B4" s="5" t="n">
        <v>113000</v>
      </c>
      <c r="C4" s="5" t="n">
        <v>124000</v>
      </c>
    </row>
    <row r="5">
      <c r="A5" s="4" t="inlineStr">
        <is>
          <t>Financing costs</t>
        </is>
      </c>
      <c r="B5" s="5" t="n">
        <v>1238000</v>
      </c>
      <c r="C5" s="5" t="n">
        <v>1449000</v>
      </c>
    </row>
    <row r="6">
      <c r="A6" s="4" t="inlineStr">
        <is>
          <t>Total</t>
        </is>
      </c>
      <c r="B6" s="6" t="n">
        <v>10862000</v>
      </c>
      <c r="C6" s="6" t="n">
        <v>8494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Statement [Line Items]</t>
        </is>
      </c>
      <c r="B3" s="4" t="inlineStr">
        <is>
          <t xml:space="preserve"> </t>
        </is>
      </c>
      <c r="C3" s="4" t="inlineStr">
        <is>
          <t xml:space="preserve"> </t>
        </is>
      </c>
    </row>
    <row r="4">
      <c r="A4" s="4" t="inlineStr">
        <is>
          <t>Unrecognized deferred tax liabilities</t>
        </is>
      </c>
      <c r="B4" s="6" t="n">
        <v>18357000</v>
      </c>
      <c r="C4" s="6" t="n">
        <v>13841000</v>
      </c>
    </row>
    <row r="5">
      <c r="A5" s="4" t="inlineStr">
        <is>
          <t>Unrecognized deferred tax assets</t>
        </is>
      </c>
      <c r="B5" s="5" t="n">
        <v>10862000</v>
      </c>
      <c r="C5" s="6" t="n">
        <v>8494000</v>
      </c>
    </row>
    <row r="6">
      <c r="A6" s="4" t="inlineStr">
        <is>
          <t>Canadian parent</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Non-capital tax losses</t>
        </is>
      </c>
      <c r="B8" s="6" t="n">
        <v>9511000</v>
      </c>
      <c r="C8" s="4" t="inlineStr">
        <is>
          <t xml:space="preserve"> </t>
        </is>
      </c>
    </row>
    <row r="9">
      <c r="A9" s="4" t="inlineStr">
        <is>
          <t>Cayman Island subsidiary</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Income tax rate</t>
        </is>
      </c>
      <c r="B11" s="8" t="n">
        <v>0</v>
      </c>
      <c r="C11" s="4" t="inlineStr">
        <is>
          <t xml:space="preserve"> </t>
        </is>
      </c>
    </row>
    <row r="12">
      <c r="A12" s="4" t="inlineStr">
        <is>
          <t>United States parent</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Non-capital tax losses</t>
        </is>
      </c>
      <c r="B14" s="6" t="n">
        <v>277000</v>
      </c>
      <c r="C14"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2" customWidth="1" min="2" max="2"/>
  </cols>
  <sheetData>
    <row r="1">
      <c r="A1" s="1" t="inlineStr">
        <is>
          <t>Financial instruments (Details)</t>
        </is>
      </c>
      <c r="B1" s="2" t="inlineStr">
        <is>
          <t>12 Months Ended</t>
        </is>
      </c>
    </row>
    <row r="2">
      <c r="B2" s="2" t="inlineStr">
        <is>
          <t>Dec. 31, 2023 USD ($)</t>
        </is>
      </c>
    </row>
    <row r="3">
      <c r="A3" s="3" t="inlineStr">
        <is>
          <t>Financial instruments</t>
        </is>
      </c>
      <c r="B3" s="4" t="inlineStr">
        <is>
          <t xml:space="preserve"> </t>
        </is>
      </c>
    </row>
    <row r="4">
      <c r="A4" s="4" t="inlineStr">
        <is>
          <t>Balance, beginning of year</t>
        </is>
      </c>
      <c r="B4" s="6" t="n">
        <v>601715</v>
      </c>
    </row>
    <row r="5">
      <c r="A5" s="4" t="inlineStr">
        <is>
          <t>Change in valuation of financing warrants</t>
        </is>
      </c>
      <c r="B5" s="5" t="n">
        <v>-445216</v>
      </c>
    </row>
    <row r="6">
      <c r="A6" s="4" t="inlineStr">
        <is>
          <t>Share-based compensation expense on PSUs</t>
        </is>
      </c>
      <c r="B6" s="5" t="n">
        <v>-156499</v>
      </c>
    </row>
    <row r="7">
      <c r="A7" s="4" t="inlineStr">
        <is>
          <t>Balance, ending</t>
        </is>
      </c>
      <c r="B7"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Financial instruments (Details Narrative) - USD ($)</t>
        </is>
      </c>
      <c r="B1" s="2" t="inlineStr">
        <is>
          <t>12 Months Ended</t>
        </is>
      </c>
    </row>
    <row r="2">
      <c r="B2" s="2" t="inlineStr">
        <is>
          <t>Dec. 31, 2024</t>
        </is>
      </c>
      <c r="C2" s="2" t="inlineStr">
        <is>
          <t>Dec. 31, 2023</t>
        </is>
      </c>
    </row>
    <row r="3">
      <c r="A3" s="3" t="inlineStr">
        <is>
          <t>Statement [Line Items]</t>
        </is>
      </c>
      <c r="B3" s="4" t="inlineStr">
        <is>
          <t xml:space="preserve"> </t>
        </is>
      </c>
      <c r="C3" s="4" t="inlineStr">
        <is>
          <t xml:space="preserve"> </t>
        </is>
      </c>
    </row>
    <row r="4">
      <c r="A4" s="4" t="inlineStr">
        <is>
          <t>Working capital</t>
        </is>
      </c>
      <c r="B4" s="6" t="n">
        <v>9234339</v>
      </c>
      <c r="C4" s="6" t="n">
        <v>10378752</v>
      </c>
    </row>
    <row r="5">
      <c r="A5" s="4" t="inlineStr">
        <is>
          <t>Cash and cash equivalents</t>
        </is>
      </c>
      <c r="B5" s="5" t="n">
        <v>8754391</v>
      </c>
      <c r="C5" s="5" t="n">
        <v>9342880</v>
      </c>
    </row>
    <row r="6">
      <c r="A6" s="4" t="inlineStr">
        <is>
          <t>Other comprehensive income</t>
        </is>
      </c>
      <c r="B6" s="5" t="n">
        <v>150000</v>
      </c>
      <c r="C6" s="4" t="inlineStr">
        <is>
          <t xml:space="preserve"> </t>
        </is>
      </c>
    </row>
    <row r="7">
      <c r="A7" s="4" t="inlineStr">
        <is>
          <t>Capital structure</t>
        </is>
      </c>
      <c r="B7" s="5" t="n">
        <v>4722776</v>
      </c>
      <c r="C7" s="5" t="n">
        <v>4157153</v>
      </c>
    </row>
    <row r="8">
      <c r="A8" s="4" t="inlineStr">
        <is>
          <t>United States parent</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Other comprehensive income</t>
        </is>
      </c>
      <c r="B10" s="5" t="n">
        <v>440000</v>
      </c>
      <c r="C10" s="4" t="inlineStr">
        <is>
          <t xml:space="preserve"> </t>
        </is>
      </c>
    </row>
    <row r="11">
      <c r="A11" s="4" t="inlineStr">
        <is>
          <t>Capital structure</t>
        </is>
      </c>
      <c r="B11" s="6" t="n">
        <v>43060199</v>
      </c>
      <c r="C11" s="6" t="n">
        <v>4492367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5" customWidth="1" min="2" max="2"/>
  </cols>
  <sheetData>
    <row r="1">
      <c r="A1" s="1" t="inlineStr">
        <is>
          <t>Subsequent events (Details Narrative)</t>
        </is>
      </c>
      <c r="B1" s="2" t="inlineStr">
        <is>
          <t>Feb. 20, 2025 $ / shares</t>
        </is>
      </c>
    </row>
    <row r="2">
      <c r="A2" s="3" t="inlineStr">
        <is>
          <t>Subsequent events</t>
        </is>
      </c>
      <c r="B2" s="4" t="inlineStr">
        <is>
          <t xml:space="preserve"> </t>
        </is>
      </c>
    </row>
    <row r="3">
      <c r="A3" s="4" t="inlineStr">
        <is>
          <t>Quarterly dividend price</t>
        </is>
      </c>
      <c r="B3" s="12" t="n">
        <v>0.01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Significant judgments, estimates and assumptions</t>
        </is>
      </c>
      <c r="B1" s="2" t="inlineStr">
        <is>
          <t>12 Months Ended</t>
        </is>
      </c>
    </row>
    <row r="2">
      <c r="B2" s="2" t="inlineStr">
        <is>
          <t>Dec. 31, 2024</t>
        </is>
      </c>
    </row>
    <row r="3">
      <c r="A3" s="4" t="inlineStr">
        <is>
          <t>Significant judgments, estimates and assumptions</t>
        </is>
      </c>
      <c r="B3" s="4" t="inlineStr">
        <is>
          <t>3. Significant judgments, estimates and assumptions The preparation of the Company’s consolidated financial statements in conformity with IFRS requires management to make judgments, estimates and assumptions that affect the reported amounts of assets, liabilities and contingent liabilities at the date of the consolidated financial statements and reported amounts of revenues and expenses during the reporting period. Estimates and assumptions are continuously evaluated and are based on management’s experience and other factors, including expectations of future events that are believed to be reasonable under the circumstances. However, actual outcomes can differ from these estimates. Information about significant sources of estimation uncertainty and judgments made by management in preparing the consolidated financial statements are described below. Valuation of share-based compensation Management determines the costs for share-based compensation using market-based valuation techniques. The fair value of the market-based and performance-based share awards are determined at the date of grant for stock options and RSUs, using generally accepted valuation techniques. Assumptions are made and judgment is used in applying the valuation techniques. These assumptions and judgments include estimating the future volatility of the share price, expected dividend yield, future employee turnover rates and future share option exercise behaviours and corporate performance. Such judgments and assumptions are inherently uncertain. Changes in these assumptions affect the fair value estimates of share-based compensation and. Reserves and resources The Company’s business is the acquisition of royalties. This amount represents the capitalized expenditures related to the acquisition of royalty interests, net of accumulated depletion and accumulated impairment charges, if any. The Company estimates the reserves, resources and exploration potential relating to each agreement. Reserves are estimates of the amount of minerals that can be economically and legally extracted from the mining properties in respect of which the Company has royalty agreements. Resources are estimates of the amount of minerals contained in mineralized material for which there is a reasonable prospect for economic extraction from the mining properties in respect of which the Company has royalty agreements. Exploration potential represents an estimate of additional reserves and resources that may be discovered through the mine operator’s exploration program. The Company adjusts its estimates of reserves, resources (where applicable) and exploration potential (where applicable) to reflect the Company’s percentage entitlement to minerals produced from such mines. The Company compiles its estimates of its reserves and resources based on information supplied by appropriately qualified persons relating to the geological data on the size, density and grade of the ore body, and requires complex geological and geostatistical judgments to interpret the data. The estimation of recoverable reserves and resources is based upon factors such as estimates of foreign exchange rates, commodity prices, future capital requirements and production costs along with geological assumptions and judgments made in estimating the size and grade of the ore body. The Company estimates exploration potential based on assumptions surrounding the ore body continuity, which requires judgment as to future success of any exploration programs undertaken by the mine operator. Changes in the reserve estimates, resource estimates or exploration potential estimates may impact the carrying value of the Company’s royalty interests and depletion charges. Impairment and reversal of impairment of royalty interests Assessment of impairment and reversal of impairment of royalty interests at the end of each reporting period requires the use of judgments, assumptions and estimates when assessing whether there are any indicators that give rise to the requirement to conduct an impairment or impairment reversal analysis on the Company’s royalty interests. Indicators which could trigger an impairment or impairment reversal analysis include, but are not limited to, a significant adverse change in operator reserve and resource estimates, operating status, change in permitting and concession rights, industry or economic trends, current or forecast commodity prices, and other relevant operator information. The assessment of fair values requires the use of estimates and assumptions for recoverable production, long-term commodity prices, discount rates, reserve/resource conversion, foreign exchange rates, future capital expansion plans and the associated attributable production implications. In addition, the Company may use other approaches in determining fair value which may include judgment and estimates related to (i) dollar value per ounce or pound of reserve/resource, (ii) cash-flow multiples and (iii) market capitalization of comparable assets. Changes in any of the assumptions and estimates used in determining the fair value of the royalty interests could impact the impairment or impairment reversal analysis. Income taxes The interpretation and application of new and existing tax laws or regulations in Canada, Australia, the United States of America or any of the countries in which the Company’s royalty interests are located requires the use of judgment. The likelihood that tax positions taken will be sustained upon examination by applicable tax authorities is assessed based on facts and circumstances of the relevant tax position considering all available evidence. Differing interpretation of these laws, regulations or rules could result in an increase in the Company’s taxes, or other governmental charges, duties or imposi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4</t>
        </is>
      </c>
    </row>
    <row r="3">
      <c r="A3" s="4" t="inlineStr">
        <is>
          <t>Accounts receivable</t>
        </is>
      </c>
      <c r="B3" s="4" t="inlineStr">
        <is>
          <t>4. Accounts receivable December 31, 2024 December 31, 2023 $ $ Royalties receivable 2,897,870 3,414,128 Sales tax recoverable 19,810 93,443 2,917,680 3,507,571 Royalties receivable represents amounts that are generally collected within 45 days of quarter-e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21:15:22Z</dcterms:created>
  <dcterms:modified xmlns:dcterms="http://purl.org/dc/terms/" xmlns:xsi="http://www.w3.org/2001/XMLSchema-instance" xsi:type="dcterms:W3CDTF">2025-03-26T21:15:24Z</dcterms:modified>
</cp:coreProperties>
</file>